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Short-Term Investments" sheetId="11" state="visible" r:id="rId11"/>
    <sheet xmlns:r="http://schemas.openxmlformats.org/officeDocument/2006/relationships" name="Accounts Receivable, Net" sheetId="12" state="visible" r:id="rId12"/>
    <sheet xmlns:r="http://schemas.openxmlformats.org/officeDocument/2006/relationships" name="Other Receivables and Current A" sheetId="13" state="visible" r:id="rId13"/>
    <sheet xmlns:r="http://schemas.openxmlformats.org/officeDocument/2006/relationships" name="Short-Term Loans Receivable"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eases" sheetId="17" state="visible" r:id="rId17"/>
    <sheet xmlns:r="http://schemas.openxmlformats.org/officeDocument/2006/relationships" name="Investors' Deposit" sheetId="18" state="visible" r:id="rId18"/>
    <sheet xmlns:r="http://schemas.openxmlformats.org/officeDocument/2006/relationships" name="Other Payables and Accrued Expe" sheetId="19" state="visible" r:id="rId19"/>
    <sheet xmlns:r="http://schemas.openxmlformats.org/officeDocument/2006/relationships" name="Sundry Income, Net"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Condensed Financial Statements " sheetId="23" state="visible" r:id="rId23"/>
    <sheet xmlns:r="http://schemas.openxmlformats.org/officeDocument/2006/relationships" name="Related Party Transactions" sheetId="24" state="visible" r:id="rId24"/>
    <sheet xmlns:r="http://schemas.openxmlformats.org/officeDocument/2006/relationships" name="Non-Controlling Interest" sheetId="25" state="visible" r:id="rId25"/>
    <sheet xmlns:r="http://schemas.openxmlformats.org/officeDocument/2006/relationships" name="Statutory Reserve" sheetId="26" state="visible" r:id="rId26"/>
    <sheet xmlns:r="http://schemas.openxmlformats.org/officeDocument/2006/relationships" name="Concentrations" sheetId="27" state="visible" r:id="rId27"/>
    <sheet xmlns:r="http://schemas.openxmlformats.org/officeDocument/2006/relationships" name="Contingencies" sheetId="28" state="visible" r:id="rId28"/>
    <sheet xmlns:r="http://schemas.openxmlformats.org/officeDocument/2006/relationships" name="Impact of Covid-19" sheetId="29" state="visible" r:id="rId29"/>
    <sheet xmlns:r="http://schemas.openxmlformats.org/officeDocument/2006/relationships" name="Subsequent Events" sheetId="30" state="visible" r:id="rId30"/>
    <sheet xmlns:r="http://schemas.openxmlformats.org/officeDocument/2006/relationships" name="Accounting Policies, by Policy " sheetId="31" state="visible" r:id="rId31"/>
    <sheet xmlns:r="http://schemas.openxmlformats.org/officeDocument/2006/relationships" name="Organization and Principal Ac_2" sheetId="32" state="visible" r:id="rId32"/>
    <sheet xmlns:r="http://schemas.openxmlformats.org/officeDocument/2006/relationships" name="Summary of Significant Accoun_2" sheetId="33" state="visible" r:id="rId33"/>
    <sheet xmlns:r="http://schemas.openxmlformats.org/officeDocument/2006/relationships" name="Cash, Cash Equivalents and Re_2" sheetId="34" state="visible" r:id="rId34"/>
    <sheet xmlns:r="http://schemas.openxmlformats.org/officeDocument/2006/relationships" name="Short-Term Investments (Tables)" sheetId="35" state="visible" r:id="rId35"/>
    <sheet xmlns:r="http://schemas.openxmlformats.org/officeDocument/2006/relationships" name="Accounts Receivable, Net (Table" sheetId="36" state="visible" r:id="rId36"/>
    <sheet xmlns:r="http://schemas.openxmlformats.org/officeDocument/2006/relationships" name="Other Receivables and Current_2"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Leases (Tables)" sheetId="40" state="visible" r:id="rId40"/>
    <sheet xmlns:r="http://schemas.openxmlformats.org/officeDocument/2006/relationships" name="Other Payables and Accrued Ex_2" sheetId="41" state="visible" r:id="rId41"/>
    <sheet xmlns:r="http://schemas.openxmlformats.org/officeDocument/2006/relationships" name="Sundry Income, Net (Tables)" sheetId="42" state="visible" r:id="rId42"/>
    <sheet xmlns:r="http://schemas.openxmlformats.org/officeDocument/2006/relationships" name="Income Taxes (Tables)" sheetId="43" state="visible" r:id="rId43"/>
    <sheet xmlns:r="http://schemas.openxmlformats.org/officeDocument/2006/relationships" name="Loss Per Share (Tables)" sheetId="44" state="visible" r:id="rId44"/>
    <sheet xmlns:r="http://schemas.openxmlformats.org/officeDocument/2006/relationships" name="Condensed Financial Statement_2" sheetId="45" state="visible" r:id="rId45"/>
    <sheet xmlns:r="http://schemas.openxmlformats.org/officeDocument/2006/relationships" name="Related Party Transactions (Tab" sheetId="46" state="visible" r:id="rId46"/>
    <sheet xmlns:r="http://schemas.openxmlformats.org/officeDocument/2006/relationships" name="Concentrations (Tables)" sheetId="47" state="visible" r:id="rId47"/>
    <sheet xmlns:r="http://schemas.openxmlformats.org/officeDocument/2006/relationships" name="Organization and Principal Ac_3" sheetId="48" state="visible" r:id="rId48"/>
    <sheet xmlns:r="http://schemas.openxmlformats.org/officeDocument/2006/relationships" name="Organization and Principal Ac_4" sheetId="49" state="visible" r:id="rId49"/>
    <sheet xmlns:r="http://schemas.openxmlformats.org/officeDocument/2006/relationships" name="Organization and Principal Ac_5" sheetId="50" state="visible" r:id="rId50"/>
    <sheet xmlns:r="http://schemas.openxmlformats.org/officeDocument/2006/relationships" name="Organization and Principal Ac_6"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Cash, Cash Equivalents and Re_3" sheetId="55" state="visible" r:id="rId55"/>
    <sheet xmlns:r="http://schemas.openxmlformats.org/officeDocument/2006/relationships" name="Short-Term Investments (Details" sheetId="56" state="visible" r:id="rId56"/>
    <sheet xmlns:r="http://schemas.openxmlformats.org/officeDocument/2006/relationships" name="Short-Term Investments (Detai_2" sheetId="57" state="visible" r:id="rId57"/>
    <sheet xmlns:r="http://schemas.openxmlformats.org/officeDocument/2006/relationships" name="Accounts Receivable, Net (Detai" sheetId="58" state="visible" r:id="rId58"/>
    <sheet xmlns:r="http://schemas.openxmlformats.org/officeDocument/2006/relationships" name="Accounts Receivable, Net (Det_2" sheetId="59" state="visible" r:id="rId59"/>
    <sheet xmlns:r="http://schemas.openxmlformats.org/officeDocument/2006/relationships" name="Other Receivables and Current_3" sheetId="60" state="visible" r:id="rId60"/>
    <sheet xmlns:r="http://schemas.openxmlformats.org/officeDocument/2006/relationships" name="Short-Term Loans Receivable (De" sheetId="61" state="visible" r:id="rId61"/>
    <sheet xmlns:r="http://schemas.openxmlformats.org/officeDocument/2006/relationships" name="Property and Equipment, Net (De" sheetId="62" state="visible" r:id="rId62"/>
    <sheet xmlns:r="http://schemas.openxmlformats.org/officeDocument/2006/relationships" name="Property and Equipment, Net (_2" sheetId="63" state="visible" r:id="rId63"/>
    <sheet xmlns:r="http://schemas.openxmlformats.org/officeDocument/2006/relationships" name="Intangible Assets, Net (Details" sheetId="64" state="visible" r:id="rId64"/>
    <sheet xmlns:r="http://schemas.openxmlformats.org/officeDocument/2006/relationships" name="Intangible Assets, Net (Detai_2" sheetId="65" state="visible" r:id="rId65"/>
    <sheet xmlns:r="http://schemas.openxmlformats.org/officeDocument/2006/relationships" name="Leases (Details) - Schedule of " sheetId="66" state="visible" r:id="rId66"/>
    <sheet xmlns:r="http://schemas.openxmlformats.org/officeDocument/2006/relationships" name="Leases (Details) - Schedule o_2" sheetId="67" state="visible" r:id="rId67"/>
    <sheet xmlns:r="http://schemas.openxmlformats.org/officeDocument/2006/relationships" name="Leases (Details) - Schedule o_3" sheetId="68" state="visible" r:id="rId68"/>
    <sheet xmlns:r="http://schemas.openxmlformats.org/officeDocument/2006/relationships" name="Leases (Details) - Schedule o_4" sheetId="69" state="visible" r:id="rId69"/>
    <sheet xmlns:r="http://schemas.openxmlformats.org/officeDocument/2006/relationships" name="Leases (Details) - Schedule o_5" sheetId="70" state="visible" r:id="rId70"/>
    <sheet xmlns:r="http://schemas.openxmlformats.org/officeDocument/2006/relationships" name="Investors' Deposit (Details)" sheetId="71" state="visible" r:id="rId71"/>
    <sheet xmlns:r="http://schemas.openxmlformats.org/officeDocument/2006/relationships" name="Other Payables and Accrued Ex_3" sheetId="72" state="visible" r:id="rId72"/>
    <sheet xmlns:r="http://schemas.openxmlformats.org/officeDocument/2006/relationships" name="Sundry Income, Net (Details) - " sheetId="73" state="visible" r:id="rId73"/>
    <sheet xmlns:r="http://schemas.openxmlformats.org/officeDocument/2006/relationships" name="Income Taxes (Details)" sheetId="74" state="visible" r:id="rId74"/>
    <sheet xmlns:r="http://schemas.openxmlformats.org/officeDocument/2006/relationships" name="Income Taxes (Details) - Schedu" sheetId="75" state="visible" r:id="rId75"/>
    <sheet xmlns:r="http://schemas.openxmlformats.org/officeDocument/2006/relationships" name="Income Taxes (Details) - Sche_2" sheetId="76" state="visible" r:id="rId76"/>
    <sheet xmlns:r="http://schemas.openxmlformats.org/officeDocument/2006/relationships" name="Income Taxes (Details) - Sche_3" sheetId="77" state="visible" r:id="rId77"/>
    <sheet xmlns:r="http://schemas.openxmlformats.org/officeDocument/2006/relationships" name="Income Taxes (Details) - Sche_4" sheetId="78" state="visible" r:id="rId78"/>
    <sheet xmlns:r="http://schemas.openxmlformats.org/officeDocument/2006/relationships" name="Loss Per Share (Details) - Sche" sheetId="79" state="visible" r:id="rId79"/>
    <sheet xmlns:r="http://schemas.openxmlformats.org/officeDocument/2006/relationships" name="Loss Per Share (Details) - Sc_2" sheetId="80" state="visible" r:id="rId80"/>
    <sheet xmlns:r="http://schemas.openxmlformats.org/officeDocument/2006/relationships" name="Condensed Financial Statement_3" sheetId="81" state="visible" r:id="rId81"/>
    <sheet xmlns:r="http://schemas.openxmlformats.org/officeDocument/2006/relationships" name="Condensed Financial Statement_4" sheetId="82" state="visible" r:id="rId82"/>
    <sheet xmlns:r="http://schemas.openxmlformats.org/officeDocument/2006/relationships" name="Condensed Financial Statement_5" sheetId="83" state="visible" r:id="rId83"/>
    <sheet xmlns:r="http://schemas.openxmlformats.org/officeDocument/2006/relationships" name="Related Party Transactions (Det" sheetId="84" state="visible" r:id="rId84"/>
    <sheet xmlns:r="http://schemas.openxmlformats.org/officeDocument/2006/relationships" name="Related Party Transactions (D_2" sheetId="85" state="visible" r:id="rId85"/>
    <sheet xmlns:r="http://schemas.openxmlformats.org/officeDocument/2006/relationships" name="Related Party Transactions (D_3" sheetId="86" state="visible" r:id="rId86"/>
    <sheet xmlns:r="http://schemas.openxmlformats.org/officeDocument/2006/relationships" name="Non-Controlling Interest (Detai" sheetId="87" state="visible" r:id="rId87"/>
    <sheet xmlns:r="http://schemas.openxmlformats.org/officeDocument/2006/relationships" name="Statutory Reserve (Details)" sheetId="88" state="visible" r:id="rId88"/>
    <sheet xmlns:r="http://schemas.openxmlformats.org/officeDocument/2006/relationships" name="Concentrations (Details)" sheetId="89" state="visible" r:id="rId89"/>
    <sheet xmlns:r="http://schemas.openxmlformats.org/officeDocument/2006/relationships" name="Concentrations (Details) - Sche" sheetId="90" state="visible" r:id="rId90"/>
    <sheet xmlns:r="http://schemas.openxmlformats.org/officeDocument/2006/relationships" name="Concentrations (Details) - Sc_2"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_);_(&quot;¥ &quot;(#,##0.000)"/>
    <numFmt numFmtId="167" formatCode="_(&quot;$ &quot;#,##0.0_);_(&quot;$ &quot;(#,##0.0)"/>
    <numFmt numFmtId="168" formatCode="_(&quot;$ &quot;#,##0.00_);_(&quot;$ &quot;(#,##0.00)"/>
    <numFmt numFmtId="169" formatCode="_(&quot;¥ &quot;#,##0.00_);_(&quot;¥ &quot;(#,##0.00)"/>
    <numFmt numFmtId="170" formatCode="_(&quot;$ &quot;#,##0.000_);_(&quot;$ &quot;(#,##0.000)"/>
    <numFmt numFmtId="171" formatCode="#,##0.00%_);(#,##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Jun. 30, 2022 shares</t>
        </is>
      </c>
    </row>
    <row r="3">
      <c r="A3" s="3" t="inlineStr">
        <is>
          <t>Document Information Line Items</t>
        </is>
      </c>
      <c r="B3" s="4" t="inlineStr">
        <is>
          <t xml:space="preserve"> </t>
        </is>
      </c>
    </row>
    <row r="4">
      <c r="A4" s="4" t="inlineStr">
        <is>
          <t>Entity Registrant Name</t>
        </is>
      </c>
      <c r="B4" s="4" t="inlineStr">
        <is>
          <t>Puyi Inc.</t>
        </is>
      </c>
    </row>
    <row r="5">
      <c r="A5" s="4" t="inlineStr">
        <is>
          <t>Trading Symbol</t>
        </is>
      </c>
      <c r="B5" s="4" t="inlineStr">
        <is>
          <t>PUYI</t>
        </is>
      </c>
    </row>
    <row r="6">
      <c r="A6" s="4" t="inlineStr">
        <is>
          <t>Document Type</t>
        </is>
      </c>
      <c r="B6" s="4" t="inlineStr">
        <is>
          <t>20-F</t>
        </is>
      </c>
    </row>
    <row r="7">
      <c r="A7" s="4" t="inlineStr">
        <is>
          <t>Current Fiscal Year End Date</t>
        </is>
      </c>
      <c r="B7" s="4" t="inlineStr">
        <is>
          <t>--06-30</t>
        </is>
      </c>
    </row>
    <row r="8">
      <c r="A8" s="4" t="inlineStr">
        <is>
          <t>Entity Common Stock, Shares Outstanding</t>
        </is>
      </c>
      <c r="B8" s="5" t="n">
        <v>90472014</v>
      </c>
    </row>
    <row r="9">
      <c r="A9" s="4" t="inlineStr">
        <is>
          <t>Amendment Flag</t>
        </is>
      </c>
      <c r="B9" s="4" t="inlineStr">
        <is>
          <t>false</t>
        </is>
      </c>
    </row>
    <row r="10">
      <c r="A10" s="4" t="inlineStr">
        <is>
          <t>Entity Central Index Key</t>
        </is>
      </c>
      <c r="B10" s="4" t="inlineStr">
        <is>
          <t>0001750264</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8813</t>
        </is>
      </c>
    </row>
    <row r="27">
      <c r="A27" s="4" t="inlineStr">
        <is>
          <t>Entity Incorporation, State or Country Code</t>
        </is>
      </c>
      <c r="B27" s="4" t="inlineStr">
        <is>
          <t>E9</t>
        </is>
      </c>
    </row>
    <row r="28">
      <c r="A28" s="4" t="inlineStr">
        <is>
          <t>Entity Address, Address Line One</t>
        </is>
      </c>
      <c r="B28" s="4" t="inlineStr">
        <is>
          <t>61F, Pearl River Tower</t>
        </is>
      </c>
    </row>
    <row r="29">
      <c r="A29" s="4" t="inlineStr">
        <is>
          <t>Entity Address, Address Line Two</t>
        </is>
      </c>
      <c r="B29" s="4" t="inlineStr">
        <is>
          <t>No. 15 Zhujiang West Road</t>
        </is>
      </c>
    </row>
    <row r="30">
      <c r="A30" s="4" t="inlineStr">
        <is>
          <t>Entity Address, Address Line Three</t>
        </is>
      </c>
      <c r="B30" s="4" t="inlineStr">
        <is>
          <t>Zhujiang New Town, Tianhe</t>
        </is>
      </c>
    </row>
    <row r="31">
      <c r="A31" s="4" t="inlineStr">
        <is>
          <t>Entity Address, City or Town</t>
        </is>
      </c>
      <c r="B31" s="4" t="inlineStr">
        <is>
          <t>Guangzhou</t>
        </is>
      </c>
    </row>
    <row r="32">
      <c r="A32" s="4" t="inlineStr">
        <is>
          <t>Entity Address, Country</t>
        </is>
      </c>
      <c r="B32" s="4" t="inlineStr">
        <is>
          <t>CN</t>
        </is>
      </c>
    </row>
    <row r="33">
      <c r="A33" s="4" t="inlineStr">
        <is>
          <t>Title of 12(b) Security</t>
        </is>
      </c>
      <c r="B33" s="4" t="inlineStr">
        <is>
          <t>Ordinary Shares, par value $0.001 per shar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U.S. GAAP</t>
        </is>
      </c>
    </row>
    <row r="37">
      <c r="A37" s="4" t="inlineStr">
        <is>
          <t>Auditor Firm ID</t>
        </is>
      </c>
      <c r="B37" s="4" t="inlineStr">
        <is>
          <t>5395</t>
        </is>
      </c>
    </row>
    <row r="38">
      <c r="A38" s="4" t="inlineStr">
        <is>
          <t>Auditor Name</t>
        </is>
      </c>
      <c r="B38" s="4" t="inlineStr">
        <is>
          <t>Marcum Asia CPAs LLP</t>
        </is>
      </c>
    </row>
    <row r="39">
      <c r="A39" s="4" t="inlineStr">
        <is>
          <t>Auditor Location</t>
        </is>
      </c>
      <c r="B39" s="4" t="inlineStr">
        <is>
          <t>New York</t>
        </is>
      </c>
    </row>
    <row r="40">
      <c r="A40" s="4" t="inlineStr">
        <is>
          <t>Entity Address, Postal Zip Code</t>
        </is>
      </c>
      <c r="B40" s="4" t="inlineStr">
        <is>
          <t>510623</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61F, Pearl River Tower</t>
        </is>
      </c>
    </row>
    <row r="44">
      <c r="A44" s="4" t="inlineStr">
        <is>
          <t>Entity Address, Address Line Two</t>
        </is>
      </c>
      <c r="B44" s="4" t="inlineStr">
        <is>
          <t>No. 15 Zhujiang West Road</t>
        </is>
      </c>
    </row>
    <row r="45">
      <c r="A45" s="4" t="inlineStr">
        <is>
          <t>Entity Address, Address Line Three</t>
        </is>
      </c>
      <c r="B45" s="4" t="inlineStr">
        <is>
          <t>Zhujiang New Town, Tianhe</t>
        </is>
      </c>
    </row>
    <row r="46">
      <c r="A46" s="4" t="inlineStr">
        <is>
          <t>Entity Address, City or Town</t>
        </is>
      </c>
      <c r="B46" s="4" t="inlineStr">
        <is>
          <t>Guangzhou</t>
        </is>
      </c>
    </row>
    <row r="47">
      <c r="A47" s="4" t="inlineStr">
        <is>
          <t>Entity Address, Country</t>
        </is>
      </c>
      <c r="B47" s="4" t="inlineStr">
        <is>
          <t>CN</t>
        </is>
      </c>
    </row>
    <row r="48">
      <c r="A48" s="4" t="inlineStr">
        <is>
          <t>Contact Personnel Name</t>
        </is>
      </c>
      <c r="B48" s="4" t="inlineStr">
        <is>
          <t>Hu Anlin</t>
        </is>
      </c>
    </row>
    <row r="49">
      <c r="A49" s="4" t="inlineStr">
        <is>
          <t>City Area Code</t>
        </is>
      </c>
      <c r="B49" s="4" t="inlineStr">
        <is>
          <t>+86</t>
        </is>
      </c>
    </row>
    <row r="50">
      <c r="A50" s="4" t="inlineStr">
        <is>
          <t>Local Phone Number</t>
        </is>
      </c>
      <c r="B50" s="4" t="inlineStr">
        <is>
          <t>020-28381666</t>
        </is>
      </c>
    </row>
    <row r="51">
      <c r="A51" s="4" t="inlineStr">
        <is>
          <t>Entity Address, Postal Zip Code</t>
        </is>
      </c>
      <c r="B51" s="4" t="inlineStr">
        <is>
          <t>5106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Jun. 30, 2022</t>
        </is>
      </c>
    </row>
    <row r="3">
      <c r="A3" s="3" t="inlineStr">
        <is>
          <t>Cash and Cash Equivalents [Abstract]</t>
        </is>
      </c>
      <c r="B3" s="4" t="inlineStr">
        <is>
          <t xml:space="preserve"> </t>
        </is>
      </c>
    </row>
    <row r="4">
      <c r="A4" s="4" t="inlineStr">
        <is>
          <t>CASH, CASH EQUIVALENTS AND RESTRICTED CASH</t>
        </is>
      </c>
      <c r="B4" s="4" t="inlineStr">
        <is>
          <t xml:space="preserve">3. CASH, CASH EQUIVALENTS AND RESTRICTED CASH The following table provides a reconciliation
of cash, cash equivalents, and restricted cash reported within the Consolidated Statements of Financial Position that sum to the total
of the same such amounts shown in the Consolidated Statements of Cash Flows.
Years ended June 30,
2021 2022 2022
RMB RMB US$
Cash and cash equivalent 260,593 194,259 29,002
Restricted cash 72,189 118,796 17,736
Total cash, cash equivalents, and restricted cash shown in the Consolidated Statements of Cash Flows 332,782 313,055 46,7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Jun. 30, 2022</t>
        </is>
      </c>
    </row>
    <row r="3">
      <c r="A3" s="3" t="inlineStr">
        <is>
          <t>Short-Term Investments [Abstract]</t>
        </is>
      </c>
      <c r="B3" s="4" t="inlineStr">
        <is>
          <t xml:space="preserve"> </t>
        </is>
      </c>
    </row>
    <row r="4">
      <c r="A4" s="4" t="inlineStr">
        <is>
          <t>SHORT-TERM INVESTMENTS</t>
        </is>
      </c>
      <c r="B4" s="4" t="inlineStr">
        <is>
          <t>4. SHORT-TERM INVESTMENTS The following table summarizes the Group’s
investment balances:
As of June 30,
2021 2022 2022
RMB RMB US$
Short-term investments
- Private fund product - 5,000 746
Total short-term investments - 5,000 746 The Group purchased a private fund product in September 2021 with RMB5 million cash consideration. The Group accounted for this private fund investment using the equity method
of accounting since the Group had more than minor interest in this fund. It was classified as short-term investment because the
Group believed that the purpose of holding this product is for effective use of idle cash and the Group can redeem this fund without
restrictions. The Group recorded investment income on these
investments of RMB1,499, RMB653 and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Jun. 30, 2022</t>
        </is>
      </c>
    </row>
    <row r="3">
      <c r="A3" s="3" t="inlineStr">
        <is>
          <t>Receivables [Abstract]</t>
        </is>
      </c>
      <c r="B3" s="4" t="inlineStr">
        <is>
          <t xml:space="preserve"> </t>
        </is>
      </c>
    </row>
    <row r="4">
      <c r="A4" s="4" t="inlineStr">
        <is>
          <t>ACCOUNTS RECEIVABLE, NET</t>
        </is>
      </c>
      <c r="B4" s="4" t="inlineStr">
        <is>
          <t>5. ACCOUNTS RECEIVABLE, NET
As of June 30,
2021 2022 2022
RMB RMB US$
Accounts receivable 62,046 66,399 9,913
Allowance for doubtful accounts 6,892 6,892 1,029
Accounts receivable, net 55,154 59,507 8,884 All of the accounts receivable are non-interest
bearing. Accounts receivable mainly represent amounts due
from product providers and are recorded net of allowance for doubtful accounts. The Group considers many factors in assessing the collectability
of its accounts receivable, such as the age of the amounts due, the product providers’ payment history, creditworthiness, financial
conditions of the product providers and industry trend. An allowance for doubtful accounts is recorded in the period in which a loss is
determined to be probable. The Group also makes specific allowance if there is strong evidence indicating that the accounts receivable
is likely to be unrecoverable. Accounts receivable balances are written off after all collection efforts have been exhausted. The Group
recorded allowance for doubtful accounts of RMB6,892 as of June 30, 2021 and 2022. No allowance for doubtful accounts were written off
for the years ended June 30, 2021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ceivables and Current Assets</t>
        </is>
      </c>
      <c r="B1" s="2" t="inlineStr">
        <is>
          <t>12 Months Ended</t>
        </is>
      </c>
    </row>
    <row r="2">
      <c r="B2" s="2" t="inlineStr">
        <is>
          <t>Jun. 30, 2022</t>
        </is>
      </c>
    </row>
    <row r="3">
      <c r="A3" s="3" t="inlineStr">
        <is>
          <t>Other Receivables [Abstract]</t>
        </is>
      </c>
      <c r="B3" s="4" t="inlineStr">
        <is>
          <t xml:space="preserve"> </t>
        </is>
      </c>
    </row>
    <row r="4">
      <c r="A4" s="4" t="inlineStr">
        <is>
          <t>OTHER RECEIVABLES AND CURRENT ASSETS</t>
        </is>
      </c>
      <c r="B4" s="4" t="inlineStr">
        <is>
          <t xml:space="preserve">6. OTHER RECEIVABLES AND CURRENT ASSETS Other receivables and current assets consist of
the following:
As of June 30,
2021 2022 2022
RMB RMB US$
Advances to staff 972 855 128
Prepayments to service providers 6,190 5,252 784
Rental deposits 6,729 5,523 825
Income tax prepayments - 2,666 398
Other 778 2 -
Other receivables and current assets 14,669 14,298 2,1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s Receivable</t>
        </is>
      </c>
      <c r="B1" s="2" t="inlineStr">
        <is>
          <t>12 Months Ended</t>
        </is>
      </c>
    </row>
    <row r="2">
      <c r="B2" s="2" t="inlineStr">
        <is>
          <t>Jun. 30, 2022</t>
        </is>
      </c>
    </row>
    <row r="3">
      <c r="A3" s="3" t="inlineStr">
        <is>
          <t>Debt Disclosure [Abstract]</t>
        </is>
      </c>
      <c r="B3" s="4" t="inlineStr">
        <is>
          <t xml:space="preserve"> </t>
        </is>
      </c>
    </row>
    <row r="4">
      <c r="A4" s="4" t="inlineStr">
        <is>
          <t>SHORT-TERM LOANS RECEIVABLE</t>
        </is>
      </c>
      <c r="B4" s="4" t="inlineStr">
        <is>
          <t xml:space="preserve">7. SHORT-TERM LOANS RECEIVABLE The Group provided loans to a third-party real
estate developing company in order to optimize the idle cash. During the year ended June 30, 2020, the Group
provided loans totaling RMB240,000, of which RMB190,000 has been repaid in the same year. As of June 30, 2020, the group had one short-term
loan of RMB50,000 and accrued interest of RMB2,893 which had been fully repaid in December 2020. As of June 30, 2021, the Group did not
have short-term loans receivable. During the year ended June 30, 2022, the Group
provided loans totaling RMB130,000, all of which has been repaid in the same year. As of June 30, 2022, the Group did not have short-term
loans receivable. The aforementioned loans were guaranteed by the
legal representative and the controlling shareholder of the real estate developing company. The interest rate ranged from 5% to 12% per
annum, and the interest had been paid with the repayment of principle. The Group recognized interest income on short-term
loans receivable of approximate RMB5,386, RMB2,730 and RMB790 during the years ended June 30, 2020, 2021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8. PROPERTY AND EQUIPMENT, NET Property and equipment, net, is comprised of the
following:
As of June 30,
2021 2022 2022
RMB RMB US$
Furniture, office equipment, fixtures 3,946 5,151 769
Leasehold improvements 11,535 11,405 1,703
Motor vehicles 1,650 1,932 288
17,131 18,488 2,760
Less: Accumulated depreciation (7,113 ) (9,332 ) (1,393 )
Property and equipment, net 10,018 9,156 1,367 Depreciation expense for the years ended June
30, 2020, 2021 and 2022 was RMB1,998, RMB3,165 and RMB5,603, respectively. RMB3,384 of leasehold improvements has been fully amortized
and eliminated from ending balance as of June 30, 2022. No impairment for property and equipment was recorded
for the years ended June 30, 2020, 2021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INTANGIBLE ASSETS, NET</t>
        </is>
      </c>
      <c r="B4" s="4" t="inlineStr">
        <is>
          <t>9. INTANGIBLE ASSETS, NET
As of June 30,
2021 2022 2022
RMB RMB US$
Software and operating system 6,267 6,614 987
Less: Accumulated amortization (4,668 ) (5,500 ) (821 )
Intangible assets, net 1,599 1,114 166 Amortization expense for the years ended June
30, 2020, 2021 and 2022 was RMB370, RMB604 and RMB83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 xml:space="preserve">10. LEASES The Group’s lease payments for office space
leases include fixed rental payments and do not consist of any variable lease payments that depend on an index or a rate. As of June 30,
2021 and 2022, there was no leases that have not yet commenced. The following represents the aggregate ROU assets
and related lease liabilities as of June 30, 2021 and 2022:
As of June 30,
2021 2022 2022
RMB RMB US$
Right-of-use assets 31,329 34,382 5,134
Lease liabilities, current 13,705 11,889 1,775
Lease liabilities, non-current 17,310 23,259 3,472
Total operating lease liabilities 31,015 35,148 5,247 The weighted average lease term and weighted average
discount rate as of June 30, 2021 and 2022 were as follows:
As of June 30,
2021 2022
Weighted average lease term:
Operating leases 2.40 years 3.31 years
Weighted average discount rate:
Operating leases 4.75 % 4.75 % The components of lease expenses for the years
ended June 30, 2021 and 2022 were as follows:
Years ended June 30,
2021 2022 2022
RMB RMB US$
Operating lease expenses 11,129 14,757 2,203
Short-term lease expenses 2,740 7,346 1,097
Total 13,869 22,103 3,300 Supplemental cash flow information related to
leases for the years ended June 30, 2021 and 2022 were as follows:
Years ended June 30,
2021 2022 2022
RMB RMB US$
Cash paid for amounts included in the measurement of lease liabilities:
Operating cash flows for operating lease 10,879 13,739 2,051
Supplement noncash information
New operating lease liabilities arose from obtaining right-of-use assets 20,317 27,245 4,068
Change on lease liabilities arose from modification on lease terms (507 ) (474 ) (71 )
Change on lease liabilities arose from early termination of operating leases (1,287 ) (10,739 ) (1,603 ) Maturities of lease liabilities at June 30, 2022:
As of June 30,
2022 2022
RMB US$
Year ending June 30:
2023 13,352 1,993
2024 10,491 1,566
2025 6,404 956
2026 6,388 954
Thereafter 1,609 240
Total remaining undiscounted lease payments 38,244 5,709
Less: Interest 3,096 462
Total present value of lease liabilities 35,148 5,247
Less: Current operating lease liabilities 11,889 1,775
Non-current operating lease liabilities 23,259 3,4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ors' Deposit</t>
        </is>
      </c>
      <c r="B1" s="2" t="inlineStr">
        <is>
          <t>12 Months Ended</t>
        </is>
      </c>
    </row>
    <row r="2">
      <c r="B2" s="2" t="inlineStr">
        <is>
          <t>Jun. 30, 2022</t>
        </is>
      </c>
    </row>
    <row r="3">
      <c r="A3" s="3" t="inlineStr">
        <is>
          <t>Statistical Disclosure for Banks [Abstract]</t>
        </is>
      </c>
      <c r="B3" s="4" t="inlineStr">
        <is>
          <t xml:space="preserve"> </t>
        </is>
      </c>
    </row>
    <row r="4">
      <c r="A4" s="4" t="inlineStr">
        <is>
          <t>INVESTORS' DEPOSIT</t>
        </is>
      </c>
      <c r="B4" s="4" t="inlineStr">
        <is>
          <t>11. INVESTORS’ DEPOSIT The balance of RMB118,796 represents the investors’
uninvested cash balances temporarily deposited in the Group’s bank account. These cash balances were under the custody and supervision
of the designated financial institution as required by China Securities Regulatory Commission, for the purpose of preventing misuse of
investors’ fu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t>
        </is>
      </c>
      <c r="B1" s="2" t="inlineStr">
        <is>
          <t>12 Months Ended</t>
        </is>
      </c>
    </row>
    <row r="2">
      <c r="B2" s="2" t="inlineStr">
        <is>
          <t>Jun. 30, 2022</t>
        </is>
      </c>
    </row>
    <row r="3">
      <c r="A3" s="3" t="inlineStr">
        <is>
          <t>Other Payables and Accrued Expenses [Abstract]</t>
        </is>
      </c>
      <c r="B3" s="4" t="inlineStr">
        <is>
          <t xml:space="preserve"> </t>
        </is>
      </c>
    </row>
    <row r="4">
      <c r="A4" s="4" t="inlineStr">
        <is>
          <t>OTHER PAYABLES AND ACCRUED EXPENSES</t>
        </is>
      </c>
      <c r="B4" s="4" t="inlineStr">
        <is>
          <t>12. OTHER PAYABLES AND ACCRUED EXPENSES Components of other payables and accrued expenses
are as follows:
As of June 30,
2021 2022 2022
RMB RMB US$
Payroll payable 16,246 13,844 2,067
Accrued expenses 4,781 3,924 586
Value-added tax recoverable (3,696 ) (700 ) (105 )
Employee’s individual income tax 1,268 407 61
Others 525 1,970 294
Other payables and accrued expenses 19,124 19,445 2,903 Accrued expenses mainly consisted of accrued marketing
and sales promotion expenses for activities on publicly raised fund products.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 if input VAT is larger than output
VA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Financial Position ¥ in Thousands, $ in Thousands</t>
        </is>
      </c>
      <c r="B1" s="2" t="inlineStr">
        <is>
          <t>Jun. 30, 2022 CNY (¥)</t>
        </is>
      </c>
      <c r="C1" s="2" t="inlineStr">
        <is>
          <t>Jun. 30, 2022 USD ($)</t>
        </is>
      </c>
      <c r="D1" s="2" t="inlineStr">
        <is>
          <t>Jun. 30,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94259</v>
      </c>
      <c r="C3" s="7" t="n">
        <v>29002</v>
      </c>
      <c r="D3" s="6" t="n">
        <v>260593</v>
      </c>
    </row>
    <row r="4">
      <c r="A4" s="4" t="inlineStr">
        <is>
          <t>Restricted cash</t>
        </is>
      </c>
      <c r="B4" s="5" t="n">
        <v>118796</v>
      </c>
      <c r="C4" s="5" t="n">
        <v>17736</v>
      </c>
      <c r="D4" s="5" t="n">
        <v>72189</v>
      </c>
    </row>
    <row r="5">
      <c r="A5" s="4" t="inlineStr">
        <is>
          <t>Accounts receivable, net</t>
        </is>
      </c>
      <c r="B5" s="5" t="n">
        <v>59507</v>
      </c>
      <c r="C5" s="5" t="n">
        <v>8884</v>
      </c>
      <c r="D5" s="5" t="n">
        <v>55154</v>
      </c>
    </row>
    <row r="6">
      <c r="A6" s="4" t="inlineStr">
        <is>
          <t>Short-term investments</t>
        </is>
      </c>
      <c r="B6" s="5" t="n">
        <v>5000</v>
      </c>
      <c r="C6" s="5" t="n">
        <v>746</v>
      </c>
      <c r="D6" s="4" t="inlineStr">
        <is>
          <t xml:space="preserve"> </t>
        </is>
      </c>
    </row>
    <row r="7">
      <c r="A7" s="4" t="inlineStr">
        <is>
          <t>Other receivables and current assets</t>
        </is>
      </c>
      <c r="B7" s="5" t="n">
        <v>14298</v>
      </c>
      <c r="C7" s="5" t="n">
        <v>2135</v>
      </c>
      <c r="D7" s="5" t="n">
        <v>14669</v>
      </c>
    </row>
    <row r="8">
      <c r="A8" s="4" t="inlineStr">
        <is>
          <t>Amount due from related parties</t>
        </is>
      </c>
      <c r="B8" s="5" t="n">
        <v>2895</v>
      </c>
      <c r="C8" s="5" t="n">
        <v>432</v>
      </c>
      <c r="D8" s="5" t="n">
        <v>721</v>
      </c>
    </row>
    <row r="9">
      <c r="A9" s="4" t="inlineStr">
        <is>
          <t>Total current assets</t>
        </is>
      </c>
      <c r="B9" s="5" t="n">
        <v>394755</v>
      </c>
      <c r="C9" s="5" t="n">
        <v>58935</v>
      </c>
      <c r="D9" s="5" t="n">
        <v>403326</v>
      </c>
    </row>
    <row r="10">
      <c r="A10" s="4" t="inlineStr">
        <is>
          <t>Property and equipment, net</t>
        </is>
      </c>
      <c r="B10" s="5" t="n">
        <v>9156</v>
      </c>
      <c r="C10" s="5" t="n">
        <v>1367</v>
      </c>
      <c r="D10" s="5" t="n">
        <v>10018</v>
      </c>
    </row>
    <row r="11">
      <c r="A11" s="4" t="inlineStr">
        <is>
          <t>Intangible assets, net</t>
        </is>
      </c>
      <c r="B11" s="5" t="n">
        <v>1114</v>
      </c>
      <c r="C11" s="5" t="n">
        <v>166</v>
      </c>
      <c r="D11" s="5" t="n">
        <v>1599</v>
      </c>
    </row>
    <row r="12">
      <c r="A12" s="4" t="inlineStr">
        <is>
          <t>Long-term prepayments</t>
        </is>
      </c>
      <c r="B12" s="5" t="n">
        <v>551</v>
      </c>
      <c r="C12" s="5" t="n">
        <v>82</v>
      </c>
      <c r="D12" s="5" t="n">
        <v>43</v>
      </c>
    </row>
    <row r="13">
      <c r="A13" s="4" t="inlineStr">
        <is>
          <t>Deferred tax assets</t>
        </is>
      </c>
      <c r="B13" s="5" t="n">
        <v>23978</v>
      </c>
      <c r="C13" s="5" t="n">
        <v>3580</v>
      </c>
      <c r="D13" s="5" t="n">
        <v>21588</v>
      </c>
    </row>
    <row r="14">
      <c r="A14" s="4" t="inlineStr">
        <is>
          <t>Right-of-use assets</t>
        </is>
      </c>
      <c r="B14" s="5" t="n">
        <v>34382</v>
      </c>
      <c r="C14" s="5" t="n">
        <v>5134</v>
      </c>
      <c r="D14" s="5" t="n">
        <v>31329</v>
      </c>
    </row>
    <row r="15">
      <c r="A15" s="4" t="inlineStr">
        <is>
          <t>Total assets</t>
        </is>
      </c>
      <c r="B15" s="5" t="n">
        <v>463936</v>
      </c>
      <c r="C15" s="5" t="n">
        <v>69264</v>
      </c>
      <c r="D15" s="5" t="n">
        <v>467903</v>
      </c>
    </row>
    <row r="16">
      <c r="A16" s="3" t="inlineStr">
        <is>
          <t>Current liabilities:</t>
        </is>
      </c>
      <c r="B16" s="4" t="inlineStr">
        <is>
          <t xml:space="preserve"> </t>
        </is>
      </c>
      <c r="C16" s="4" t="inlineStr">
        <is>
          <t xml:space="preserve"> </t>
        </is>
      </c>
      <c r="D16" s="4" t="inlineStr">
        <is>
          <t xml:space="preserve"> </t>
        </is>
      </c>
    </row>
    <row r="17">
      <c r="A17" s="4" t="inlineStr">
        <is>
          <t>Accounts payable (including the consolidated VIEs amount without recourse to the Company of RMB12,863 and RMB11,125 as of June 30, 2021 and 2022, respectively)</t>
        </is>
      </c>
      <c r="B17" s="5" t="n">
        <v>11668</v>
      </c>
      <c r="C17" s="5" t="n">
        <v>1742</v>
      </c>
      <c r="D17" s="5" t="n">
        <v>12299</v>
      </c>
    </row>
    <row r="18">
      <c r="A18" s="4" t="inlineStr">
        <is>
          <t>Investors’ deposit (including the consolidated VIEs amount without recourse to the Company of RMB72,189 and RMB118,796 as of June 30, 2021 and 2022, respectively)</t>
        </is>
      </c>
      <c r="B18" s="5" t="n">
        <v>118796</v>
      </c>
      <c r="C18" s="5" t="n">
        <v>17736</v>
      </c>
      <c r="D18" s="5" t="n">
        <v>72189</v>
      </c>
    </row>
    <row r="19">
      <c r="A19" s="4" t="inlineStr">
        <is>
          <t>Other payables and accrued expenses (including the consolidated VIEs amount without recourse to the Company of RMB57,857 and RMB 62,479 as of June 30, 2021 and 2022, respectively)</t>
        </is>
      </c>
      <c r="B19" s="5" t="n">
        <v>19445</v>
      </c>
      <c r="C19" s="5" t="n">
        <v>2903</v>
      </c>
      <c r="D19" s="5" t="n">
        <v>19124</v>
      </c>
    </row>
    <row r="20">
      <c r="A20" s="4" t="inlineStr">
        <is>
          <t>Lease liabilities, current (including the consolidated VIEs amount without recourse to the Company of RMB7,659 and RMB4,855 as of June 30, 2021 and 2022, respectively)</t>
        </is>
      </c>
      <c r="B20" s="5" t="n">
        <v>11889</v>
      </c>
      <c r="C20" s="5" t="n">
        <v>1775</v>
      </c>
      <c r="D20" s="5" t="n">
        <v>13705</v>
      </c>
    </row>
    <row r="21">
      <c r="A21" s="4" t="inlineStr">
        <is>
          <t>Income taxes payable (including the consolidated VIEs amount without recourse to the Company of RMB1,106 and RMB3,536 as of June 30, 2021 and 2022, respectively)</t>
        </is>
      </c>
      <c r="B21" s="5" t="n">
        <v>3536</v>
      </c>
      <c r="C21" s="5" t="n">
        <v>528</v>
      </c>
      <c r="D21" s="5" t="n">
        <v>875</v>
      </c>
    </row>
    <row r="22">
      <c r="A22" s="4" t="inlineStr">
        <is>
          <t>Other tax liabilities, current (including the consolidated VIEs amount without recourse to the Company of RMB10,940 and RMB nil as of June 30, 2021 and 2022, respectively)</t>
        </is>
      </c>
      <c r="B22" s="4" t="inlineStr">
        <is>
          <t xml:space="preserve"> </t>
        </is>
      </c>
      <c r="C22" s="4" t="inlineStr">
        <is>
          <t xml:space="preserve"> </t>
        </is>
      </c>
      <c r="D22" s="5" t="n">
        <v>12100</v>
      </c>
    </row>
    <row r="23">
      <c r="A23" s="4" t="inlineStr">
        <is>
          <t>Amount due to related parties (including the consolidated VIEs amount without recourse to the Company of nil and RMB292 as of June 30, 2021 and 2022, respectively)</t>
        </is>
      </c>
      <c r="B23" s="5" t="n">
        <v>292</v>
      </c>
      <c r="C23" s="5" t="n">
        <v>44</v>
      </c>
      <c r="D23" s="4" t="inlineStr">
        <is>
          <t xml:space="preserve"> </t>
        </is>
      </c>
    </row>
    <row r="24">
      <c r="A24" s="4" t="inlineStr">
        <is>
          <t>Advance receipts from related parties (including the consolidated VIEs amount without recourse to the Company of nil and nil as of June 30, 2021 and 2022, respectively)</t>
        </is>
      </c>
      <c r="B24" s="5" t="n">
        <v>1500</v>
      </c>
      <c r="C24" s="5" t="n">
        <v>224</v>
      </c>
      <c r="D24" s="4" t="inlineStr">
        <is>
          <t xml:space="preserve"> </t>
        </is>
      </c>
    </row>
    <row r="25">
      <c r="A25" s="4" t="inlineStr">
        <is>
          <t>Total current liabilities</t>
        </is>
      </c>
      <c r="B25" s="5" t="n">
        <v>167126</v>
      </c>
      <c r="C25" s="5" t="n">
        <v>24952</v>
      </c>
      <c r="D25" s="5" t="n">
        <v>130292</v>
      </c>
    </row>
    <row r="26">
      <c r="A26" s="4" t="inlineStr">
        <is>
          <t>Other tax liabilities, non-current (including the consolidated VIEs amount without recourse to the Company of RMB nil and RMB11,730 as of June 30, 2021 and 2022, respectively)</t>
        </is>
      </c>
      <c r="B26" s="5" t="n">
        <v>13500</v>
      </c>
      <c r="C26" s="5" t="n">
        <v>2015</v>
      </c>
      <c r="D26" s="4" t="inlineStr">
        <is>
          <t xml:space="preserve"> </t>
        </is>
      </c>
    </row>
    <row r="27">
      <c r="A27" s="4" t="inlineStr">
        <is>
          <t>Lease liabilities, non-current (including the consolidated VIEs amount without recourse to the Company of RMB7,351 and RMB15,154 as of June 30, 2021 and 2022, respectively)</t>
        </is>
      </c>
      <c r="B27" s="5" t="n">
        <v>23259</v>
      </c>
      <c r="C27" s="5" t="n">
        <v>3472</v>
      </c>
      <c r="D27" s="5" t="n">
        <v>17310</v>
      </c>
    </row>
    <row r="28">
      <c r="A28" s="4" t="inlineStr">
        <is>
          <t>Total liabilities</t>
        </is>
      </c>
      <c r="B28" s="5" t="n">
        <v>203885</v>
      </c>
      <c r="C28" s="5" t="n">
        <v>30439</v>
      </c>
      <c r="D28" s="5" t="n">
        <v>147602</v>
      </c>
    </row>
    <row r="29">
      <c r="A29" s="4" t="inlineStr">
        <is>
          <t>Commitments and contingencies</t>
        </is>
      </c>
      <c r="B29" s="4" t="inlineStr">
        <is>
          <t xml:space="preserve"> </t>
        </is>
      </c>
      <c r="C29" s="4" t="inlineStr">
        <is>
          <t xml:space="preserve"> </t>
        </is>
      </c>
      <c r="D29" s="4" t="inlineStr">
        <is>
          <t xml:space="preserve"> </t>
        </is>
      </c>
    </row>
    <row r="30">
      <c r="A30" s="3" t="inlineStr">
        <is>
          <t>EQUITY:</t>
        </is>
      </c>
      <c r="B30" s="4" t="inlineStr">
        <is>
          <t xml:space="preserve"> </t>
        </is>
      </c>
      <c r="C30" s="4" t="inlineStr">
        <is>
          <t xml:space="preserve"> </t>
        </is>
      </c>
      <c r="D30" s="4" t="inlineStr">
        <is>
          <t xml:space="preserve"> </t>
        </is>
      </c>
    </row>
    <row r="31">
      <c r="A31" s="4" t="inlineStr">
        <is>
          <t>Ordinary shares (2,000,000,000 shares at US$0.001 each authorized, and 90,472,014 shares issued and outstanding as of June 30, 2021 and 2022)</t>
        </is>
      </c>
      <c r="B31" s="5" t="n">
        <v>600</v>
      </c>
      <c r="C31" s="5" t="n">
        <v>90</v>
      </c>
      <c r="D31" s="5" t="n">
        <v>600</v>
      </c>
    </row>
    <row r="32">
      <c r="A32" s="4" t="inlineStr">
        <is>
          <t>Additional paid-in capital</t>
        </is>
      </c>
      <c r="B32" s="5" t="n">
        <v>224694</v>
      </c>
      <c r="C32" s="5" t="n">
        <v>33546</v>
      </c>
      <c r="D32" s="5" t="n">
        <v>224694</v>
      </c>
    </row>
    <row r="33">
      <c r="A33" s="4" t="inlineStr">
        <is>
          <t>Statutory reserves</t>
        </is>
      </c>
      <c r="B33" s="5" t="n">
        <v>23314</v>
      </c>
      <c r="C33" s="5" t="n">
        <v>3481</v>
      </c>
      <c r="D33" s="5" t="n">
        <v>23103</v>
      </c>
    </row>
    <row r="34">
      <c r="A34" s="4" t="inlineStr">
        <is>
          <t>Retained earnings</t>
        </is>
      </c>
      <c r="B34" s="5" t="n">
        <v>11836</v>
      </c>
      <c r="C34" s="5" t="n">
        <v>1767</v>
      </c>
      <c r="D34" s="5" t="n">
        <v>72714</v>
      </c>
    </row>
    <row r="35">
      <c r="A35" s="4" t="inlineStr">
        <is>
          <t>Accumulated other comprehensive loss</t>
        </is>
      </c>
      <c r="B35" s="5" t="n">
        <v>-393</v>
      </c>
      <c r="C35" s="5" t="n">
        <v>-59</v>
      </c>
      <c r="D35" s="5" t="n">
        <v>-810</v>
      </c>
    </row>
    <row r="36">
      <c r="A36" s="4" t="inlineStr">
        <is>
          <t>Total Puyi Inc.’s equity</t>
        </is>
      </c>
      <c r="B36" s="5" t="n">
        <v>260051</v>
      </c>
      <c r="C36" s="5" t="n">
        <v>38825</v>
      </c>
      <c r="D36" s="5" t="n">
        <v>320301</v>
      </c>
    </row>
    <row r="37">
      <c r="A37" s="4" t="inlineStr">
        <is>
          <t>Non-controlling interests</t>
        </is>
      </c>
      <c r="B37" s="4" t="inlineStr">
        <is>
          <t xml:space="preserve"> </t>
        </is>
      </c>
      <c r="C37" s="4" t="inlineStr">
        <is>
          <t xml:space="preserve"> </t>
        </is>
      </c>
      <c r="D37" s="4" t="inlineStr">
        <is>
          <t xml:space="preserve"> </t>
        </is>
      </c>
    </row>
    <row r="38">
      <c r="A38" s="4" t="inlineStr">
        <is>
          <t>Total equity</t>
        </is>
      </c>
      <c r="B38" s="5" t="n">
        <v>260051</v>
      </c>
      <c r="C38" s="5" t="n">
        <v>38825</v>
      </c>
      <c r="D38" s="5" t="n">
        <v>320301</v>
      </c>
    </row>
    <row r="39">
      <c r="A39" s="4" t="inlineStr">
        <is>
          <t>Total liabilities and equity</t>
        </is>
      </c>
      <c r="B39" s="6" t="n">
        <v>463936</v>
      </c>
      <c r="C39" s="7" t="n">
        <v>69264</v>
      </c>
      <c r="D39" s="6" t="n">
        <v>467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ndry Income, Net</t>
        </is>
      </c>
      <c r="B1" s="2" t="inlineStr">
        <is>
          <t>12 Months Ended</t>
        </is>
      </c>
    </row>
    <row r="2">
      <c r="B2" s="2" t="inlineStr">
        <is>
          <t>Jun. 30, 2022</t>
        </is>
      </c>
    </row>
    <row r="3">
      <c r="A3" s="3" t="inlineStr">
        <is>
          <t>Sundry Income, Net [Abstract]</t>
        </is>
      </c>
      <c r="B3" s="4" t="inlineStr">
        <is>
          <t xml:space="preserve"> </t>
        </is>
      </c>
    </row>
    <row r="4">
      <c r="A4" s="4" t="inlineStr">
        <is>
          <t>SUNDRY INCOME, NET</t>
        </is>
      </c>
      <c r="B4" s="4" t="inlineStr">
        <is>
          <t>13. SUNDRY INCOME, NET Components of sundry income, net are as follows:
Years ended June 30,
2020 2021 2022 2022
RMB RMB RMB US$
Government grants 5,104 4,945 4,528 676
Others (27 ) (255 ) 509 76
Total sundry income, net 5,077 4,690 5,037 752 Government grants were recognized as other income
when received upon the compliance with the conditions, and primarily represented subsidies received from the local governments as reward
for financial contribution and capital expenditure incurred on certain proje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4. INCOME TAXES The Group and its subsidiaries, and the consolidated
VIEs file tax returns separately. Cayman Islands The Group is incorporated in the Cayman Islands.
Under the current laws of the Cayman Islands, the Group is not subject to income or capital gains taxes. In addition, dividend payments
are not subject to withholdings tax in the Cayman Islands. British Virgin Islands The Group’s subsidiary incorporated in the
BVI is not subject to taxation. Hong Kong On March 21, 2018, the Hong Kong Legislative Council
passed The Inland Revenue (Amendment) (No. 7) Bill 2017 (the “Bill”) which introduces the two-tiered profits tax rates regime.
The Bill was signed into law on March 28, 2018 and was gazette on the following day. Under the two-tiered profits tax rates regime, the
first 2 million Hong Kong Dollar (“HKD”) of profits of the qualifying group entity will be taxed at 8.25%, and profits above
HKD2 million will be taxed at 16.5%. PRC The Group’s subsidiary and the VIEs incorporated
in PRC are subject to PRC Enterprise Income Tax (“EIT”) law. Pursuant to the relevant laws and regulations in the PRC, Puyi
Bohui is regarded as an accredited software company and a High and New Technology Enterprise (“HNTE”), and thus enjoys preferential
tax treatments, including being exempted from PRC Income Tax for two years starting from its first profit-making year, followed by a 50%
reduction for the next three years. For Puyi Bohui, tax year 2015 was the first profit-making year and accordingly, from January 1, 2017
to December 31, 2019 Puyi Bohui has made a 12.5% tax provision for its profits; beginning from January 1, 2020, Puyi Bohui is qualified
for west development taxation preference and is subject to an income tax rate for 15%. Puyi Zhongxiang is qualified for Shenzhen Qianhai
modern services cooperation district entity tax preference and is subject to an income tax rate for 15%. Chongqing Fengyi and Puyi Consulting
are qualified for west development taxation preference and are subject to an income tax rate for 15%. Dake is regarded as an accredited
software company since June 2021, and thus enjoys preferential tax treatments, including being exempted from PRC Income Tax for two years
starting from its first profit-making year, followed by a 50% reduction for the next three years. As Dake had a loss in the fiscal year
2022, it is exempted for income tax. Puyi FO and other PRC subsidiaries are subject to a standard 25% EIT. The components of the income tax expenses (benefit)
are as follows:
Years ended June 30,
2020 2021 2022 2022
RMB RMB RMB US$
Current 3,382 1,072 1,464 219
Deferred (5,776 ) (10,680 ) (2,389 ) (357 )
Total income tax benefit (2,394 ) (9,608 ) (925 ) (138 ) The principal components of the deferred income
tax assets and liabilities are as follows:
As of June 30,
2021 2022 2022
RMB RMB US$
Deferred tax assets:
Tax loss carry forward 22,149 28,314 4,227
Allowance for doubtful accounts, credit losses and impairment losses 1,723 1,723 257
Subtotal 23,872 30,037 4,484
Less: valuation allowances 2,284 6,059 904
Total 21,588 23,978 3,580 The Group considers positive and negative evidence
to determine whether some portion or all of the deferred tax assets will more-likely-than-not be realized. This assessment considers,
among other matters, the nature, frequency and severity of recent losses, forecasts of future profitability, the duration of statutory
carry forward periods, the Group’s experience with tax attributes expiring unused and tax planning alternatives. Valuation allowances
have been established for deferred tax assets based on a more-likely-than-not threshold. The Group’s ability to realize deferred
tax assets depends on its ability to generate sufficient taxable income within the carry forward periods provided for in the tax law. The Group had total tax loss carry-forwards of
RMB121,530 and RMB184,258 as of June 30, 2021 and 2022, respectively. As of June 30, 2022, the tax loss carry-forwards of RMB3,880, RMB4,429,
RMB37,760, RMB71,809, and RMB66,380 are to expire in the years ending June 30, 2023, 2024, 2025, 2026 and 2027, respectively. During the
years ended June 30, 2020, 2021 and 2022, there was no tax loss carried forward expired and canceled. Reconciliation between the statutory tax rate
to income before income taxes and the actual provision for income taxes is as follows:
Years ended June 30,
2020 2021 2022 2022
RMB RMB RMB US$
Income (loss) from operations before income taxes (35,945 ) (55,674 ) (61,592 ) (9,195 )
PRC income tax statutory rate 25 % 25 % 25 % 25 %
Income tax expense (benefit) at statutory tax rate (8,986 ) (13,919 ) (15,398 ) (2,299 )
Preferential tax treatments 4,633 403 7,186 1,073
Super deduction of qualified R&amp;D expenditures 447 (360 ) - -
Expenses not deductible for tax purposes 391 998 695 103
Uncertain tax provision - 2,800 1,400 209
Tax expenses not deductible for book purposes (727 ) - - -
Reversal of previously-recognized DTA due to changes in applicable tax rate - - 768 116
Impact of different tax rates in other jurisdictions (312 ) 354 385 57
Others - (114 ) 264 39
Valuation allowances 2,160 230 3,775 564
Income tax expense (benefit) (2,394 ) (9,608 ) (925 ) (138 ) The current PRC EIT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PRC tax authorities, for example, will be subject to
a 5% withholding tax rate. As of June 30, 2021 and 2022, the Group had not
recorded any withholding tax on the retained earnings of its foreign invested enterprises in the PRC, since the Group intends to reinvest
its earnings to further expand its business in mainland China, and its foreign invested enterprises do not intend to declare dividends
to their immediate foreign holding companies. The Group analyzes its uncertain income tax positions
concerning transfer pricing on a regular basis, which were primarily concerned with sales activities conducted among the subsidiaries
and the VIEs that had different income tax rates (ranging from nil The Group evaluates each uncertain tax position
(including the potential application of interest and penalties) based on the technical merits, and measure the unrecognized benefits associated
with the tax positions. As of June 30, 2020, 2021 and 2022 the Group had RMB9,300, RMB12,100, and RMB13,500 of unrecognized tax benefits
that if recognized would affect the annual effective tax rate. We recognize interest accrued related to unrecognized tax benefits and
penalties as income tax expense. For years ended June 30, 2020, 2021 and 2022 the Group recognized no interest or penalty expense related
to unrecognized tax benefits. Movements of unrecognized tax benefits are as
follows:
RMB US$
Balance as of July 1, 2019 9,300 1,355
Provisions for uncertain tax positions during the year ended June 30, 2020 - -
Balance as of June 30, 2020 9,300 1,316
Provisions for uncertain tax positions during the year ended June 30, 2021 2,800 434
Balance as of June 30, 2021 12,100 1,874
Provisions for uncertain tax positions during the year ended June 30, 2022 1,400 209
Balance as of June 30, 2022 13,500 2,0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n. 30, 2022</t>
        </is>
      </c>
    </row>
    <row r="3">
      <c r="A3" s="3" t="inlineStr">
        <is>
          <t>Earnings Per Share [Abstract]</t>
        </is>
      </c>
      <c r="B3" s="4" t="inlineStr">
        <is>
          <t xml:space="preserve"> </t>
        </is>
      </c>
    </row>
    <row r="4">
      <c r="A4" s="4" t="inlineStr">
        <is>
          <t>LOSS PER SHARE</t>
        </is>
      </c>
      <c r="B4" s="4" t="inlineStr">
        <is>
          <t>15. LOSS PER SHARE The computation of basic and diluted net loss
per ordinary share is as follows:
Years ended June 30,
2020 2021 2022 2022
RMB RMB RMB US$
Numerator:
Net loss (33,551 ) (46,066 ) (60,667 ) (9,057 )
Less: Net income (loss) attributable to the non-controlling interests (648 ) 304 - -
Net loss attributable to the Group’s shareholders (32,903 ) (46,370 ) (60,667 ) (9,057 )
Denominator:
Weighted average number of ordinary shares outstanding 90,472,014 90,472,014 90,472,014 90,472,014
Basic &amp; diluted net loss per ordinary share (0.364 ) (0.513 ) (0.671 ) (0.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the Company</t>
        </is>
      </c>
      <c r="B1" s="2" t="inlineStr">
        <is>
          <t>12 Months Ended</t>
        </is>
      </c>
    </row>
    <row r="2">
      <c r="B2" s="2" t="inlineStr">
        <is>
          <t>Jun. 30, 2022</t>
        </is>
      </c>
    </row>
    <row r="3">
      <c r="A3" s="3" t="inlineStr">
        <is>
          <t>Condensed Financial Information Disclosure [Abstract]</t>
        </is>
      </c>
      <c r="B3" s="4" t="inlineStr">
        <is>
          <t xml:space="preserve"> </t>
        </is>
      </c>
    </row>
    <row r="4">
      <c r="A4" s="4" t="inlineStr">
        <is>
          <t>CONDENSED FINANCIAL STATEMENTS OF THE COMPANY</t>
        </is>
      </c>
      <c r="B4" s="4" t="inlineStr">
        <is>
          <t>16.
CONDENSED FINANCIAL STATEMENTS OF THE COMPANY The condensed financial information of the Company
has been prepared in accordance with SEC Regulation S-X Rule 5-04 and Rule 12-04, using the same accounting policies as set out in the
Group’s consolidated financial statements, except that the Company uses the equity method to account for investments in its subsidiaries
and the VIEs. The Company was in control of its subsidiaries and the primary beneficiary of the VIEs throughout the periods presented. Condensed Statements of Financial Position
As of June 30,
2021 2022 2022
RMB RMB US$
ASSETS:
Current assets:
Cash and cash equivalents 12,770 11,732 1,752
Amounts due from other subsidiaries - 77 11
Total current assets 12,770 11,809 1,763
Investments in subsidiaries 307,741 248,459 37,094
Total assets 320,511 260,268 38,857
LIABILITIES AND EQUITY:
LIABILITIES:
Current liabilities:
Other payables and accrued expenses 210 217 32
Total current liabilities 210 217 32
Total liabilities 210 217 32
Commitments and contingencies
EQUITY:
Ordinary shares (2,000,000,000 shares at US$0.001 each authorized, and 90,472,014 shares issued and outstanding as of June 30, 2021 and 2022) 600 600 90
Additional paid-in capital 224,694 224,694 33,546
Retained earnings 95,817 35,150 5,248
Accumulated other comprehensive income (810 ) (393 ) (59 )
Total equity 320,301 260,051 38,825
Total liabilities and equity 320,511 260,268 38,857 Condensed Statements of Operations and Comprehensive
Loss
Years ended June 30,
2020 2021 2022 2022
RMB RMB RMB US$
General and administrative expenses (1,286 ) (1,369 ) (1,610 ) (240 )
Other income, net 188 68 227 34
Equity in loss of subsidiaries (31,805 ) (45,067 ) (59,220 ) (8,841 )
Loss before income taxes (32,903 ) (46,368 ) (60,603 ) (9,047 )
Income tax expense - (2 ) (64 ) (10 )
Net loss (32,903 ) (46,370 ) (60,667 ) (9,057 )
Other comprehensive income (loss), net of tax: Foreign currency translation adjustments 456 (1,277 ) 417 62
Total Comprehensive loss (32,447 ) (47,647 ) (60,250 ) (8,9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 [Abstract]</t>
        </is>
      </c>
      <c r="B3" s="4" t="inlineStr">
        <is>
          <t xml:space="preserve"> </t>
        </is>
      </c>
    </row>
    <row r="4">
      <c r="A4" s="4" t="inlineStr">
        <is>
          <t>RELATED PARTY TRANSACTIONS</t>
        </is>
      </c>
      <c r="B4" s="4" t="inlineStr">
        <is>
          <t>17. RELATED PARTY TRANSACTIONS The following is a list of the related parties
with whom the Group conducted significant transactions, and their relationship with the Group:
Related parties Relationship
Fanhua Inc. (“Fanhua”) Shareholder of Puyi since September 2018 who has approximately 4.5% of Puyi and shares a common director with the Group.
Fanhua Lianxing Insurance Sales Co., Ltd. (“Fanhua Lianxing”) Subsidiary of Fanhua Inc.
Shenzhen Red Lake Shengchuang Investment LLP (“Shengchuang”) Ultimately controlled by Mr. Tang Jianping who was a minority shareholder of Zhonghui which was a subsidiary of Puyi then. As we disposed Zhonghui in December 2020, this entity was not our related party since then.
Jinhui Red Lake (Shenzhen) Enterprise Management Co., Ltd. (“Jinhui”) Mr. Tang Jianping is the executive partner of this entity. As we disposed Zhonghui in December 2020, this entity was not our related party since then.
Fanhua Yuntong Enterprise Management Advisory (Shenzhen) Co., Ltd. (“Fanhua Yuntong”) Subsidiary of Fanhua Inc. Related party transactions:
Years ended June 30,
Note 2020 2021 2022 2022
RMB RMB RMB US$
Loan provided to related parties
Shengchuang a 718 - - -
Jinhui b 119 - - -
Subtotal 837 - - -
Repayment of loan from related parties
Shengchuang a 175 - - -
Jinhui b 5 - - -
Subtotal 180 - - -
Other services
Insurance consulting service income accrued from Fanhua Lianxing c - 1,146 9,439 1,409
Insurance consulting service income received from Fanhua Lianxing c - 494 7,831 1,169
Trust consulting service income accrued from Fanhua Lianxing d - - 1,425 213
Trust consulting service income received in advance from Fanhua Lianxing d - - 3,010 449
Selling expense
Promotion expense accrued to Fanhua Yuntong e - - 1,243 186
Promotion expense paid to Fanhua Yuntong e - - 975 146 Notes (a) Zhonghui provided interest free loans to Shengchuang from December 2019 to June 2020. As we disposed Zhonghui in December 2020, this entity was not our related party since then. (b) Zhonghui provided interest free loans to Jinhui from February 2020 to June 2020. As we disposed Zhonghui in December 2020, this entity was not our related party since then. (c) Starting from January 2021, the Group cooperated with Fanhua Lianxing and provided insurance consulting service. (d) Starting from January 2022, the Group cooperated with Fanhua Lianxing and provided trust consulting service. (e) Starting from August 2021, the Group cooperated with Fanhua Yuntong and Fanhua Yuntong provided client referral service to us. Amounts due from related parties:
As of June 30,
Note 2021 2022 2022
RMB RMB US$
Fanhua Lianxing c 721 2,895 432
Total 721 2,895 432 Advance receipts from related parties:
As of June 30,
Note 2021 2022 2022
RMB RMB US$
Fanhua Lianxing d - (1,500 ) (224 )
Total - (1,500 ) (224 ) Amount due to related parties:
As of June 30,
Note 2021 2022 2022
RMB RMB US$
Fanhua Yuntong e - (292 ) (44 )
Total - (292 ) (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Jun. 30, 2022</t>
        </is>
      </c>
    </row>
    <row r="3">
      <c r="A3" s="3" t="inlineStr">
        <is>
          <t>Noncontrolling Interest [Abstract]</t>
        </is>
      </c>
      <c r="B3" s="4" t="inlineStr">
        <is>
          <t xml:space="preserve"> </t>
        </is>
      </c>
    </row>
    <row r="4">
      <c r="A4" s="4" t="inlineStr">
        <is>
          <t>NON-CONTROLLING INTEREST</t>
        </is>
      </c>
      <c r="B4" s="4" t="inlineStr">
        <is>
          <t>18.
NON-CONTROLLING INTEREST On July 3, 2018, the Group acquired 51% equity
interest of Zhonghui. Zhonghui was sold to a third party in December 2020, and had been divested from our consolidated financial statement
since then. As of June 30, 2020, 2021 and 2022, non-controlling interest related to the 49% minority interest in Zhonghui was RMB2,525,
nil nil For the year ended June 30, 2020, 2021 and 2022,
non-controlling interest related to Zhonghui in the Consolidated Statements of Operations and Comprehensive Loss was loss of RMB648, gain
of RMB304 and n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tutory Reserve</t>
        </is>
      </c>
      <c r="B1" s="2" t="inlineStr">
        <is>
          <t>12 Months Ended</t>
        </is>
      </c>
    </row>
    <row r="2">
      <c r="B2" s="2" t="inlineStr">
        <is>
          <t>Jun. 30, 2022</t>
        </is>
      </c>
    </row>
    <row r="3">
      <c r="A3" s="3" t="inlineStr">
        <is>
          <t>Statutory Reserve [Abstract]</t>
        </is>
      </c>
      <c r="B3" s="4" t="inlineStr">
        <is>
          <t xml:space="preserve"> </t>
        </is>
      </c>
    </row>
    <row r="4">
      <c r="A4" s="4" t="inlineStr">
        <is>
          <t>STATUTORY RESERVE</t>
        </is>
      </c>
      <c r="B4" s="4" t="inlineStr">
        <is>
          <t>19.
STATUTORY RESERVE Subsidiaries and the VIEs operate in the PRC are
required to reserve 10% of their net profits after income tax, as determined in accordance with the PRC accounting rules and regulations.
Appropriation to the statutory reserve by the Group is based on profit arrived at under PRC accounting standards for business enterprises
for each year. The profit arrived at must be set off against
any accumulated losses sustained by the Group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As of June 30, 2021
and 2022, the balance of statutory reserve was RMB23,103 and RMB23,31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Jun. 30, 2022</t>
        </is>
      </c>
    </row>
    <row r="3">
      <c r="A3" s="3" t="inlineStr">
        <is>
          <t>Risks and Uncertainties [Abstract]</t>
        </is>
      </c>
      <c r="B3" s="4" t="inlineStr">
        <is>
          <t xml:space="preserve"> </t>
        </is>
      </c>
    </row>
    <row r="4">
      <c r="A4" s="4" t="inlineStr">
        <is>
          <t>CONCENTRATIONS</t>
        </is>
      </c>
      <c r="B4" s="4" t="inlineStr">
        <is>
          <t>20.
CONCENTRATIONS Concentration risks Details of the customers accounting for 10% or
more of total net revenues are as follows:
Years ended June 30,
2020 % of net 2021 % of net 2022 2022 % of net
RMB RMB RMB US$
Company A * * 29,264 15.3 % 35,611 5,317 18.9 %
Company B 45,921 35.5 % 122,723 64.2 % 47,642 7,113 25.2 %
Company C 14,703 11.3 % * * * * *
Company D 16,790 13.0 % * * * * *
77,414 59.8 % 151,987 79.5 % 83,253 12,430 44.1 % * represented less than 10% of total net revenues for the year then ended. Details of the customers which accounted for 10%
or more of accounts receivable, net are as follows:
As of June 30,
2021 % 2022 2022 %
RMB RMB US$
Company A 31,662 57.4 % 40,762 6,086 68.5 %
Company B 16,484 29.9 % 6,078 907 10.2 %
48,146 87.3 % 46,840 6,993 7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21.
CONTINGENCIES In the ordinary course of business, the Group
may be subject to legal proceeding regarding contractual and employment relationships and a variety of other matters. The Group records
contingent liabilities resulting from such claims, when a loss is assessed to be probable and the amount of the loss is reasonably estimable. The Group has no significant pending litigation
as of issuance date of th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mpact of Covid-19</t>
        </is>
      </c>
      <c r="B1" s="2" t="inlineStr">
        <is>
          <t>12 Months Ended</t>
        </is>
      </c>
    </row>
    <row r="2">
      <c r="B2" s="2" t="inlineStr">
        <is>
          <t>Jun. 30, 2022</t>
        </is>
      </c>
    </row>
    <row r="3">
      <c r="A3" s="3" t="inlineStr">
        <is>
          <t>Impact Of Covid19 Abstract</t>
        </is>
      </c>
      <c r="B3" s="4" t="inlineStr">
        <is>
          <t xml:space="preserve"> </t>
        </is>
      </c>
    </row>
    <row r="4">
      <c r="A4" s="4" t="inlineStr">
        <is>
          <t>IMPACT OF COVID-19</t>
        </is>
      </c>
      <c r="B4" s="4" t="inlineStr">
        <is>
          <t>22.
IMPACT OF COVID-19 The COVID-19 continues to have, a severe and negative
impact on the Chinese and the global economy. Whether this will lead to a prolonged downturn in the economy is still unknown. The global
spread of COVID-19 pandemic in major countries of the world have and may continue result in global economic distress, and the nature of
and extent to which it may affect the Group’s results of operations will depend on future developments of the COVID-19 pandemic,
which are highly uncertain and difficult to predict. There may be potential continuing impacts on subsequent periods if the pandemic and
the resulting disruption were to extend over a prolonged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s) - CNY (¥) ¥ in Thousand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Accounts payable VIE amount</t>
        </is>
      </c>
      <c r="B3" s="6" t="n">
        <v>11125</v>
      </c>
      <c r="C3" s="6" t="n">
        <v>12863</v>
      </c>
    </row>
    <row r="4">
      <c r="A4" s="4" t="inlineStr">
        <is>
          <t>Investors’ deposit VIE amount</t>
        </is>
      </c>
      <c r="B4" s="5" t="n">
        <v>118796</v>
      </c>
      <c r="C4" s="5" t="n">
        <v>72189</v>
      </c>
    </row>
    <row r="5">
      <c r="A5" s="4" t="inlineStr">
        <is>
          <t>Other payables and accrued expenses VIE amount</t>
        </is>
      </c>
      <c r="B5" s="5" t="n">
        <v>62479</v>
      </c>
      <c r="C5" s="5" t="n">
        <v>57857</v>
      </c>
    </row>
    <row r="6">
      <c r="A6" s="4" t="inlineStr">
        <is>
          <t>Lease liabilities, current VIE amount</t>
        </is>
      </c>
      <c r="B6" s="5" t="n">
        <v>4855</v>
      </c>
      <c r="C6" s="5" t="n">
        <v>7659</v>
      </c>
    </row>
    <row r="7">
      <c r="A7" s="4" t="inlineStr">
        <is>
          <t>Income taxes payable VIE amount</t>
        </is>
      </c>
      <c r="B7" s="5" t="n">
        <v>3536</v>
      </c>
      <c r="C7" s="5" t="n">
        <v>1106</v>
      </c>
    </row>
    <row r="8">
      <c r="A8" s="4" t="inlineStr">
        <is>
          <t>Other tax liabilities VIE amount</t>
        </is>
      </c>
      <c r="B8" s="4" t="inlineStr">
        <is>
          <t xml:space="preserve"> </t>
        </is>
      </c>
      <c r="C8" s="5" t="n">
        <v>10940</v>
      </c>
    </row>
    <row r="9">
      <c r="A9" s="4" t="inlineStr">
        <is>
          <t>Amount due to related parties VIE amount</t>
        </is>
      </c>
      <c r="B9" s="5" t="n">
        <v>292</v>
      </c>
      <c r="C9" s="4" t="inlineStr">
        <is>
          <t xml:space="preserve"> </t>
        </is>
      </c>
    </row>
    <row r="10">
      <c r="A10" s="4" t="inlineStr">
        <is>
          <t>Advance receipts VIE amount</t>
        </is>
      </c>
      <c r="B10" s="4" t="inlineStr">
        <is>
          <t xml:space="preserve"> </t>
        </is>
      </c>
      <c r="C10" s="4" t="inlineStr">
        <is>
          <t xml:space="preserve"> </t>
        </is>
      </c>
    </row>
    <row r="11">
      <c r="A11" s="4" t="inlineStr">
        <is>
          <t>Other tax liabilities, non-current VIE amount</t>
        </is>
      </c>
      <c r="B11" s="5" t="n">
        <v>11730</v>
      </c>
      <c r="C11" s="4" t="inlineStr">
        <is>
          <t xml:space="preserve"> </t>
        </is>
      </c>
    </row>
    <row r="12">
      <c r="A12" s="4" t="inlineStr">
        <is>
          <t>Lease liabilities, non-current VIE amount</t>
        </is>
      </c>
      <c r="B12" s="6" t="n">
        <v>15154</v>
      </c>
      <c r="C12" s="6" t="n">
        <v>7351</v>
      </c>
    </row>
    <row r="13">
      <c r="A13" s="4" t="inlineStr">
        <is>
          <t>Ordinary shares authorized (in Shares)</t>
        </is>
      </c>
      <c r="B13" s="5" t="n">
        <v>2000000000</v>
      </c>
      <c r="C13" s="5" t="n">
        <v>2000000000</v>
      </c>
    </row>
    <row r="14">
      <c r="A14" s="4" t="inlineStr">
        <is>
          <t>Ordinary shares, issued (in Shares)</t>
        </is>
      </c>
      <c r="B14" s="5" t="n">
        <v>90472014</v>
      </c>
      <c r="C14" s="5" t="n">
        <v>90472014</v>
      </c>
    </row>
    <row r="15">
      <c r="A15" s="4" t="inlineStr">
        <is>
          <t>Ordinary shares, outstanding (in Shares)</t>
        </is>
      </c>
      <c r="B15" s="5" t="n">
        <v>90472014</v>
      </c>
      <c r="C15" s="5" t="n">
        <v>90472014</v>
      </c>
    </row>
    <row r="16">
      <c r="A16" s="4" t="inlineStr">
        <is>
          <t>Ordinary shares, par value (in Dollars per share and Yuan Renminbi per share)</t>
        </is>
      </c>
      <c r="B16" s="8" t="n">
        <v>0.001</v>
      </c>
      <c r="C16" s="8"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23.
SUBSEQUENT EVENTS The Group has evaluated subsequent events through
the issuance of the consolidated financial statements and no subsequent event has been identified that would have required adjustment
or disclosure i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 and consolidation</t>
        </is>
      </c>
      <c r="B4" s="4" t="inlineStr">
        <is>
          <t xml:space="preserve"> (a) Basis of presentation and consolidation The consolidated financial statements of the Group
have been prepared in accordance with accounting principles generally accepted in the United States of America (“US GAAP”).
The consolidated financial statements include the financial statements of the Group, all of its majority-owned subsidiaries and the VIEs
of which the Group is the primary beneficiary, from the dates they were acquired or incorporated. All intercompany balances and transactions
have been eliminated in consolidation. </t>
        </is>
      </c>
    </row>
    <row r="5">
      <c r="A5" s="4" t="inlineStr">
        <is>
          <t>Use of estimates</t>
        </is>
      </c>
      <c r="B5" s="4" t="inlineStr">
        <is>
          <t xml:space="preserve"> (b) Use of estimates The preparation of the consolidated financial
statements in conformity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accounting estimates reflected in the Group’s consolidated
financial statements include but are not limited to estimates and judgments applied in the allowance for doubtful loans and receivables,
impairment assessment of long-lived assets, valuation allowance for deferred tax assets, fair value measurement of investments, and uncertain
tax positions, assumptions related to the consolidation of entities in which the Group holds variable interests. Actual results could
differ from those estimates and judgments. </t>
        </is>
      </c>
    </row>
    <row r="6">
      <c r="A6" s="4" t="inlineStr">
        <is>
          <t>Cash and cash equivalents</t>
        </is>
      </c>
      <c r="B6" s="4" t="inlineStr">
        <is>
          <t xml:space="preserve"> (c) Cash and cash equivalents Cash and cash equivalents consist of cash on hand,
bank deposits and short-term, highly liquid investments that are readily convertible to known amounts of cash with original maturity of
three months or less, and have insignificant risk of changes in value related to changes in interest rates. </t>
        </is>
      </c>
    </row>
    <row r="7">
      <c r="A7" s="4" t="inlineStr">
        <is>
          <t>Restricted cash</t>
        </is>
      </c>
      <c r="B7" s="4" t="inlineStr">
        <is>
          <t xml:space="preserve"> (d) Restricted cash Restricted cash mainly represents the investors’
uninvested cash balances temporarily deposited in the Group’s bank account. These cash balances were under the custody and supervision
of the designated financial institution as required by China Securities Regulatory Commission, for the purpose of preventing misuse of
investors’ funds. </t>
        </is>
      </c>
    </row>
    <row r="8">
      <c r="A8" s="4" t="inlineStr">
        <is>
          <t>Accounts receivable, other receivables and current assets, and amount due from related parties, net</t>
        </is>
      </c>
      <c r="B8" s="4" t="inlineStr">
        <is>
          <t xml:space="preserve"> (e) Accounts receivable, other receivables and current assets, and amount due from related parties, net Accounts receivable, other receivables and current
assets and amount due from related parties are recorded at net realizable value consisting of the carrying amount less an allowance for
uncollectible accounts as needed. The allowance for doubtful accounts is the Group’s best estimate of the amount of probable credit
losses in the Group’s existing accounts receivable, other receivables and current assets and amount due from related parties. The
Group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Group did not have any off-balance-sheet credit exposure relating to its customers, suppliers or others. As
of June 30, 2021 and 2022, the Group recorded RMB6,892 as allowances for doubtful accounts against its accounts receivable. There were
no allowances for doubtful accounts against the Group’s other receivables and current assets and amount due from related parties
nor did the Group charge off any such amounts. </t>
        </is>
      </c>
    </row>
    <row r="9">
      <c r="A9" s="4" t="inlineStr">
        <is>
          <t>Short-term loans receivable</t>
        </is>
      </c>
      <c r="B9" s="4" t="inlineStr">
        <is>
          <t xml:space="preserve"> (f) Short-term loans receivable The Group recognizes the contractual right to
receive money on demand or on fixed or determinable dates as loans receivable. For those that the contractual maturity date is less than
one year, the Group records as short-term loans receivable. The Group recognized interest income on an accrue
basis using the straight-line method over the fixed or determinable dates. </t>
        </is>
      </c>
    </row>
    <row r="10">
      <c r="A10" s="4" t="inlineStr">
        <is>
          <t>Investments</t>
        </is>
      </c>
      <c r="B10" s="4" t="inlineStr">
        <is>
          <t xml:space="preserve"> (g) Investments The Group accounts for the investments pursuant
to FASB ASC Topic 321, Investments-Equity Securities and ASC Topic 323, Investments-Equity Method and Joint Ventures. As of June 30, 2022, the Group recorded an investment
in a private fund as short-term investment on the Consolidated Statements of Financial Position under the equity method. This investment
was classified as short-term because the management believes that the purpose of holding this investment is for effective use of idle
cash and the estimated holding period is short-term, and this investment does not have lock-up period and can be redeemed without restriction.
Gains or losses were realized when such investments’ fair value changed. The Group monitors the investments for impairment
indicators and makes appropriate reduction in carrying values as required whenever events or changes in circumstances indicate that the
assets may be impaired. If the cost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 impairment has occurred. The Group has not
recorded an impairment for each of the years ended June 30, 2020, 2021 and 2022. </t>
        </is>
      </c>
    </row>
    <row r="11">
      <c r="A11" s="4" t="inlineStr">
        <is>
          <t>Property and equipment, net</t>
        </is>
      </c>
      <c r="B11" s="4" t="inlineStr">
        <is>
          <t xml:space="preserve"> (h) Property and equipment, net Property and equipment are stated at cost less
accumulated depreciation and impairment losses, if any. Cost represents the purchase price of the asset and other costs incurred to bring
the asset into its existing use. Maintenance, repairs and betterments, including replacement of minor items, are charged to expense; major
additions to physical properties are capitalized. Depreciation and amortization are calculated using
the straight-line method over the following estimated useful lives, without residual value:
Estimated useful life
Office equipment, furniture, fixtures 3-5 years
Motor vehicles 3-5 years
Leasehold improvements Shorter of the remaining lease terms and estimated useful lives </t>
        </is>
      </c>
    </row>
    <row r="12">
      <c r="A12" s="4" t="inlineStr">
        <is>
          <t>Intangible assets, net</t>
        </is>
      </c>
      <c r="B12" s="4" t="inlineStr">
        <is>
          <t xml:space="preserve"> (i) Intangible assets, net Intangible assets represent software and operating
system, including the office automatic system and transaction platform and fund distribution systems that were purchased from external
third-party vendors. The intangible assets were initially recorded at historic acquisition costs, and amortized on a straight-line basis
over estimated useful lives for three years. Costs associated with the engineering and technical
headcounts responsible for software development, as well as their associated costs, are expensed as incurred. These intangible assets are tested for impairment
at the time of a triggering event, if one were to occur. Finite-lived intangible assets may be impaired when the estimated undiscounted
future cash flows generated from the assets are less than their carrying amounts. The Group may rely on a qualitative assessment when
performing its intangible asset impairment test. Otherwise, the impairment evaluation is performed at the lowest level of identifiable
cash flows independent of other assets. </t>
        </is>
      </c>
    </row>
    <row r="13">
      <c r="A13" s="4" t="inlineStr">
        <is>
          <t>Impairment of long-lived assets</t>
        </is>
      </c>
      <c r="B13" s="4" t="inlineStr">
        <is>
          <t xml:space="preserve"> (j) Impairment of long-lived assets The Group reviews its long-lived assets for impairment
whenever events or changes in circumstances indicate that the carrying amount of an asset may no longer be recoverable. When these events
occur, the Group assesses the recoverability of the long-lived assets by comparing the carrying value of the long-lived assets to the
estimated undiscounted future cash flows expected to result from the use of the assets and their eventual disposition where the fair value
is lower than the carrying value, measurement of an impairment loss is recognized in the Consolidated Statements of Operations and Comprehensive
Loss for the difference between the fair value, using the expected future discounted cash flows, and the carrying value of the assets.
No impairment of long-lived assets was recognized for the years ended June 30, 2020, 2021 and 2022. </t>
        </is>
      </c>
    </row>
    <row r="14">
      <c r="A14" s="4" t="inlineStr">
        <is>
          <t>Revenue recognition</t>
        </is>
      </c>
      <c r="B14" s="4" t="inlineStr">
        <is>
          <t xml:space="preserve"> (k) Revenue recognition The Group applies the five-step model outlined
in ASC 606, Revenue from Contracts with Customers (“ASC 606”), revenues are accounted for as contracts with customers. Under
the guidance for contracts with customers, we are required to (a) identify the contract(s) with a customer, (b) identify the performance
obligations in the contract, (c) determine the transaction price, (d) allocate the transaction price to the performance obligations in
the contract and (e) recognize revenue when (or as) we satisfy its performance obligations. In determining the transaction price, we have
included variable consideration only to the extent that it is probable that a significant reversal in the amount of cumulative revenue
recognized would not occur. Revenues are recorded net of sales related taxes and surcharges. The Group generates revenues mainly from wealth
management, and the Group started to generate revenues from asset management since April 2018 and insurance consulting service since January
2021. Wealth management Revenue from wealth management mainly includes
distribution commissions and performance-based distribution fees, in a typical arrangement in which the Group serves as distributor. Distribution commissions Distribution commissions include one-time commissions
and recurring management fees. Distribution commissions are primarily generated from distributions of financial products, including publicly
raised fund products, privately raised fund products and other financial products. The Group enters into distribution agreements with
financial product issuers which specify the key terms and conditions of the arrangement. Such agreements do not include rights of return,
credits or discounts, rebates, price protection or other similar privileges. The Group defines the “distribution of a
financial product” for its revenue recognition purpose at the time when both of the following two criteria are met: (i) the product
purchaser (the “investor”) has entered into a purchase or subscription contract with the relevant product issuer or fund manager
and the investor has transferred the subscription fund to an escrow account designated by the product issuer or fund manager and (ii)
the product issuer or fund manager has issued a formal notice to confirm the distribution of a financial product. One-time commissions are calculated by multiplying
a pre-agreed charge rate with the amount of products distributed, and are recorded at a point in time when the financial product is established
or distributed. The Company charges an additional one-time commission fee for publicly raised funds distributed, by multiplying a pre-agreed
charge rate with the amount of redemption, when the investor chooses to redeem the financial products. One-time commissions are typically
paid on or shortly after the transaction is completed. The Group also charges recurring management fees
from the financial products issuers. Recurring management fees are recorded over time, and determined based on the types of financial
products the Group distributes and calculated as either (i) pre-agreed percentage with the daily outstanding balance confirmed with the
issuer, prorated daily, (ii) pre-agreed charge rate with the amount of products distributed, prorated by the actual period length of the
product, or (iii) as a percentage of the fair value of the total investment in the financial products, calculated daily. Recurring
management fees are typically paid on a regular basis (typically quarterly or annually) and are not subject to clawback once determined. Performance-based distribution fees Performance-based distribution fees are contributed
by the distribution of privately raised fund products. The Group earns performance-based distribution fees from the issuers of the privately
raised fund products, which are dependent on the extent by which the fund’s investment performance exceeds a certain threshold at
the end of the contract term. Such performance-based fee is typically recognized at a point of time, usually at the end of the contract
term when the cumulative return of the fund can be determined, and is not subject to clawback provisions. Asset management Revenue from asset management service mainly includes
management fees and performance-based carried interest, in a typical arrangement in which the Group serves as the fund manager. Management fees Revenue from asset management, includes management
fee from the privately raised funds managed by the Group. The single performance obligation is to manage and operate the fund in accordance
with the contract throughout the fund duration. Management fees are recognized in the period during which the related services are performed
in accordance with the contractual terms of the fund agreements from the established date to the terminated date of the funds. Management
fees earned from certain investment funds are based upon a range of up to 2% of capital committed. By unanimous consent among the fund
manager, investors and the trustee, the fund could be terminated earlier than the contract period, and the remaining portion of unamortized
management fee shall be returned to the investors. Performance-based carried interest Performance-based carried interest is contributed
by the Group managing and operating of privately raised fund products. The Group earns performance-based carried interest based on the
extent by which the fund’s investment performance exceeds a certain threshold. Such performance-based fee is typically calculated
and recognized at a point of time when the cumulative return of the fund can be determined, and is not subject to clawback provisions. Insurance consulting service Revenue from insurance consulting service mainly
includes initial service fees and renewal service fees, in a typical arrangement in which the Group serves as the policyholder referral
service provider rather than the principal of the sales of insurance policy. Initial service fees Revenue from initial service fees is based on
first year premiums contributed by policyholders referred by the Group to insurance agency company, and includes initial commissions,
initial promotion bonus and initial performance bonus. The single performance obligation is to provide policyholder referral service to
insurance agency company. Initial service fees are recognized at a point of time when the Group satisfies its promise of referring policyholder
to insurance agency company and an insurance policy is successfully signed and effective by the policyholder. Initial commissions are
determined by multiplying a pre-agreed charge rate with first year premiums. Initial promotion bonus is determined by multiplying a pre-agreed
charge rate with certain insurance products’ first year premiums. Initial performance bonus is variable according to different threshold
of the total first year premiums. Initial service fees are recognized in the net amount the Group receives from the insurance agency company. Renewal service fees Revenue from renewal service fees are based on actual renewal premiums
paid by policyholders referred by the Group to insurance agency company, and includes renewal commissions, renewal compensation and renewal
performance bonus. Renewal service fees, which are considered as variable consideration, are not included in the initial transaction price
and are recorded when it is probable that a significant reversal in the amount of cumulative revenue recognized will not occur, i.e.,
when a policyholder pays the renewal premium to the insurance company and the policy is renewed, because the Group is not able to conclude
a significant reversal to the estimated variable consideration not probable until the contingency resolved. Renewal commissions are determined
by multiplying a pre-agreed charge rate with renewal premiums actually paid by the policyholders. Renewal compensation is determined by
multiplying a pre-agreed charge rate with certain insurance products’ renewal premiums actually paid by the policyholders. Renewal
performance bonus is variable according to different threshold of the total renewal premiums. Renewal service fees are recognized in the
net amount the Group receives from the insurance agency company. Disaggregation of revenue
Years ended June 30,
2020 2021 2022
RMB RMB RMB
Wealth management 106,444 176,589 171,541
Distribution commissions 99,600 176,573 168,489
-- One-time commissions 69,196 109,308 80,943
-- Recurring management fees 30,404 67,265 87,546
Performance-based distribution fees 6,844 16 3,052
Corporate financing 6 - -
Asset management 23,033 13,464 5,890
Management fees 6,393 5,626 3,476
Performance-based fees 16,640 7,838 2,414
Consulting and other services - 1,147 11,310
Insurance consulting services (1) - 1,138 9,394
Other services (2) - 9 1,916
Total 129,483 191,200 188,741
(1) Insurance
consulting services were started from January 2021, and were recognized at a point of time.
(2) Other
services primarily consist of trust consulting services started from July 2021, and were recognized at a point of time. Contract liability Contract liability relates to unsatisfied performance
obligations at the end of each reporting period and consists of cash payment received in advance and was recorded as “Advance receipts
from related parties” in the Consolidation Statement of Financial Position. The amount of revenue recognized during the years ended
June 30, 2021 and 2022 that was previously included in the contract liabilities balance as of June 30, 2020 and 2021 was RMB421 and nil </t>
        </is>
      </c>
    </row>
    <row r="15">
      <c r="A15" s="4" t="inlineStr">
        <is>
          <t>Cost of sales</t>
        </is>
      </c>
      <c r="B15" s="4" t="inlineStr">
        <is>
          <t xml:space="preserve"> (l) Cost of sales Cost of sales primarily includes (1) commission
costs paid to sales agents based on the pre-agreed percentage and the amount of wealth management product distributions that were directly
related to the contributions made by the sales agents, such as the amount of investments they have referred to the Group, and (2) transaction
fees paid to the third-party payment platforms through which the investors purchase funds are transferred. </t>
        </is>
      </c>
    </row>
    <row r="16">
      <c r="A16" s="4" t="inlineStr">
        <is>
          <t>Income taxes</t>
        </is>
      </c>
      <c r="B16" s="4" t="inlineStr">
        <is>
          <t xml:space="preserve"> (m) Income taxes The Group follows the guidance of ASC Topic 740
“Income Taxes” and uses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Consolidated Statement of Operations
and Comprehensive Loss in the period that includes the enactment date. </t>
        </is>
      </c>
    </row>
    <row r="17">
      <c r="A17" s="4" t="inlineStr">
        <is>
          <t>Uncertain tax positions</t>
        </is>
      </c>
      <c r="B17" s="4" t="inlineStr">
        <is>
          <t xml:space="preserve"> (n) Uncertain tax positions The Group follows the guidance of ASC Topic 740
“Income Taxes”, which prescribes a more-likely-than -not threshold for financial statement recognition and measurement of
a tax position taken or expected to be taken in a tax return. This Topic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The Group recognizes interest on non-payment
of income taxes and penalties associated with tax positions when a tax position does not meet more-likely-than-not threshold be sustained
under examination. The tax returns of the Group’s PRC subsidiaries and the VIEs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In the case of transfer pricing issues, the statute of limitation
is ten years. There is no statute of limitation in the case of tax evasion. For the years ended June 30, 2020, 2021 and 2022, the Group
recognized nil </t>
        </is>
      </c>
    </row>
    <row r="18">
      <c r="A18" s="4" t="inlineStr">
        <is>
          <t>Value added tax (“VAT”)</t>
        </is>
      </c>
      <c r="B18" s="4" t="inlineStr">
        <is>
          <t xml:space="preserve"> (o) Value added tax (“VAT”) Pursuant to the Provisional Regulation of the
PRC on VAT and the related implementing rules, all entities and individuals (“taxpayers”) that are engaged in the service
industry in the PRC are generally required to pay VAT at a rate of 6% of the gross sales proceeds received, less any deductible VAT already
paid or borne by the taxpayers. The Group’s PRC subsidiaries and the consolidated VIEs are subject to VAT at 6% of their revenues. </t>
        </is>
      </c>
    </row>
    <row r="19">
      <c r="A19" s="4" t="inlineStr">
        <is>
          <t>Non-controlling interest</t>
        </is>
      </c>
      <c r="B19" s="4" t="inlineStr">
        <is>
          <t xml:space="preserve"> (p) Non-controlling interest A non-controlling interest in a subsidiary of
the Group represents the portion of the equity (net assets) in the subsidiary not directly or indirectly attributable to the Group. Non-controlling
interests are presented as a separate component of equity on the Consolidated Statements of Financial Position and net income and other
comprehensive income are attributed to controlling and non-controlling interests. </t>
        </is>
      </c>
    </row>
    <row r="20">
      <c r="A20" s="4" t="inlineStr">
        <is>
          <t>Fair value of financial instruments</t>
        </is>
      </c>
      <c r="B20" s="4" t="inlineStr">
        <is>
          <t xml:space="preserve"> (q) Fair value of financial instruments The Group records certain of its financial assets
and liabilities at fair value on a recurring basi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Group’s financial
instruments, including cash and cash equivalents, restricted cash, accounts receivable, short-term investments, advance receipts from
related parties, accounts payable, investors’ deposit, amounts due from and due to related parties, approximate their fair values
due to the short-term nature of these instruments. </t>
        </is>
      </c>
    </row>
    <row r="21">
      <c r="A21" s="4" t="inlineStr">
        <is>
          <t>Leases</t>
        </is>
      </c>
      <c r="B21" s="4" t="inlineStr">
        <is>
          <t xml:space="preserve"> (r) Leases Starting from the year ended June 30, 2020, the
Group adopted Accounting Standards Update (ASU) 2016-02, Leases (Topic 842),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Group has operating leases primarily for office
space. The determination of whether an arrangement is a lease or contains a lease is made at inception by evaluating whether the arrangement
conveys the right to use an identified asset and whether the Group obtains substantially all of the economic benefits from and has the
ability to direct the use of the asset. Operating leases are included in operating lease right-of-use assets and operating lease liabilities
on the Group’s Consolidated Statements of Financial Position. Operating lease ROU assets represent the Group’s right to use
an underlying asset for the lease term and operating lease liabilities represent the Group’s obligation to make lease payments arising
from the lease. The Group uses its estimated incremental borrowing rate as of the commencement date in determining the present value of
lease payments. Operating lease ROU assets and operating lease liabilities are recognized based on the present value of lease payments
over the lease term at the lease commencement date. To determine the incremental borrowing rate used to calculate the present value of
future lease payments, the Group uses information including the Group’s credit rating, interest rates of similar debt instruments
of entities with comparable credit ratings, as applicable. Variable components of the lease payments such as utilities, maintenance costs
are expensed as incurred and not included in determining the present value. The lease terms include options to extend or terminate the
lease when it is reasonably certain that the Group will exercise that option. The Group considers these options, which may be elected
at the Group’s sole discretion, in determining the lease term on a lease-by-lease basis. Lease expense is recognized on a straight-line
basis over the lease term. The Group has an accounting policy election to exempt leases with an initial term of 12 months or less from
being recognized on the balance sheet. </t>
        </is>
      </c>
    </row>
    <row r="22">
      <c r="A22" s="4" t="inlineStr">
        <is>
          <t>Foreign currency translation</t>
        </is>
      </c>
      <c r="B22" s="4" t="inlineStr">
        <is>
          <t xml:space="preserve"> (s) Foreign currency translation The Group’s reporting and functional currency
is Renminbi (“RMB”). The Group’s operations are principally conducted through the subsidiaries and the VIEs located
in the PRC where the RMB is the functional currency. For those subsidiaries and the VIEs which are not located in the PRC and have the
functional currency other than RMB, the financial statements are translated from their respective functional currencies into RMB. Assets and liabilities of the Group’s overseas
entities denominated in currencies other than the RMB are translated into RMB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Consolidated Statements of Operations and Comprehensive Loss. Translations of amounts from RMB into US$ are
solely for the convenience of the reader and were calculated at the rate of US$1.00 = RMB6.6981 on June 30, 2022, representing the certificated
exchange rate published by the Federal Reserve Board. No representation is intended to imply that the RMB amounts could have been, or
could be, converted, realized or settled into US$ at that rate on June 30, 2022, or at any other rate. </t>
        </is>
      </c>
    </row>
    <row r="23">
      <c r="A23" s="4" t="inlineStr">
        <is>
          <t>Segment reporting</t>
        </is>
      </c>
      <c r="B23" s="4" t="inlineStr">
        <is>
          <t xml:space="preserve"> (t) Segment reporting 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hief executive officer, who reviews consolidated results when making decisions about allocating resources and assessing
performance of the Group. The Group manages its business as a single operating
segment engaged in the provision of distribution and managing wealth management services in the PRC. Substantially all of its revenues
are derived in the PRC. All long-lived assets are located in PRC. </t>
        </is>
      </c>
    </row>
    <row r="24">
      <c r="A24" s="4" t="inlineStr">
        <is>
          <t>Earnings per share (“EPS”)</t>
        </is>
      </c>
      <c r="B24" s="4" t="inlineStr">
        <is>
          <t xml:space="preserve"> (u) Earnings per share (“EPS”) Basic EPS is calculated by dividing the net income
(loss) available to common shareholders by the weighted average number of ordinary shares outstanding during the year. Diluted EPS is
calculated by using the weighted average number of ordinary shares outstanding adjusted to include the potentially dilutive effect of
outstanding share-based awards, unless their inclusion in the calculation is anti-dilutive. </t>
        </is>
      </c>
    </row>
    <row r="25">
      <c r="A25" s="4" t="inlineStr">
        <is>
          <t>Commitments and contingencies</t>
        </is>
      </c>
      <c r="B25" s="4" t="inlineStr">
        <is>
          <t xml:space="preserve"> (v) Commitments and contingencies The Group estimated losses from loss contingencies
are accrued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t>
        </is>
      </c>
    </row>
    <row r="26">
      <c r="A26" s="4" t="inlineStr">
        <is>
          <t>Recently issued accounting standards</t>
        </is>
      </c>
      <c r="B26" s="4" t="inlineStr">
        <is>
          <t xml:space="preserve"> (w) Recently issued accounting standards In June 2016, the FASB issued ASU 2016-13, Financial
Instruments – Credit Losses (Topic 326): Measurement of Credit Losses on Financial Instruments, which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is ASU has subsequently been amended by ASU 2018-19, ASU 2019-04, ASU 2019-05, ASU 2019-10, ASU 2019-11
and ASU 2020-03.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and effective for all other entities for annual and interim periods beginning after December 15, 2022.
Early adoption is permitted for all entities for annual periods beginning after December 15, 2018, and interim periods therein. The Group
is in the process of evaluating the impact of adoption of this guidance on its consolidated financial statements. In November 2021, the FASB issued ASU 2021-10,
Government Assistance (Topic 832) — Disclosures by Business Entities about Government Assistance (“ASU 2021-10”). It
requires issuers to make annual disclosures about government assistance, including the nature of the transaction, the related accounting
policy, the financial statement line items affected and the amounts applicable to each financial statement line item, as well as any significant
terms and conditions, including commitments and contingencies. The amendments in this Update are effective for all entities within their
scope for financial statements issued for annual periods beginning after December 15, 2021. Early application of the amendments is permitted.
An entity should apply the amendments in this Update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Group is currently assessing the impact that ASU 2021-10 will have
on the disclosures of its future consolidated financial statements. Other accounting standards that have been issued
or proposed by the FASB or other standards-setting bodies that do not require adoption until a future date are not expected to have a
material impact on the Group’s consolidated financial statements upon ado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rganization and Principal Activities (Tables)</t>
        </is>
      </c>
      <c r="B1" s="2" t="inlineStr">
        <is>
          <t>12 Months Ended</t>
        </is>
      </c>
    </row>
    <row r="2">
      <c r="B2" s="2" t="inlineStr">
        <is>
          <t>Jun. 30, 2022</t>
        </is>
      </c>
    </row>
    <row r="3">
      <c r="A3" s="3" t="inlineStr">
        <is>
          <t>Organization And Principal Activities Abstract</t>
        </is>
      </c>
      <c r="B3" s="4" t="inlineStr">
        <is>
          <t xml:space="preserve"> </t>
        </is>
      </c>
    </row>
    <row r="4">
      <c r="A4" s="4" t="inlineStr">
        <is>
          <t>Schedule of subsidiaries and VIE</t>
        </is>
      </c>
      <c r="B4" s="4" t="inlineStr">
        <is>
          <t xml:space="preserve">Name Date
of Place
of Percentage
of Principal
Wholly owned subsidiaries
Puyi Group July 2018 BVI 100% Holding company
Puyi
Holdings (Hong Kong) Limited (“Puyi HK”) July 2018 Hong Kong 100% Holding company
Puyi
Enterprises Management Consulting Co., Ltd. (“Puyi Consulting” or the Wholly Foreign-Owned Enterprise “WFOE”) August 2018 Chengdu 100% WFOE
Puyi
Dake May 2020 Chengdu 100% Information technology
Puyi FO May 2022 Zhuhai 100% Trust consulting
Variable Interest Entities
(“VIEs”)
Puyi
Bohui April 2012 Chengdu 100% Information technology
Puyi
Fund November 2010 Chengdu 100% Fund product distribution
Puyi
Zhongxiang April 2014 Shenzhen 100% Financial product distribution
Puyi
Asset May 2013 Shenzhen 100% Asset management
Chongqing
Fengyi December 2016 Chongqing 100% Corporate financing business </t>
        </is>
      </c>
    </row>
    <row r="5">
      <c r="A5" s="4" t="inlineStr">
        <is>
          <t>Schedule of financial statements amounts and balances of the VIE</t>
        </is>
      </c>
      <c r="B5" s="4" t="inlineStr">
        <is>
          <t xml:space="preserve">As of June 30,
2021 2022 2022
RMB RMB US$
Total assets 329,552 353,941 52,842
Total liabilities 169,965 227,967 34,035 </t>
        </is>
      </c>
    </row>
    <row r="6">
      <c r="A6" s="4" t="inlineStr">
        <is>
          <t>Schedule of Income statement amount and balances of the VIE</t>
        </is>
      </c>
      <c r="B6" s="4" t="inlineStr">
        <is>
          <t>Years ended June 30,
2020 2021 2022 2022
RMB RMB RMB US$
Net revenues 179,256 193,013 159,181 23,765
Net income 12,767 (41,727 ) (33,613 ) (5,0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c r="B3" s="4" t="inlineStr">
        <is>
          <t xml:space="preserve"> </t>
        </is>
      </c>
    </row>
    <row r="4">
      <c r="A4" s="4" t="inlineStr">
        <is>
          <t>Schedule of estimated useful lives</t>
        </is>
      </c>
      <c r="B4" s="4" t="inlineStr">
        <is>
          <t xml:space="preserve">Estimated useful life
Office equipment, furniture, fixtures 3-5 years
Motor vehicles 3-5 years
Leasehold improvements Shorter of the remaining lease terms and estimated useful lives </t>
        </is>
      </c>
    </row>
    <row r="5">
      <c r="A5" s="4" t="inlineStr">
        <is>
          <t>Schedule of disaggregation of revenue</t>
        </is>
      </c>
      <c r="B5" s="4" t="inlineStr">
        <is>
          <t xml:space="preserve">Years ended June 30,
2020 2021 2022
RMB RMB RMB
Wealth management 106,444 176,589 171,541
Distribution commissions 99,600 176,573 168,489
-- One-time commissions 69,196 109,308 80,943
-- Recurring management fees 30,404 67,265 87,546
Performance-based distribution fees 6,844 16 3,052
Corporate financing 6 - -
Asset management 23,033 13,464 5,890
Management fees 6,393 5,626 3,476
Performance-based fees 16,640 7,838 2,414
Consulting and other services - 1,147 11,310
Insurance consulting services (1) - 1,138 9,394
Other services (2) - 9 1,916
Total 129,483 191,200 188,741
(1) Insurance
consulting services were started from January 2021, and were recognized at a point of time.
(2) Other
services primarily consist of trust consulting services started from July 2021, and were recognized at a point of tim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Restricted Cash (Tables)</t>
        </is>
      </c>
      <c r="B1" s="2" t="inlineStr">
        <is>
          <t>12 Months Ended</t>
        </is>
      </c>
    </row>
    <row r="2">
      <c r="B2" s="2" t="inlineStr">
        <is>
          <t>Jun. 30, 2022</t>
        </is>
      </c>
    </row>
    <row r="3">
      <c r="A3" s="3" t="inlineStr">
        <is>
          <t>Cash and Cash Equivalents [Abstract]</t>
        </is>
      </c>
      <c r="B3" s="4" t="inlineStr">
        <is>
          <t xml:space="preserve"> </t>
        </is>
      </c>
    </row>
    <row r="4">
      <c r="A4" s="4" t="inlineStr">
        <is>
          <t>Schedule of reconciliation of cash, cash equivalents, and restricted cash</t>
        </is>
      </c>
      <c r="B4" s="4" t="inlineStr">
        <is>
          <t xml:space="preserve">Years ended June 30,
2021 2022 2022
RMB RMB US$
Cash and cash equivalent 260,593 194,259 29,002
Restricted cash 72,189 118,796 17,736
Total cash, cash equivalents, and restricted cash shown in the Consolidated Statements of Cash Flows 332,782 313,055 46,7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Jun. 30, 2022</t>
        </is>
      </c>
    </row>
    <row r="3">
      <c r="A3" s="3" t="inlineStr">
        <is>
          <t>Short-Term Investments [Abstract]</t>
        </is>
      </c>
      <c r="B3" s="4" t="inlineStr">
        <is>
          <t xml:space="preserve"> </t>
        </is>
      </c>
    </row>
    <row r="4">
      <c r="A4" s="4" t="inlineStr">
        <is>
          <t>Schedule of investment balances</t>
        </is>
      </c>
      <c r="B4" s="4" t="inlineStr">
        <is>
          <t xml:space="preserve">As of June 30,
2021 2022 2022
RMB RMB US$
Short-term investments
- Private fund product - 5,000 746
Total short-term investments - 5,000 7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Jun. 30, 2022</t>
        </is>
      </c>
    </row>
    <row r="3">
      <c r="A3" s="3" t="inlineStr">
        <is>
          <t>Receivables [Abstract]</t>
        </is>
      </c>
      <c r="B3" s="4" t="inlineStr">
        <is>
          <t xml:space="preserve"> </t>
        </is>
      </c>
    </row>
    <row r="4">
      <c r="A4" s="4" t="inlineStr">
        <is>
          <t>Schedule of accounts receivable</t>
        </is>
      </c>
      <c r="B4" s="4" t="inlineStr">
        <is>
          <t xml:space="preserve">As of June 30,
2021 2022 2022
RMB RMB US$
Accounts receivable 62,046 66,399 9,913
Allowance for doubtful accounts 6,892 6,892 1,029
Accounts receivable, net 55,154 59,507 8,8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Receivables and Current Assets (Tables)</t>
        </is>
      </c>
      <c r="B1" s="2" t="inlineStr">
        <is>
          <t>12 Months Ended</t>
        </is>
      </c>
    </row>
    <row r="2">
      <c r="B2" s="2" t="inlineStr">
        <is>
          <t>Jun. 30, 2022</t>
        </is>
      </c>
    </row>
    <row r="3">
      <c r="A3" s="3" t="inlineStr">
        <is>
          <t>Other Receivables [Abstract]</t>
        </is>
      </c>
      <c r="B3" s="4" t="inlineStr">
        <is>
          <t xml:space="preserve"> </t>
        </is>
      </c>
    </row>
    <row r="4">
      <c r="A4" s="4" t="inlineStr">
        <is>
          <t>Schedule of Other receivables and current assets</t>
        </is>
      </c>
      <c r="B4" s="4" t="inlineStr">
        <is>
          <t xml:space="preserve">As of June 30,
2021 2022 2022
RMB RMB US$
Advances to staff 972 855 128
Prepayments to service providers 6,190 5,252 784
Rental deposits 6,729 5,523 825
Income tax prepayments - 2,666 398
Other 778 2 -
Other receivables and current assets 14,669 14,298 2,1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As of June 30,
2021 2022 2022
RMB RMB US$
Furniture, office equipment, fixtures 3,946 5,151 769
Leasehold improvements 11,535 11,405 1,703
Motor vehicles 1,650 1,932 288
17,131 18,488 2,760
Less: Accumulated depreciation (7,113 ) (9,332 ) (1,393 )
Property and equipment, net 10,018 9,156 1,3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intangible assets net</t>
        </is>
      </c>
      <c r="B4" s="4" t="inlineStr">
        <is>
          <t xml:space="preserve">As of June 30,
2021 2022 2022
RMB RMB US$
Software and operating system 6,267 6,614 987
Less: Accumulated amortization (4,668 ) (5,500 ) (821 )
Intangible assets, net 1,599 1,114 1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Loss ¥ in Thousands, $ in Thousands</t>
        </is>
      </c>
      <c r="B1" s="2" t="inlineStr">
        <is>
          <t>12 Months Ended</t>
        </is>
      </c>
    </row>
    <row r="2">
      <c r="B2" s="2" t="inlineStr">
        <is>
          <t>Jun. 30, 2022 CNY (¥) ¥ / shares shares</t>
        </is>
      </c>
      <c r="C2" s="2" t="inlineStr">
        <is>
          <t>Jun. 30, 2022 USD ($) $ / shares shares</t>
        </is>
      </c>
      <c r="D2" s="2" t="inlineStr">
        <is>
          <t>Jun. 30, 2021 CNY (¥) ¥ / shares shares</t>
        </is>
      </c>
      <c r="E2" s="2" t="inlineStr">
        <is>
          <t>Jun. 30, 2020 CNY (¥) ¥ / shares shares</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Wealth management</t>
        </is>
      </c>
      <c r="B4" s="6" t="n">
        <v>171541</v>
      </c>
      <c r="C4" s="7" t="n">
        <v>25610</v>
      </c>
      <c r="D4" s="6" t="n">
        <v>176589</v>
      </c>
      <c r="E4" s="6" t="n">
        <v>106444</v>
      </c>
    </row>
    <row r="5">
      <c r="A5" s="4" t="inlineStr">
        <is>
          <t>Corporate financing</t>
        </is>
      </c>
      <c r="B5" s="4" t="inlineStr">
        <is>
          <t xml:space="preserve"> </t>
        </is>
      </c>
      <c r="C5" s="4" t="inlineStr">
        <is>
          <t xml:space="preserve"> </t>
        </is>
      </c>
      <c r="D5" s="4" t="inlineStr">
        <is>
          <t xml:space="preserve"> </t>
        </is>
      </c>
      <c r="E5" s="5" t="n">
        <v>6</v>
      </c>
    </row>
    <row r="6">
      <c r="A6" s="4" t="inlineStr">
        <is>
          <t>Asset management</t>
        </is>
      </c>
      <c r="B6" s="5" t="n">
        <v>5890</v>
      </c>
      <c r="C6" s="5" t="n">
        <v>879</v>
      </c>
      <c r="D6" s="5" t="n">
        <v>13464</v>
      </c>
      <c r="E6" s="5" t="n">
        <v>23033</v>
      </c>
    </row>
    <row r="7">
      <c r="A7" s="4" t="inlineStr">
        <is>
          <t>Consulting and others</t>
        </is>
      </c>
      <c r="B7" s="5" t="n">
        <v>11310</v>
      </c>
      <c r="C7" s="5" t="n">
        <v>1689</v>
      </c>
      <c r="D7" s="5" t="n">
        <v>1147</v>
      </c>
      <c r="E7" s="4" t="inlineStr">
        <is>
          <t xml:space="preserve"> </t>
        </is>
      </c>
    </row>
    <row r="8">
      <c r="A8" s="4" t="inlineStr">
        <is>
          <t>Total net revenues</t>
        </is>
      </c>
      <c r="B8" s="5" t="n">
        <v>188741</v>
      </c>
      <c r="C8" s="5" t="n">
        <v>28178</v>
      </c>
      <c r="D8" s="5" t="n">
        <v>191200</v>
      </c>
      <c r="E8" s="5" t="n">
        <v>129483</v>
      </c>
    </row>
    <row r="9">
      <c r="A9" s="3" t="inlineStr">
        <is>
          <t>Operating costs and expenses:</t>
        </is>
      </c>
      <c r="B9" s="4" t="inlineStr">
        <is>
          <t xml:space="preserve"> </t>
        </is>
      </c>
      <c r="C9" s="4" t="inlineStr">
        <is>
          <t xml:space="preserve"> </t>
        </is>
      </c>
      <c r="D9" s="4" t="inlineStr">
        <is>
          <t xml:space="preserve"> </t>
        </is>
      </c>
      <c r="E9" s="4" t="inlineStr">
        <is>
          <t xml:space="preserve"> </t>
        </is>
      </c>
    </row>
    <row r="10">
      <c r="A10" s="4" t="inlineStr">
        <is>
          <t>Cost of sales</t>
        </is>
      </c>
      <c r="B10" s="5" t="n">
        <v>-33834</v>
      </c>
      <c r="C10" s="5" t="n">
        <v>-5051</v>
      </c>
      <c r="D10" s="5" t="n">
        <v>-44043</v>
      </c>
      <c r="E10" s="5" t="n">
        <v>-31759</v>
      </c>
    </row>
    <row r="11">
      <c r="A11" s="4" t="inlineStr">
        <is>
          <t>Selling expenses</t>
        </is>
      </c>
      <c r="B11" s="5" t="n">
        <v>-126743</v>
      </c>
      <c r="C11" s="5" t="n">
        <v>-18922</v>
      </c>
      <c r="D11" s="5" t="n">
        <v>-130145</v>
      </c>
      <c r="E11" s="5" t="n">
        <v>-84074</v>
      </c>
    </row>
    <row r="12">
      <c r="A12" s="4" t="inlineStr">
        <is>
          <t>General and administrative expenses</t>
        </is>
      </c>
      <c r="B12" s="5" t="n">
        <v>-102267</v>
      </c>
      <c r="C12" s="5" t="n">
        <v>-15268</v>
      </c>
      <c r="D12" s="5" t="n">
        <v>-90194</v>
      </c>
      <c r="E12" s="5" t="n">
        <v>-67174</v>
      </c>
    </row>
    <row r="13">
      <c r="A13" s="4" t="inlineStr">
        <is>
          <t>Total operating costs and expenses</t>
        </is>
      </c>
      <c r="B13" s="5" t="n">
        <v>-262844</v>
      </c>
      <c r="C13" s="5" t="n">
        <v>-39241</v>
      </c>
      <c r="D13" s="5" t="n">
        <v>-264382</v>
      </c>
      <c r="E13" s="5" t="n">
        <v>-183007</v>
      </c>
    </row>
    <row r="14">
      <c r="A14" s="4" t="inlineStr">
        <is>
          <t>Loss from operations</t>
        </is>
      </c>
      <c r="B14" s="5" t="n">
        <v>-74103</v>
      </c>
      <c r="C14" s="5" t="n">
        <v>-11063</v>
      </c>
      <c r="D14" s="5" t="n">
        <v>-73182</v>
      </c>
      <c r="E14" s="5" t="n">
        <v>-53524</v>
      </c>
    </row>
    <row r="15">
      <c r="A15" s="3" t="inlineStr">
        <is>
          <t>Other income, net:</t>
        </is>
      </c>
      <c r="B15" s="4" t="inlineStr">
        <is>
          <t xml:space="preserve"> </t>
        </is>
      </c>
      <c r="C15" s="4" t="inlineStr">
        <is>
          <t xml:space="preserve"> </t>
        </is>
      </c>
      <c r="D15" s="4" t="inlineStr">
        <is>
          <t xml:space="preserve"> </t>
        </is>
      </c>
      <c r="E15" s="4" t="inlineStr">
        <is>
          <t xml:space="preserve"> </t>
        </is>
      </c>
    </row>
    <row r="16">
      <c r="A16" s="4" t="inlineStr">
        <is>
          <t>Investment income</t>
        </is>
      </c>
      <c r="B16" s="4" t="inlineStr">
        <is>
          <t xml:space="preserve"> </t>
        </is>
      </c>
      <c r="C16" s="4" t="inlineStr">
        <is>
          <t xml:space="preserve"> </t>
        </is>
      </c>
      <c r="D16" s="5" t="n">
        <v>1899</v>
      </c>
      <c r="E16" s="5" t="n">
        <v>1499</v>
      </c>
    </row>
    <row r="17">
      <c r="A17" s="4" t="inlineStr">
        <is>
          <t>Interest income</t>
        </is>
      </c>
      <c r="B17" s="5" t="n">
        <v>7474</v>
      </c>
      <c r="C17" s="5" t="n">
        <v>1116</v>
      </c>
      <c r="D17" s="5" t="n">
        <v>10919</v>
      </c>
      <c r="E17" s="5" t="n">
        <v>11003</v>
      </c>
    </row>
    <row r="18">
      <c r="A18" s="4" t="inlineStr">
        <is>
          <t>Sundry income, net</t>
        </is>
      </c>
      <c r="B18" s="5" t="n">
        <v>5037</v>
      </c>
      <c r="C18" s="5" t="n">
        <v>752</v>
      </c>
      <c r="D18" s="5" t="n">
        <v>4690</v>
      </c>
      <c r="E18" s="5" t="n">
        <v>5077</v>
      </c>
    </row>
    <row r="19">
      <c r="A19" s="4" t="inlineStr">
        <is>
          <t>Loss before income taxes</t>
        </is>
      </c>
      <c r="B19" s="5" t="n">
        <v>-61592</v>
      </c>
      <c r="C19" s="5" t="n">
        <v>-9195</v>
      </c>
      <c r="D19" s="5" t="n">
        <v>-55674</v>
      </c>
      <c r="E19" s="5" t="n">
        <v>-35945</v>
      </c>
    </row>
    <row r="20">
      <c r="A20" s="4" t="inlineStr">
        <is>
          <t>Income tax benefit</t>
        </is>
      </c>
      <c r="B20" s="5" t="n">
        <v>925</v>
      </c>
      <c r="C20" s="5" t="n">
        <v>138</v>
      </c>
      <c r="D20" s="5" t="n">
        <v>9608</v>
      </c>
      <c r="E20" s="5" t="n">
        <v>2394</v>
      </c>
    </row>
    <row r="21">
      <c r="A21" s="4" t="inlineStr">
        <is>
          <t>Net loss</t>
        </is>
      </c>
      <c r="B21" s="5" t="n">
        <v>-60667</v>
      </c>
      <c r="C21" s="5" t="n">
        <v>-9057</v>
      </c>
      <c r="D21" s="5" t="n">
        <v>-46066</v>
      </c>
      <c r="E21" s="5" t="n">
        <v>-33551</v>
      </c>
    </row>
    <row r="22">
      <c r="A22" s="4" t="inlineStr">
        <is>
          <t>Less: net income (loss) attributable to non-controlling interests</t>
        </is>
      </c>
      <c r="B22" s="4" t="inlineStr">
        <is>
          <t xml:space="preserve"> </t>
        </is>
      </c>
      <c r="C22" s="4" t="inlineStr">
        <is>
          <t xml:space="preserve"> </t>
        </is>
      </c>
      <c r="D22" s="5" t="n">
        <v>304</v>
      </c>
      <c r="E22" s="5" t="n">
        <v>-648</v>
      </c>
    </row>
    <row r="23">
      <c r="A23" s="4" t="inlineStr">
        <is>
          <t>Net loss attributable to Puyi Inc.’s shareholders</t>
        </is>
      </c>
      <c r="B23" s="6" t="n">
        <v>-60667</v>
      </c>
      <c r="C23" s="7" t="n">
        <v>-9057</v>
      </c>
      <c r="D23" s="6" t="n">
        <v>-46370</v>
      </c>
      <c r="E23" s="6" t="n">
        <v>-32903</v>
      </c>
    </row>
    <row r="24">
      <c r="A24" s="3" t="inlineStr">
        <is>
          <t>Net loss per share:</t>
        </is>
      </c>
      <c r="B24" s="4" t="inlineStr">
        <is>
          <t xml:space="preserve"> </t>
        </is>
      </c>
      <c r="C24" s="4" t="inlineStr">
        <is>
          <t xml:space="preserve"> </t>
        </is>
      </c>
      <c r="D24" s="4" t="inlineStr">
        <is>
          <t xml:space="preserve"> </t>
        </is>
      </c>
      <c r="E24" s="4" t="inlineStr">
        <is>
          <t xml:space="preserve"> </t>
        </is>
      </c>
    </row>
    <row r="25">
      <c r="A25" s="4" t="inlineStr">
        <is>
          <t>Basic and diluted (in Dollars per share and Yuan Renminbi per share) | (per share)</t>
        </is>
      </c>
      <c r="B25" s="8" t="n">
        <v>-0.671</v>
      </c>
      <c r="C25" s="9" t="n">
        <v>-0.1</v>
      </c>
      <c r="D25" s="8" t="n">
        <v>-0.513</v>
      </c>
      <c r="E25" s="8" t="n">
        <v>-0.364</v>
      </c>
    </row>
    <row r="26">
      <c r="A26" s="3" t="inlineStr">
        <is>
          <t>Net loss per ADS:</t>
        </is>
      </c>
      <c r="B26" s="4" t="inlineStr">
        <is>
          <t xml:space="preserve"> </t>
        </is>
      </c>
      <c r="C26" s="4" t="inlineStr">
        <is>
          <t xml:space="preserve"> </t>
        </is>
      </c>
      <c r="D26" s="4" t="inlineStr">
        <is>
          <t xml:space="preserve"> </t>
        </is>
      </c>
      <c r="E26" s="4" t="inlineStr">
        <is>
          <t xml:space="preserve"> </t>
        </is>
      </c>
    </row>
    <row r="27">
      <c r="A27" s="4" t="inlineStr">
        <is>
          <t>Basic and diluted (in Dollars per share and Yuan Renminbi per share) | (per share)</t>
        </is>
      </c>
      <c r="B27" s="8" t="n">
        <v>-1.006</v>
      </c>
      <c r="C27" s="10" t="n">
        <v>-0.15</v>
      </c>
      <c r="D27" s="11" t="n">
        <v>-0.77</v>
      </c>
      <c r="E27" s="8" t="n">
        <v>-0.546</v>
      </c>
    </row>
    <row r="28">
      <c r="A28" s="3" t="inlineStr">
        <is>
          <t>Weighted average number of shares used in computation:</t>
        </is>
      </c>
      <c r="B28" s="4" t="inlineStr">
        <is>
          <t xml:space="preserve"> </t>
        </is>
      </c>
      <c r="C28" s="4" t="inlineStr">
        <is>
          <t xml:space="preserve"> </t>
        </is>
      </c>
      <c r="D28" s="4" t="inlineStr">
        <is>
          <t xml:space="preserve"> </t>
        </is>
      </c>
      <c r="E28" s="4" t="inlineStr">
        <is>
          <t xml:space="preserve"> </t>
        </is>
      </c>
    </row>
    <row r="29">
      <c r="A29" s="4" t="inlineStr">
        <is>
          <t>Basic and diluted (in Shares)</t>
        </is>
      </c>
      <c r="B29" s="5" t="n">
        <v>90472014</v>
      </c>
      <c r="C29" s="5" t="n">
        <v>90472014</v>
      </c>
      <c r="D29" s="5" t="n">
        <v>90472014</v>
      </c>
      <c r="E29" s="5" t="n">
        <v>90472014</v>
      </c>
    </row>
    <row r="30">
      <c r="A30" s="4" t="inlineStr">
        <is>
          <t>Net loss</t>
        </is>
      </c>
      <c r="B30" s="6" t="n">
        <v>-60667</v>
      </c>
      <c r="C30" s="7" t="n">
        <v>-9057</v>
      </c>
      <c r="D30" s="6" t="n">
        <v>-46066</v>
      </c>
      <c r="E30" s="6" t="n">
        <v>-33551</v>
      </c>
    </row>
    <row r="31">
      <c r="A31" s="4" t="inlineStr">
        <is>
          <t>Other comprehensive income (loss), net of tax: Foreign currency translation adjustments</t>
        </is>
      </c>
      <c r="B31" s="5" t="n">
        <v>417</v>
      </c>
      <c r="C31" s="5" t="n">
        <v>62</v>
      </c>
      <c r="D31" s="5" t="n">
        <v>-1277</v>
      </c>
      <c r="E31" s="5" t="n">
        <v>456</v>
      </c>
    </row>
    <row r="32">
      <c r="A32" s="4" t="inlineStr">
        <is>
          <t>Total comprehensive loss</t>
        </is>
      </c>
      <c r="B32" s="5" t="n">
        <v>-60250</v>
      </c>
      <c r="C32" s="5" t="n">
        <v>-8995</v>
      </c>
      <c r="D32" s="5" t="n">
        <v>-47343</v>
      </c>
      <c r="E32" s="5" t="n">
        <v>-33095</v>
      </c>
    </row>
    <row r="33">
      <c r="A33" s="4" t="inlineStr">
        <is>
          <t>Less: Comprehensive income (loss) attributable to the non-controlling interests</t>
        </is>
      </c>
      <c r="B33" s="4" t="inlineStr">
        <is>
          <t xml:space="preserve"> </t>
        </is>
      </c>
      <c r="C33" s="4" t="inlineStr">
        <is>
          <t xml:space="preserve"> </t>
        </is>
      </c>
      <c r="D33" s="5" t="n">
        <v>304</v>
      </c>
      <c r="E33" s="5" t="n">
        <v>-648</v>
      </c>
    </row>
    <row r="34">
      <c r="A34" s="4" t="inlineStr">
        <is>
          <t>Comprehensive loss attributable to Puyi Inc.’s shareholders</t>
        </is>
      </c>
      <c r="B34" s="6" t="n">
        <v>-60250</v>
      </c>
      <c r="C34" s="7" t="n">
        <v>-8995</v>
      </c>
      <c r="D34" s="6" t="n">
        <v>-47647</v>
      </c>
      <c r="E34" s="6" t="n">
        <v>-3244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Schedule of ROU assets and related lease liabilities</t>
        </is>
      </c>
      <c r="B4" s="4" t="inlineStr">
        <is>
          <t xml:space="preserve">As of June 30,
2021 2022 2022
RMB RMB US$
Right-of-use assets 31,329 34,382 5,134
Lease liabilities, current 13,705 11,889 1,775
Lease liabilities, non-current 17,310 23,259 3,472
Total operating lease liabilities 31,015 35,148 5,247 </t>
        </is>
      </c>
    </row>
    <row r="5">
      <c r="A5" s="4" t="inlineStr">
        <is>
          <t>Schedule of weighted average lease term and weighted average discount rate</t>
        </is>
      </c>
      <c r="B5" s="4" t="inlineStr">
        <is>
          <t xml:space="preserve">As of June 30,
2021 2022
Weighted average lease term:
Operating leases 2.40 years 3.31 years
Weighted average discount rate:
Operating leases 4.75 % 4.75 % </t>
        </is>
      </c>
    </row>
    <row r="6">
      <c r="A6" s="4" t="inlineStr">
        <is>
          <t>Schedule of lease expenses</t>
        </is>
      </c>
      <c r="B6" s="4" t="inlineStr">
        <is>
          <t xml:space="preserve">Years ended June 30,
2021 2022 2022
RMB RMB US$
Operating lease expenses 11,129 14,757 2,203
Short-term lease expenses 2,740 7,346 1,097
Total 13,869 22,103 3,300 </t>
        </is>
      </c>
    </row>
    <row r="7">
      <c r="A7" s="4" t="inlineStr">
        <is>
          <t>Schedule of supplemental cash flow information related to leases</t>
        </is>
      </c>
      <c r="B7" s="4" t="inlineStr">
        <is>
          <t xml:space="preserve">Years ended June 30,
2021 2022 2022
RMB RMB US$
Cash paid for amounts included in the measurement of lease liabilities:
Operating cash flows for operating lease 10,879 13,739 2,051
Supplement noncash information
New operating lease liabilities arose from obtaining right-of-use assets 20,317 27,245 4,068
Change on lease liabilities arose from modification on lease terms (507 ) (474 ) (71 )
Change on lease liabilities arose from early termination of operating leases (1,287 ) (10,739 ) (1,603 ) </t>
        </is>
      </c>
    </row>
    <row r="8">
      <c r="A8" s="4" t="inlineStr">
        <is>
          <t>Schedule of maturities of lease liabilities</t>
        </is>
      </c>
      <c r="B8" s="4" t="inlineStr">
        <is>
          <t xml:space="preserve">As of June 30,
2022 2022
RMB US$
Year ending June 30:
2023 13,352 1,993
2024 10,491 1,566
2025 6,404 956
2026 6,388 954
Thereafter 1,609 240
Total remaining undiscounted lease payments 38,244 5,709
Less: Interest 3,096 462
Total present value of lease liabilities 35,148 5,247
Less: Current operating lease liabilities 11,889 1,775
Non-current operating lease liabilities 23,259 3,4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Payables and Accrued Expenses (Tables)</t>
        </is>
      </c>
      <c r="B1" s="2" t="inlineStr">
        <is>
          <t>12 Months Ended</t>
        </is>
      </c>
    </row>
    <row r="2">
      <c r="B2" s="2" t="inlineStr">
        <is>
          <t>Jun. 30, 2022</t>
        </is>
      </c>
    </row>
    <row r="3">
      <c r="A3" s="3" t="inlineStr">
        <is>
          <t>Other Payables and Accrued Expenses [Abstract]</t>
        </is>
      </c>
      <c r="B3" s="4" t="inlineStr">
        <is>
          <t xml:space="preserve"> </t>
        </is>
      </c>
    </row>
    <row r="4">
      <c r="A4" s="4" t="inlineStr">
        <is>
          <t>Schedule of components of other payables and accrued expenses</t>
        </is>
      </c>
      <c r="B4" s="4" t="inlineStr">
        <is>
          <t xml:space="preserve">As of June 30,
2021 2022 2022
RMB RMB US$
Payroll payable 16,246 13,844 2,067
Accrued expenses 4,781 3,924 586
Value-added tax recoverable (3,696 ) (700 ) (105 )
Employee’s individual income tax 1,268 407 61
Others 525 1,970 294
Other payables and accrued expenses 19,124 19,445 2,9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ndry Income, Net (Tables)</t>
        </is>
      </c>
      <c r="B1" s="2" t="inlineStr">
        <is>
          <t>12 Months Ended</t>
        </is>
      </c>
    </row>
    <row r="2">
      <c r="B2" s="2" t="inlineStr">
        <is>
          <t>Jun. 30, 2022</t>
        </is>
      </c>
    </row>
    <row r="3">
      <c r="A3" s="3" t="inlineStr">
        <is>
          <t>Sundry Income, Net [Abstract]</t>
        </is>
      </c>
      <c r="B3" s="4" t="inlineStr">
        <is>
          <t xml:space="preserve"> </t>
        </is>
      </c>
    </row>
    <row r="4">
      <c r="A4" s="4" t="inlineStr">
        <is>
          <t>Schedule of components of sundry income, net</t>
        </is>
      </c>
      <c r="B4" s="4" t="inlineStr">
        <is>
          <t xml:space="preserve">Years ended June 30,
2020 2021 2022 2022
RMB RMB RMB US$
Government grants 5,104 4,945 4,528 676
Others (27 ) (255 ) 509 76
Total sundry income, net 5,077 4,690 5,037 7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components of the income tax provision</t>
        </is>
      </c>
      <c r="B4" s="4" t="inlineStr">
        <is>
          <t xml:space="preserve">Years ended June 30,
2020 2021 2022 2022
RMB RMB RMB US$
Current 3,382 1,072 1,464 219
Deferred (5,776 ) (10,680 ) (2,389 ) (357 )
Total income tax benefit (2,394 ) (9,608 ) (925 ) (138 ) </t>
        </is>
      </c>
    </row>
    <row r="5">
      <c r="A5" s="4" t="inlineStr">
        <is>
          <t>Schedule of components of the deferred income tax assets and liabilities</t>
        </is>
      </c>
      <c r="B5" s="4" t="inlineStr">
        <is>
          <t xml:space="preserve">As of June 30,
2021 2022 2022
RMB RMB US$
Deferred tax assets:
Tax loss carry forward 22,149 28,314 4,227
Allowance for doubtful accounts, credit losses and impairment losses 1,723 1,723 257
Subtotal 23,872 30,037 4,484
Less: valuation allowances 2,284 6,059 904
Total 21,588 23,978 3,580 </t>
        </is>
      </c>
    </row>
    <row r="6">
      <c r="A6" s="4" t="inlineStr">
        <is>
          <t>Schedule of reconciliation between the statutory tax rate to income before income taxes</t>
        </is>
      </c>
      <c r="B6" s="4" t="inlineStr">
        <is>
          <t xml:space="preserve">Years ended June 30,
2020 2021 2022 2022
RMB RMB RMB US$
Income (loss) from operations before income taxes (35,945 ) (55,674 ) (61,592 ) (9,195 )
PRC income tax statutory rate 25 % 25 % 25 % 25 %
Income tax expense (benefit) at statutory tax rate (8,986 ) (13,919 ) (15,398 ) (2,299 )
Preferential tax treatments 4,633 403 7,186 1,073
Super deduction of qualified R&amp;D expenditures 447 (360 ) - -
Expenses not deductible for tax purposes 391 998 695 103
Uncertain tax provision - 2,800 1,400 209
Tax expenses not deductible for book purposes (727 ) - - -
Reversal of previously-recognized DTA due to changes in applicable tax rate - - 768 116
Impact of different tax rates in other jurisdictions (312 ) 354 385 57
Others - (114 ) 264 39
Valuation allowances 2,160 230 3,775 564
Income tax expense (benefit) (2,394 ) (9,608 ) (925 ) (138 ) </t>
        </is>
      </c>
    </row>
    <row r="7">
      <c r="A7" s="4" t="inlineStr">
        <is>
          <t>Schedule of other tax liabilities</t>
        </is>
      </c>
      <c r="B7" s="4" t="inlineStr">
        <is>
          <t xml:space="preserve">RMB US$
Balance as of July 1, 2019 9,300 1,355
Provisions for uncertain tax positions during the year ended June 30, 2020 - -
Balance as of June 30, 2020 9,300 1,316
Provisions for uncertain tax positions during the year ended June 30, 2021 2,800 434
Balance as of June 30, 2021 12,100 1,874
Provisions for uncertain tax positions during the year ended June 30, 2022 1,400 209
Balance as of June 30, 2022 13,500 2,0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Per Share (Tables)</t>
        </is>
      </c>
      <c r="B1" s="2" t="inlineStr">
        <is>
          <t>12 Months Ended</t>
        </is>
      </c>
    </row>
    <row r="2">
      <c r="B2" s="2" t="inlineStr">
        <is>
          <t>Jun. 30, 2022</t>
        </is>
      </c>
    </row>
    <row r="3">
      <c r="A3" s="3" t="inlineStr">
        <is>
          <t>Earnings Per Share [Abstract]</t>
        </is>
      </c>
      <c r="B3" s="4" t="inlineStr">
        <is>
          <t xml:space="preserve"> </t>
        </is>
      </c>
    </row>
    <row r="4">
      <c r="A4" s="4" t="inlineStr">
        <is>
          <t>Schedule of basic and diluted net income (loss) per ordinary share</t>
        </is>
      </c>
      <c r="B4" s="4" t="inlineStr">
        <is>
          <t>Years ended June 30,
2020 2021 2022 2022
RMB RMB RMB US$
Numerator:
Net loss (33,551 ) (46,066 ) (60,667 ) (9,057 )
Less: Net income (loss) attributable to the non-controlling interests (648 ) 304 - -
Net loss attributable to the Group’s shareholders (32,903 ) (46,370 ) (60,667 ) (9,057 )
Denominator:
Weighted average number of ordinary shares outstanding 90,472,014 90,472,014 90,472,014 90,472,014
Basic &amp; diluted net loss per ordinary share (0.364 ) (0.513 ) (0.671 ) (0.1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densed Financial Statements of the Company (Tables)</t>
        </is>
      </c>
      <c r="B1" s="2" t="inlineStr">
        <is>
          <t>12 Months Ended</t>
        </is>
      </c>
    </row>
    <row r="2">
      <c r="B2" s="2" t="inlineStr">
        <is>
          <t>Jun. 30, 2022</t>
        </is>
      </c>
    </row>
    <row r="3">
      <c r="A3" s="3" t="inlineStr">
        <is>
          <t>Condensed Financial Information Disclosure [Abstract]</t>
        </is>
      </c>
      <c r="B3" s="4" t="inlineStr">
        <is>
          <t xml:space="preserve"> </t>
        </is>
      </c>
    </row>
    <row r="4">
      <c r="A4" s="4" t="inlineStr">
        <is>
          <t>Schedule of condensed statements of financial position</t>
        </is>
      </c>
      <c r="B4" s="4" t="inlineStr">
        <is>
          <t xml:space="preserve">As of June 30,
2021 2022 2022
RMB RMB US$
ASSETS:
Current assets:
Cash and cash equivalents 12,770 11,732 1,752
Amounts due from other subsidiaries - 77 11
Total current assets 12,770 11,809 1,763
Investments in subsidiaries 307,741 248,459 37,094
Total assets 320,511 260,268 38,857
LIABILITIES AND EQUITY:
LIABILITIES:
Current liabilities:
Other payables and accrued expenses 210 217 32
Total current liabilities 210 217 32
Total liabilities 210 217 32
Commitments and contingencies
EQUITY:
Ordinary shares (2,000,000,000 shares at US$0.001 each authorized, and 90,472,014 shares issued and outstanding as of June 30, 2021 and 2022) 600 600 90
Additional paid-in capital 224,694 224,694 33,546
Retained earnings 95,817 35,150 5,248
Accumulated other comprehensive income (810 ) (393 ) (59 )
Total equity 320,301 260,051 38,825
Total liabilities and equity 320,511 260,268 38,857 </t>
        </is>
      </c>
    </row>
    <row r="5">
      <c r="A5" s="4" t="inlineStr">
        <is>
          <t>Schedule of condensed statements of operations and comprehensive income (loss)</t>
        </is>
      </c>
      <c r="B5" s="4" t="inlineStr">
        <is>
          <t>Years ended June 30,
2020 2021 2022 2022
RMB RMB RMB US$
General and administrative expenses (1,286 ) (1,369 ) (1,610 ) (240 )
Other income, net 188 68 227 34
Equity in loss of subsidiaries (31,805 ) (45,067 ) (59,220 ) (8,841 )
Loss before income taxes (32,903 ) (46,368 ) (60,603 ) (9,047 )
Income tax expense - (2 ) (64 ) (10 )
Net loss (32,903 ) (46,370 ) (60,667 ) (9,057 )
Other comprehensive income (loss), net of tax: Foreign currency translation adjustments 456 (1,277 ) 417 62
Total Comprehensive loss (32,447 ) (47,647 ) (60,250 ) (8,9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Jun. 30, 2022</t>
        </is>
      </c>
    </row>
    <row r="3">
      <c r="A3" s="3" t="inlineStr">
        <is>
          <t>Related Party Transaction [Abstract]</t>
        </is>
      </c>
      <c r="B3" s="4" t="inlineStr">
        <is>
          <t xml:space="preserve"> </t>
        </is>
      </c>
    </row>
    <row r="4">
      <c r="A4" s="4" t="inlineStr">
        <is>
          <t>Schedule of related parties with whom the group conducted significant transactions and relationship</t>
        </is>
      </c>
      <c r="B4" s="4" t="inlineStr">
        <is>
          <t xml:space="preserve">Related parties Relationship
Fanhua Inc. (“Fanhua”) Shareholder of Puyi since September 2018 who has approximately 4.5% of Puyi and shares a common director with the Group.
Fanhua Lianxing Insurance Sales Co., Ltd. (“Fanhua Lianxing”) Subsidiary of Fanhua Inc.
Shenzhen Red Lake Shengchuang Investment LLP (“Shengchuang”) Ultimately controlled by Mr. Tang Jianping who was a minority shareholder of Zhonghui which was a subsidiary of Puyi then. As we disposed Zhonghui in December 2020, this entity was not our related party since then.
Jinhui Red Lake (Shenzhen) Enterprise Management Co., Ltd. (“Jinhui”) Mr. Tang Jianping is the executive partner of this entity. As we disposed Zhonghui in December 2020, this entity was not our related party since then.
Fanhua Yuntong Enterprise Management Advisory (Shenzhen) Co., Ltd. (“Fanhua Yuntong”) Subsidiary of Fanhua Inc. </t>
        </is>
      </c>
    </row>
    <row r="5">
      <c r="A5" s="4" t="inlineStr">
        <is>
          <t>Schedule of related party transactions</t>
        </is>
      </c>
      <c r="B5" s="4" t="inlineStr">
        <is>
          <t xml:space="preserve">Years ended June 30,
Note 2020 2021 2022 2022
RMB RMB RMB US$
Loan provided to related parties
Shengchuang a 718 - - -
Jinhui b 119 - - -
Subtotal 837 - - -
Repayment of loan from related parties
Shengchuang a 175 - - -
Jinhui b 5 - - -
Subtotal 180 - - -
Other services
Insurance consulting service income accrued from Fanhua Lianxing c - 1,146 9,439 1,409
Insurance consulting service income received from Fanhua Lianxing c - 494 7,831 1,169
Trust consulting service income accrued from Fanhua Lianxing d - - 1,425 213
Trust consulting service income received in advance from Fanhua Lianxing d - - 3,010 449
Selling expense
Promotion expense accrued to Fanhua Yuntong e - - 1,243 186
Promotion expense paid to Fanhua Yuntong e - - 975 146 (a) Zhonghui provided interest free loans to Shengchuang from December 2019 to June 2020. As we disposed Zhonghui in December 2020, this entity was not our related party since then. (b) Zhonghui provided interest free loans to Jinhui from February 2020 to June 2020. As we disposed Zhonghui in December 2020, this entity was not our related party since then. (c) Starting from January 2021, the Group cooperated with Fanhua Lianxing and provided insurance consulting service. (d) Starting from January 2022, the Group cooperated with Fanhua Lianxing and provided trust consulting service. (e) Starting from August 2021, the Group cooperated with Fanhua Yuntong and Fanhua Yuntong provided client referral service to us. </t>
        </is>
      </c>
    </row>
    <row r="6">
      <c r="A6" s="4" t="inlineStr">
        <is>
          <t>Schedule of amounts due from related parties</t>
        </is>
      </c>
      <c r="B6" s="4" t="inlineStr">
        <is>
          <t>As of June 30,
Note 2021 2022 2022
RMB RMB US$
Fanhua Lianxing c 721 2,895 432
Total 721 2,895 432
As of June 30,
Note 2021 2022 2022
RMB RMB US$
Fanhua Lianxing d - (1,500 ) (224 )
Total - (1,500 ) (224 )
As of June 30,
Note 2021 2022 2022
RMB RMB US$
Fanhua Yuntong e - (292 ) (44 )
Total - (292 ) (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Concentrations (Tables)</t>
        </is>
      </c>
      <c r="B1" s="2" t="inlineStr">
        <is>
          <t>12 Months Ended</t>
        </is>
      </c>
    </row>
    <row r="2">
      <c r="B2" s="2" t="inlineStr">
        <is>
          <t>Jun. 30, 2022</t>
        </is>
      </c>
    </row>
    <row r="3">
      <c r="A3" s="4" t="inlineStr">
        <is>
          <t>Net Revenues [Member]</t>
        </is>
      </c>
      <c r="B3" s="4" t="inlineStr">
        <is>
          <t xml:space="preserve"> </t>
        </is>
      </c>
    </row>
    <row r="4">
      <c r="A4" s="3" t="inlineStr">
        <is>
          <t>Concentrations (Tables) [Line Items]</t>
        </is>
      </c>
      <c r="B4" s="4" t="inlineStr">
        <is>
          <t xml:space="preserve"> </t>
        </is>
      </c>
    </row>
    <row r="5">
      <c r="A5" s="4" t="inlineStr">
        <is>
          <t>Schedule of concentration risks</t>
        </is>
      </c>
      <c r="B5" s="4" t="inlineStr">
        <is>
          <t xml:space="preserve">Years ended June 30,
2020 % of net 2021 % of net 2022 2022 % of net
RMB RMB RMB US$
Company A * * 29,264 15.3 % 35,611 5,317 18.9 %
Company B 45,921 35.5 % 122,723 64.2 % 47,642 7,113 25.2 %
Company C 14,703 11.3 % * * * * *
Company D 16,790 13.0 % * * * * *
77,414 59.8 % 151,987 79.5 % 83,253 12,430 44.1 % * represented less than 10% of total net revenues for the year then ended. </t>
        </is>
      </c>
    </row>
    <row r="6">
      <c r="A6" s="4" t="inlineStr">
        <is>
          <t>Accounts Receivable [Member]</t>
        </is>
      </c>
      <c r="B6" s="4" t="inlineStr">
        <is>
          <t xml:space="preserve"> </t>
        </is>
      </c>
    </row>
    <row r="7">
      <c r="A7" s="3" t="inlineStr">
        <is>
          <t>Concentrations (Tables) [Line Items]</t>
        </is>
      </c>
      <c r="B7" s="4" t="inlineStr">
        <is>
          <t xml:space="preserve"> </t>
        </is>
      </c>
    </row>
    <row r="8">
      <c r="A8" s="4" t="inlineStr">
        <is>
          <t>Schedule of concentration risks</t>
        </is>
      </c>
      <c r="B8" s="4" t="inlineStr">
        <is>
          <t>As of June 30,
2021 % 2022 2022 %
RMB RMB US$
Company A 31,662 57.4 % 40,762 6,086 68.5 %
Company B 16,484 29.9 % 6,078 907 10.2 %
48,146 87.3 % 46,840 6,993 7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Organization and Principal Activities (Details) - CNY (¥) ¥ in Thousands</t>
        </is>
      </c>
      <c r="B1" s="2" t="inlineStr">
        <is>
          <t>12 Months Ended</t>
        </is>
      </c>
    </row>
    <row r="2">
      <c r="B2" s="2" t="inlineStr">
        <is>
          <t>Jun. 30, 2022</t>
        </is>
      </c>
      <c r="C2" s="2" t="inlineStr">
        <is>
          <t>Sep. 06, 2018</t>
        </is>
      </c>
      <c r="D2" s="2" t="inlineStr">
        <is>
          <t>Aug. 06, 2018</t>
        </is>
      </c>
    </row>
    <row r="3">
      <c r="A3" s="3" t="inlineStr">
        <is>
          <t>Organization and Principal Activities (Details) [Line Items]</t>
        </is>
      </c>
      <c r="B3" s="4" t="inlineStr">
        <is>
          <t xml:space="preserve"> </t>
        </is>
      </c>
      <c r="C3" s="4" t="inlineStr">
        <is>
          <t xml:space="preserve"> </t>
        </is>
      </c>
      <c r="D3" s="4" t="inlineStr">
        <is>
          <t xml:space="preserve"> </t>
        </is>
      </c>
    </row>
    <row r="4">
      <c r="A4" s="4" t="inlineStr">
        <is>
          <t>Organization and principal activities, description</t>
        </is>
      </c>
      <c r="B4" s="4" t="inlineStr">
        <is>
          <t>According to the Exclusive Option
Agreement, the purchase price to be paid by the Company to Mr. Yu Haifeng will be amounts permitted by applicable PRC Law at the time
when such share transfer occurs. The Exclusive Option Agreement became effective on September 6, 2018 and will remain effective permanently.</t>
        </is>
      </c>
      <c r="C4" s="4" t="inlineStr">
        <is>
          <t xml:space="preserve"> </t>
        </is>
      </c>
      <c r="D4" s="4" t="inlineStr">
        <is>
          <t xml:space="preserve"> </t>
        </is>
      </c>
    </row>
    <row r="5">
      <c r="A5" s="4" t="inlineStr">
        <is>
          <t>Ms. Yang Yuanfen’s [Member]</t>
        </is>
      </c>
      <c r="B5" s="4" t="inlineStr">
        <is>
          <t xml:space="preserve"> </t>
        </is>
      </c>
      <c r="C5" s="4" t="inlineStr">
        <is>
          <t xml:space="preserve"> </t>
        </is>
      </c>
      <c r="D5" s="4" t="inlineStr">
        <is>
          <t xml:space="preserve"> </t>
        </is>
      </c>
    </row>
    <row r="6">
      <c r="A6" s="3" t="inlineStr">
        <is>
          <t>Organization and Principal Activities (Details) [Line Items]</t>
        </is>
      </c>
      <c r="B6" s="4" t="inlineStr">
        <is>
          <t xml:space="preserve"> </t>
        </is>
      </c>
      <c r="C6" s="4" t="inlineStr">
        <is>
          <t xml:space="preserve"> </t>
        </is>
      </c>
      <c r="D6" s="4" t="inlineStr">
        <is>
          <t xml:space="preserve"> </t>
        </is>
      </c>
    </row>
    <row r="7">
      <c r="A7" s="4" t="inlineStr">
        <is>
          <t>Equity interest percentage</t>
        </is>
      </c>
      <c r="B7" s="13" t="n">
        <v>0.009599999999999999</v>
      </c>
      <c r="C7" s="13" t="n">
        <v>0.009599999999999999</v>
      </c>
      <c r="D7" s="4" t="inlineStr">
        <is>
          <t xml:space="preserve"> </t>
        </is>
      </c>
    </row>
    <row r="8">
      <c r="A8" s="4" t="inlineStr">
        <is>
          <t>Mr. Yu Haifeng [Member]</t>
        </is>
      </c>
      <c r="B8" s="4" t="inlineStr">
        <is>
          <t xml:space="preserve"> </t>
        </is>
      </c>
      <c r="C8" s="4" t="inlineStr">
        <is>
          <t xml:space="preserve"> </t>
        </is>
      </c>
      <c r="D8" s="4" t="inlineStr">
        <is>
          <t xml:space="preserve"> </t>
        </is>
      </c>
    </row>
    <row r="9">
      <c r="A9" s="3" t="inlineStr">
        <is>
          <t>Organization and Principal Activities (Details) [Line Items]</t>
        </is>
      </c>
      <c r="B9" s="4" t="inlineStr">
        <is>
          <t xml:space="preserve"> </t>
        </is>
      </c>
      <c r="C9" s="4" t="inlineStr">
        <is>
          <t xml:space="preserve"> </t>
        </is>
      </c>
      <c r="D9" s="4" t="inlineStr">
        <is>
          <t xml:space="preserve"> </t>
        </is>
      </c>
    </row>
    <row r="10">
      <c r="A10" s="4" t="inlineStr">
        <is>
          <t>Equity interest percentage</t>
        </is>
      </c>
      <c r="B10" s="4" t="inlineStr">
        <is>
          <t xml:space="preserve"> </t>
        </is>
      </c>
      <c r="C10" s="13" t="n">
        <v>0.9903999999999999</v>
      </c>
      <c r="D10" s="4" t="inlineStr">
        <is>
          <t xml:space="preserve"> </t>
        </is>
      </c>
    </row>
    <row r="11">
      <c r="A11" s="4" t="inlineStr">
        <is>
          <t>WFOE [Member]</t>
        </is>
      </c>
      <c r="B11" s="4" t="inlineStr">
        <is>
          <t xml:space="preserve"> </t>
        </is>
      </c>
      <c r="C11" s="4" t="inlineStr">
        <is>
          <t xml:space="preserve"> </t>
        </is>
      </c>
      <c r="D11" s="4" t="inlineStr">
        <is>
          <t xml:space="preserve"> </t>
        </is>
      </c>
    </row>
    <row r="12">
      <c r="A12" s="3" t="inlineStr">
        <is>
          <t>Organization and Principal Activities (Details) [Line Items]</t>
        </is>
      </c>
      <c r="B12" s="4" t="inlineStr">
        <is>
          <t xml:space="preserve"> </t>
        </is>
      </c>
      <c r="C12" s="4" t="inlineStr">
        <is>
          <t xml:space="preserve"> </t>
        </is>
      </c>
      <c r="D12" s="4" t="inlineStr">
        <is>
          <t xml:space="preserve"> </t>
        </is>
      </c>
    </row>
    <row r="13">
      <c r="A13" s="4" t="inlineStr">
        <is>
          <t>Equity interest percentage</t>
        </is>
      </c>
      <c r="B13" s="4" t="inlineStr">
        <is>
          <t xml:space="preserve"> </t>
        </is>
      </c>
      <c r="C13" s="13" t="n">
        <v>0.009599999999999999</v>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Organization and Principal Activities (Details) [Line Items]</t>
        </is>
      </c>
      <c r="B15" s="4" t="inlineStr">
        <is>
          <t xml:space="preserve"> </t>
        </is>
      </c>
      <c r="C15" s="4" t="inlineStr">
        <is>
          <t xml:space="preserve"> </t>
        </is>
      </c>
      <c r="D15" s="4" t="inlineStr">
        <is>
          <t xml:space="preserve"> </t>
        </is>
      </c>
    </row>
    <row r="16">
      <c r="A16" s="4" t="inlineStr">
        <is>
          <t>Investable assets (in Yuan Renminbi)</t>
        </is>
      </c>
      <c r="B16" s="4" t="inlineStr">
        <is>
          <t xml:space="preserve"> </t>
        </is>
      </c>
      <c r="C16" s="4" t="inlineStr">
        <is>
          <t xml:space="preserve"> </t>
        </is>
      </c>
      <c r="D16" s="6" t="n">
        <v>30</v>
      </c>
    </row>
    <row r="17">
      <c r="A17" s="4" t="inlineStr">
        <is>
          <t>Minimum [Member]</t>
        </is>
      </c>
      <c r="B17" s="4" t="inlineStr">
        <is>
          <t xml:space="preserve"> </t>
        </is>
      </c>
      <c r="C17" s="4" t="inlineStr">
        <is>
          <t xml:space="preserve"> </t>
        </is>
      </c>
      <c r="D17" s="4" t="inlineStr">
        <is>
          <t xml:space="preserve"> </t>
        </is>
      </c>
    </row>
    <row r="18">
      <c r="A18" s="3" t="inlineStr">
        <is>
          <t>Organization and Principal Activities (Details) [Line Items]</t>
        </is>
      </c>
      <c r="B18" s="4" t="inlineStr">
        <is>
          <t xml:space="preserve"> </t>
        </is>
      </c>
      <c r="C18" s="4" t="inlineStr">
        <is>
          <t xml:space="preserve"> </t>
        </is>
      </c>
      <c r="D18" s="4" t="inlineStr">
        <is>
          <t xml:space="preserve"> </t>
        </is>
      </c>
    </row>
    <row r="19">
      <c r="A19" s="4" t="inlineStr">
        <is>
          <t>Investable assets (in Yuan Renminbi)</t>
        </is>
      </c>
      <c r="B19" s="4" t="inlineStr">
        <is>
          <t xml:space="preserve"> </t>
        </is>
      </c>
      <c r="C19" s="4" t="inlineStr">
        <is>
          <t xml:space="preserve"> </t>
        </is>
      </c>
      <c r="D19" s="6" t="n">
        <v>6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1" customWidth="1" min="2" max="2"/>
  </cols>
  <sheetData>
    <row r="1">
      <c r="A1" s="1" t="inlineStr">
        <is>
          <t>Organization and Principal Activities (Details) - Schedule of subsidiaries and VIE</t>
        </is>
      </c>
      <c r="B1" s="2" t="inlineStr">
        <is>
          <t>12 Months Ended</t>
        </is>
      </c>
    </row>
    <row r="2">
      <c r="B2" s="2" t="inlineStr">
        <is>
          <t>Jun. 30, 2022</t>
        </is>
      </c>
    </row>
    <row r="3">
      <c r="A3" s="4" t="inlineStr">
        <is>
          <t>Puyi Group [Member] | Wholly owned subsidiaries [Member]</t>
        </is>
      </c>
      <c r="B3" s="4" t="inlineStr">
        <is>
          <t xml:space="preserve"> </t>
        </is>
      </c>
    </row>
    <row r="4">
      <c r="A4" s="3" t="inlineStr">
        <is>
          <t>Wholly owned subsidiaries</t>
        </is>
      </c>
      <c r="B4" s="4" t="inlineStr">
        <is>
          <t xml:space="preserve"> </t>
        </is>
      </c>
    </row>
    <row r="5">
      <c r="A5" s="4" t="inlineStr">
        <is>
          <t>Date of incorporation/ acquired</t>
        </is>
      </c>
      <c r="B5" s="4" t="inlineStr">
        <is>
          <t>July 2018</t>
        </is>
      </c>
    </row>
    <row r="6">
      <c r="A6" s="4" t="inlineStr">
        <is>
          <t>Place of incorporation</t>
        </is>
      </c>
      <c r="B6" s="4" t="inlineStr">
        <is>
          <t>BVI</t>
        </is>
      </c>
    </row>
    <row r="7">
      <c r="A7" s="4" t="inlineStr">
        <is>
          <t>Percentage of effective ownership</t>
        </is>
      </c>
      <c r="B7" s="14" t="n">
        <v>1</v>
      </c>
    </row>
    <row r="8">
      <c r="A8" s="4" t="inlineStr">
        <is>
          <t>Principal Activities</t>
        </is>
      </c>
      <c r="B8" s="4" t="inlineStr">
        <is>
          <t>Holding company</t>
        </is>
      </c>
    </row>
    <row r="9">
      <c r="A9" s="4" t="inlineStr">
        <is>
          <t>Puyi Holdings (Hong Kong) Limited (“Puyi HK”) [Member] | Wholly owned subsidiaries [Member]</t>
        </is>
      </c>
      <c r="B9" s="4" t="inlineStr">
        <is>
          <t xml:space="preserve"> </t>
        </is>
      </c>
    </row>
    <row r="10">
      <c r="A10" s="3" t="inlineStr">
        <is>
          <t>Wholly owned subsidiaries</t>
        </is>
      </c>
      <c r="B10" s="4" t="inlineStr">
        <is>
          <t xml:space="preserve"> </t>
        </is>
      </c>
    </row>
    <row r="11">
      <c r="A11" s="4" t="inlineStr">
        <is>
          <t>Date of incorporation/ acquired</t>
        </is>
      </c>
      <c r="B11" s="4" t="inlineStr">
        <is>
          <t>July 2018</t>
        </is>
      </c>
    </row>
    <row r="12">
      <c r="A12" s="4" t="inlineStr">
        <is>
          <t>Place of incorporation</t>
        </is>
      </c>
      <c r="B12" s="4" t="inlineStr">
        <is>
          <t>Hong Kong</t>
        </is>
      </c>
    </row>
    <row r="13">
      <c r="A13" s="4" t="inlineStr">
        <is>
          <t>Percentage of effective ownership</t>
        </is>
      </c>
      <c r="B13" s="14" t="n">
        <v>1</v>
      </c>
    </row>
    <row r="14">
      <c r="A14" s="4" t="inlineStr">
        <is>
          <t>Principal Activities</t>
        </is>
      </c>
      <c r="B14" s="4" t="inlineStr">
        <is>
          <t>Holding company</t>
        </is>
      </c>
    </row>
    <row r="15">
      <c r="A15" s="4" t="inlineStr">
        <is>
          <t>Puyi Enterprises Management Consulting Co., Ltd. (“Puyi Consulting” or the Wholly Foreign-Owned Enterprise “WFOE”) [Member] | Wholly owned subsidiaries [Member]</t>
        </is>
      </c>
      <c r="B15" s="4" t="inlineStr">
        <is>
          <t xml:space="preserve"> </t>
        </is>
      </c>
    </row>
    <row r="16">
      <c r="A16" s="3" t="inlineStr">
        <is>
          <t>Wholly owned subsidiaries</t>
        </is>
      </c>
      <c r="B16" s="4" t="inlineStr">
        <is>
          <t xml:space="preserve"> </t>
        </is>
      </c>
    </row>
    <row r="17">
      <c r="A17" s="4" t="inlineStr">
        <is>
          <t>Date of incorporation/ acquired</t>
        </is>
      </c>
      <c r="B17" s="4" t="inlineStr">
        <is>
          <t>August 2018</t>
        </is>
      </c>
    </row>
    <row r="18">
      <c r="A18" s="4" t="inlineStr">
        <is>
          <t>Place of incorporation</t>
        </is>
      </c>
      <c r="B18" s="4" t="inlineStr">
        <is>
          <t>Chengdu</t>
        </is>
      </c>
    </row>
    <row r="19">
      <c r="A19" s="4" t="inlineStr">
        <is>
          <t>Percentage of effective ownership</t>
        </is>
      </c>
      <c r="B19" s="14" t="n">
        <v>1</v>
      </c>
    </row>
    <row r="20">
      <c r="A20" s="4" t="inlineStr">
        <is>
          <t>Principal Activities</t>
        </is>
      </c>
      <c r="B20" s="4" t="inlineStr">
        <is>
          <t>WFOE</t>
        </is>
      </c>
    </row>
    <row r="21">
      <c r="A21" s="4" t="inlineStr">
        <is>
          <t>Puyi Dake [Member] | Wholly owned subsidiaries [Member]</t>
        </is>
      </c>
      <c r="B21" s="4" t="inlineStr">
        <is>
          <t xml:space="preserve"> </t>
        </is>
      </c>
    </row>
    <row r="22">
      <c r="A22" s="3" t="inlineStr">
        <is>
          <t>Wholly owned subsidiaries</t>
        </is>
      </c>
      <c r="B22" s="4" t="inlineStr">
        <is>
          <t xml:space="preserve"> </t>
        </is>
      </c>
    </row>
    <row r="23">
      <c r="A23" s="4" t="inlineStr">
        <is>
          <t>Date of incorporation/ acquired</t>
        </is>
      </c>
      <c r="B23" s="4" t="inlineStr">
        <is>
          <t>May 2020</t>
        </is>
      </c>
    </row>
    <row r="24">
      <c r="A24" s="4" t="inlineStr">
        <is>
          <t>Place of incorporation</t>
        </is>
      </c>
      <c r="B24" s="4" t="inlineStr">
        <is>
          <t>Chengdu</t>
        </is>
      </c>
    </row>
    <row r="25">
      <c r="A25" s="4" t="inlineStr">
        <is>
          <t>Percentage of effective ownership</t>
        </is>
      </c>
      <c r="B25" s="14" t="n">
        <v>1</v>
      </c>
    </row>
    <row r="26">
      <c r="A26" s="4" t="inlineStr">
        <is>
          <t>Principal Activities</t>
        </is>
      </c>
      <c r="B26" s="4" t="inlineStr">
        <is>
          <t>Information technology</t>
        </is>
      </c>
    </row>
    <row r="27">
      <c r="A27" s="4" t="inlineStr">
        <is>
          <t>Puyi FO [Member] | Wholly owned subsidiaries [Member]</t>
        </is>
      </c>
      <c r="B27" s="4" t="inlineStr">
        <is>
          <t xml:space="preserve"> </t>
        </is>
      </c>
    </row>
    <row r="28">
      <c r="A28" s="3" t="inlineStr">
        <is>
          <t>Wholly owned subsidiaries</t>
        </is>
      </c>
      <c r="B28" s="4" t="inlineStr">
        <is>
          <t xml:space="preserve"> </t>
        </is>
      </c>
    </row>
    <row r="29">
      <c r="A29" s="4" t="inlineStr">
        <is>
          <t>Date of incorporation/ acquired</t>
        </is>
      </c>
      <c r="B29" s="4" t="inlineStr">
        <is>
          <t>May 2022</t>
        </is>
      </c>
    </row>
    <row r="30">
      <c r="A30" s="4" t="inlineStr">
        <is>
          <t>Place of incorporation</t>
        </is>
      </c>
      <c r="B30" s="4" t="inlineStr">
        <is>
          <t>Zhuhai</t>
        </is>
      </c>
    </row>
    <row r="31">
      <c r="A31" s="4" t="inlineStr">
        <is>
          <t>Percentage of effective ownership</t>
        </is>
      </c>
      <c r="B31" s="14" t="n">
        <v>1</v>
      </c>
    </row>
    <row r="32">
      <c r="A32" s="4" t="inlineStr">
        <is>
          <t>Principal Activities</t>
        </is>
      </c>
      <c r="B32" s="4" t="inlineStr">
        <is>
          <t>Trust consulting</t>
        </is>
      </c>
    </row>
    <row r="33">
      <c r="A33" s="4" t="inlineStr">
        <is>
          <t>Puyi Bohui [Member] | Variable Interest Entities [Member]</t>
        </is>
      </c>
      <c r="B33" s="4" t="inlineStr">
        <is>
          <t xml:space="preserve"> </t>
        </is>
      </c>
    </row>
    <row r="34">
      <c r="A34" s="3" t="inlineStr">
        <is>
          <t>Wholly owned subsidiaries</t>
        </is>
      </c>
      <c r="B34" s="4" t="inlineStr">
        <is>
          <t xml:space="preserve"> </t>
        </is>
      </c>
    </row>
    <row r="35">
      <c r="A35" s="4" t="inlineStr">
        <is>
          <t>Date of incorporation/ acquired</t>
        </is>
      </c>
      <c r="B35" s="4" t="inlineStr">
        <is>
          <t>April 2012</t>
        </is>
      </c>
    </row>
    <row r="36">
      <c r="A36" s="4" t="inlineStr">
        <is>
          <t>Place of incorporation</t>
        </is>
      </c>
      <c r="B36" s="4" t="inlineStr">
        <is>
          <t>Chengdu</t>
        </is>
      </c>
    </row>
    <row r="37">
      <c r="A37" s="4" t="inlineStr">
        <is>
          <t>Percentage of effective ownership</t>
        </is>
      </c>
      <c r="B37" s="14" t="n">
        <v>1</v>
      </c>
    </row>
    <row r="38">
      <c r="A38" s="4" t="inlineStr">
        <is>
          <t>Principal Activities</t>
        </is>
      </c>
      <c r="B38" s="4" t="inlineStr">
        <is>
          <t>Information technology</t>
        </is>
      </c>
    </row>
    <row r="39">
      <c r="A39" s="4" t="inlineStr">
        <is>
          <t>Puyi Fund [Member] | Variable Interest Entities [Member]</t>
        </is>
      </c>
      <c r="B39" s="4" t="inlineStr">
        <is>
          <t xml:space="preserve"> </t>
        </is>
      </c>
    </row>
    <row r="40">
      <c r="A40" s="3" t="inlineStr">
        <is>
          <t>Wholly owned subsidiaries</t>
        </is>
      </c>
      <c r="B40" s="4" t="inlineStr">
        <is>
          <t xml:space="preserve"> </t>
        </is>
      </c>
    </row>
    <row r="41">
      <c r="A41" s="4" t="inlineStr">
        <is>
          <t>Date of incorporation/ acquired</t>
        </is>
      </c>
      <c r="B41" s="4" t="inlineStr">
        <is>
          <t>November 2010</t>
        </is>
      </c>
    </row>
    <row r="42">
      <c r="A42" s="4" t="inlineStr">
        <is>
          <t>Place of incorporation</t>
        </is>
      </c>
      <c r="B42" s="4" t="inlineStr">
        <is>
          <t>Chengdu</t>
        </is>
      </c>
    </row>
    <row r="43">
      <c r="A43" s="4" t="inlineStr">
        <is>
          <t>Percentage of effective ownership</t>
        </is>
      </c>
      <c r="B43" s="14" t="n">
        <v>1</v>
      </c>
    </row>
    <row r="44">
      <c r="A44" s="4" t="inlineStr">
        <is>
          <t>Principal Activities</t>
        </is>
      </c>
      <c r="B44" s="4" t="inlineStr">
        <is>
          <t>Fund product distribution</t>
        </is>
      </c>
    </row>
    <row r="45">
      <c r="A45" s="4" t="inlineStr">
        <is>
          <t>Puyi Zhongxiang [Member] | Variable Interest Entities [Member]</t>
        </is>
      </c>
      <c r="B45" s="4" t="inlineStr">
        <is>
          <t xml:space="preserve"> </t>
        </is>
      </c>
    </row>
    <row r="46">
      <c r="A46" s="3" t="inlineStr">
        <is>
          <t>Wholly owned subsidiaries</t>
        </is>
      </c>
      <c r="B46" s="4" t="inlineStr">
        <is>
          <t xml:space="preserve"> </t>
        </is>
      </c>
    </row>
    <row r="47">
      <c r="A47" s="4" t="inlineStr">
        <is>
          <t>Date of incorporation/ acquired</t>
        </is>
      </c>
      <c r="B47" s="4" t="inlineStr">
        <is>
          <t>April 2014</t>
        </is>
      </c>
    </row>
    <row r="48">
      <c r="A48" s="4" t="inlineStr">
        <is>
          <t>Place of incorporation</t>
        </is>
      </c>
      <c r="B48" s="4" t="inlineStr">
        <is>
          <t>Shenzhen</t>
        </is>
      </c>
    </row>
    <row r="49">
      <c r="A49" s="4" t="inlineStr">
        <is>
          <t>Percentage of effective ownership</t>
        </is>
      </c>
      <c r="B49" s="14" t="n">
        <v>1</v>
      </c>
    </row>
    <row r="50">
      <c r="A50" s="4" t="inlineStr">
        <is>
          <t>Principal Activities</t>
        </is>
      </c>
      <c r="B50" s="4" t="inlineStr">
        <is>
          <t>Financial product distribution</t>
        </is>
      </c>
    </row>
    <row r="51">
      <c r="A51" s="4" t="inlineStr">
        <is>
          <t>Puyi Asset [Member] | Variable Interest Entities [Member]</t>
        </is>
      </c>
      <c r="B51" s="4" t="inlineStr">
        <is>
          <t xml:space="preserve"> </t>
        </is>
      </c>
    </row>
    <row r="52">
      <c r="A52" s="3" t="inlineStr">
        <is>
          <t>Wholly owned subsidiaries</t>
        </is>
      </c>
      <c r="B52" s="4" t="inlineStr">
        <is>
          <t xml:space="preserve"> </t>
        </is>
      </c>
    </row>
    <row r="53">
      <c r="A53" s="4" t="inlineStr">
        <is>
          <t>Date of incorporation/ acquired</t>
        </is>
      </c>
      <c r="B53" s="4" t="inlineStr">
        <is>
          <t>May 2013</t>
        </is>
      </c>
    </row>
    <row r="54">
      <c r="A54" s="4" t="inlineStr">
        <is>
          <t>Place of incorporation</t>
        </is>
      </c>
      <c r="B54" s="4" t="inlineStr">
        <is>
          <t>Shenzhen</t>
        </is>
      </c>
    </row>
    <row r="55">
      <c r="A55" s="4" t="inlineStr">
        <is>
          <t>Percentage of effective ownership</t>
        </is>
      </c>
      <c r="B55" s="14" t="n">
        <v>1</v>
      </c>
    </row>
    <row r="56">
      <c r="A56" s="4" t="inlineStr">
        <is>
          <t>Principal Activities</t>
        </is>
      </c>
      <c r="B56" s="4" t="inlineStr">
        <is>
          <t>Asset management</t>
        </is>
      </c>
    </row>
    <row r="57">
      <c r="A57" s="4" t="inlineStr">
        <is>
          <t>Chongqing Fengyi [Member] | Variable Interest Entities [Member]</t>
        </is>
      </c>
      <c r="B57" s="4" t="inlineStr">
        <is>
          <t xml:space="preserve"> </t>
        </is>
      </c>
    </row>
    <row r="58">
      <c r="A58" s="3" t="inlineStr">
        <is>
          <t>Wholly owned subsidiaries</t>
        </is>
      </c>
      <c r="B58" s="4" t="inlineStr">
        <is>
          <t xml:space="preserve"> </t>
        </is>
      </c>
    </row>
    <row r="59">
      <c r="A59" s="4" t="inlineStr">
        <is>
          <t>Date of incorporation/ acquired</t>
        </is>
      </c>
      <c r="B59" s="4" t="inlineStr">
        <is>
          <t>December 2016</t>
        </is>
      </c>
    </row>
    <row r="60">
      <c r="A60" s="4" t="inlineStr">
        <is>
          <t>Place of incorporation</t>
        </is>
      </c>
      <c r="B60" s="4" t="inlineStr">
        <is>
          <t>Chongqing</t>
        </is>
      </c>
    </row>
    <row r="61">
      <c r="A61" s="4" t="inlineStr">
        <is>
          <t>Percentage of effective ownership</t>
        </is>
      </c>
      <c r="B61" s="14" t="n">
        <v>1</v>
      </c>
    </row>
    <row r="62">
      <c r="A62" s="4" t="inlineStr">
        <is>
          <t>Principal Activities</t>
        </is>
      </c>
      <c r="B62" s="4" t="inlineStr">
        <is>
          <t>Corporate financing busines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32" customWidth="1" min="2" max="2"/>
    <col width="32" customWidth="1" min="3" max="3"/>
    <col width="32" customWidth="1" min="4" max="4"/>
    <col width="32" customWidth="1" min="5" max="5"/>
  </cols>
  <sheetData>
    <row r="1">
      <c r="A1" s="1" t="inlineStr">
        <is>
          <t>Consolidated Statements of Operations and Comprehensive Loss (Parentheticals)</t>
        </is>
      </c>
      <c r="B1" s="2" t="inlineStr">
        <is>
          <t>12 Months Ended</t>
        </is>
      </c>
    </row>
    <row r="2">
      <c r="B2" s="2" t="inlineStr">
        <is>
          <t>Jun. 30, 2022 ¥ / shares shares</t>
        </is>
      </c>
      <c r="C2" s="2" t="inlineStr">
        <is>
          <t>Jun. 30, 2022 $ / shares shares</t>
        </is>
      </c>
      <c r="D2" s="2" t="inlineStr">
        <is>
          <t>Jun. 30, 2021 ¥ / shares shares</t>
        </is>
      </c>
      <c r="E2" s="2" t="inlineStr">
        <is>
          <t>Jun. 30, 2020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 (per share)</t>
        </is>
      </c>
      <c r="B4" s="8" t="n">
        <v>-0.671</v>
      </c>
      <c r="C4" s="12" t="n">
        <v>-0.1</v>
      </c>
      <c r="D4" s="8" t="n">
        <v>-0.513</v>
      </c>
      <c r="E4" s="8" t="n">
        <v>-0.364</v>
      </c>
    </row>
    <row r="5">
      <c r="A5" s="4" t="inlineStr">
        <is>
          <t>Diluted | (per share)</t>
        </is>
      </c>
      <c r="B5" s="8" t="n">
        <v>-1.006</v>
      </c>
      <c r="C5" s="12" t="n">
        <v>-0.15</v>
      </c>
      <c r="D5" s="8" t="n">
        <v>-0.77</v>
      </c>
      <c r="E5" s="8" t="n">
        <v>-0.546</v>
      </c>
    </row>
    <row r="6">
      <c r="A6" s="4" t="inlineStr">
        <is>
          <t>Diluted (in Shares)</t>
        </is>
      </c>
      <c r="B6" s="5" t="n">
        <v>90472014</v>
      </c>
      <c r="C6" s="5" t="n">
        <v>90472014</v>
      </c>
      <c r="D6" s="5" t="n">
        <v>90472014</v>
      </c>
      <c r="E6" s="5" t="n">
        <v>90472014</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and Principal Activities (Details) - Schedule of financial statements amounts and balances of the VIE ¥ in Thousands, $ in Thousands</t>
        </is>
      </c>
      <c r="B1" s="2" t="inlineStr">
        <is>
          <t>Jun. 30, 2022 CNY (¥)</t>
        </is>
      </c>
      <c r="C1" s="2" t="inlineStr">
        <is>
          <t>Jun. 30, 2022 USD ($)</t>
        </is>
      </c>
      <c r="D1" s="2" t="inlineStr">
        <is>
          <t>Jun. 30, 2021 CNY (¥)</t>
        </is>
      </c>
    </row>
    <row r="2">
      <c r="A2" s="3" t="inlineStr">
        <is>
          <t>Schedule Of Financial Statements Amounts And Balances Of The Vie Abstract</t>
        </is>
      </c>
      <c r="B2" s="4" t="inlineStr">
        <is>
          <t xml:space="preserve"> </t>
        </is>
      </c>
      <c r="C2" s="4" t="inlineStr">
        <is>
          <t xml:space="preserve"> </t>
        </is>
      </c>
      <c r="D2" s="4" t="inlineStr">
        <is>
          <t xml:space="preserve"> </t>
        </is>
      </c>
    </row>
    <row r="3">
      <c r="A3" s="4" t="inlineStr">
        <is>
          <t>Total assets</t>
        </is>
      </c>
      <c r="B3" s="6" t="n">
        <v>353941</v>
      </c>
      <c r="C3" s="7" t="n">
        <v>52842</v>
      </c>
      <c r="D3" s="6" t="n">
        <v>329552</v>
      </c>
    </row>
    <row r="4">
      <c r="A4" s="4" t="inlineStr">
        <is>
          <t>Total liabilities</t>
        </is>
      </c>
      <c r="B4" s="6" t="n">
        <v>227967</v>
      </c>
      <c r="C4" s="7" t="n">
        <v>34035</v>
      </c>
      <c r="D4" s="6" t="n">
        <v>1699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Principal Activities (Details) - Schedule of Income statement amount and balances of the VIE ¥ in Thousands, $ in Thousands</t>
        </is>
      </c>
      <c r="B1" s="2" t="inlineStr">
        <is>
          <t>12 Months Ended</t>
        </is>
      </c>
    </row>
    <row r="2">
      <c r="B2" s="2" t="inlineStr">
        <is>
          <t>Jun. 30, 2022 CNY (¥)</t>
        </is>
      </c>
      <c r="C2" s="2" t="inlineStr">
        <is>
          <t>Jun. 30, 2022 USD ($)</t>
        </is>
      </c>
      <c r="D2" s="2" t="inlineStr">
        <is>
          <t>Jun. 30, 2021 CNY (¥)</t>
        </is>
      </c>
      <c r="E2" s="2" t="inlineStr">
        <is>
          <t>Jun. 30, 2020 CNY (¥)</t>
        </is>
      </c>
    </row>
    <row r="3">
      <c r="A3" s="3" t="inlineStr">
        <is>
          <t>Schedule Of Income Statement Amount And Balances Of The Vie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59181</v>
      </c>
      <c r="C4" s="7" t="n">
        <v>23765</v>
      </c>
      <c r="D4" s="6" t="n">
        <v>193013</v>
      </c>
      <c r="E4" s="6" t="n">
        <v>179256</v>
      </c>
    </row>
    <row r="5">
      <c r="A5" s="4" t="inlineStr">
        <is>
          <t>Net income</t>
        </is>
      </c>
      <c r="B5" s="6" t="n">
        <v>-33613</v>
      </c>
      <c r="C5" s="7" t="n">
        <v>-5018</v>
      </c>
      <c r="D5" s="6" t="n">
        <v>-41727</v>
      </c>
      <c r="E5" s="6" t="n">
        <v>12767</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Summary of Significant Accounting Policies (Details) - CNY (¥)</t>
        </is>
      </c>
      <c r="B1" s="2" t="inlineStr">
        <is>
          <t>12 Months Ended</t>
        </is>
      </c>
    </row>
    <row r="2">
      <c r="B2" s="2" t="inlineStr">
        <is>
          <t>Jun. 30, 2022</t>
        </is>
      </c>
      <c r="C2" s="2" t="inlineStr">
        <is>
          <t>Jun. 30, 2021</t>
        </is>
      </c>
      <c r="D2" s="2" t="inlineStr">
        <is>
          <t>Jun. 30, 2020</t>
        </is>
      </c>
    </row>
    <row r="3">
      <c r="A3" s="3" t="inlineStr">
        <is>
          <t>Accounting Policies [Abstract]</t>
        </is>
      </c>
      <c r="B3" s="4" t="inlineStr">
        <is>
          <t xml:space="preserve"> </t>
        </is>
      </c>
      <c r="C3" s="4" t="inlineStr">
        <is>
          <t xml:space="preserve"> </t>
        </is>
      </c>
      <c r="D3" s="4" t="inlineStr">
        <is>
          <t xml:space="preserve"> </t>
        </is>
      </c>
    </row>
    <row r="4">
      <c r="A4" s="4" t="inlineStr">
        <is>
          <t>Allowances for doubtful accounts</t>
        </is>
      </c>
      <c r="B4" s="4" t="inlineStr">
        <is>
          <t xml:space="preserve"> </t>
        </is>
      </c>
      <c r="C4" s="6" t="n">
        <v>6892000</v>
      </c>
      <c r="D4" s="4" t="inlineStr">
        <is>
          <t xml:space="preserve"> </t>
        </is>
      </c>
    </row>
    <row r="5">
      <c r="A5" s="4" t="inlineStr">
        <is>
          <t>Management fees investment , percentage</t>
        </is>
      </c>
      <c r="B5" s="14" t="n">
        <v>0.02</v>
      </c>
      <c r="C5" s="4" t="inlineStr">
        <is>
          <t xml:space="preserve"> </t>
        </is>
      </c>
      <c r="D5" s="4" t="inlineStr">
        <is>
          <t xml:space="preserve"> </t>
        </is>
      </c>
    </row>
    <row r="6">
      <c r="A6" s="4" t="inlineStr">
        <is>
          <t>Contract liability</t>
        </is>
      </c>
      <c r="B6" s="6" t="n">
        <v>421000</v>
      </c>
      <c r="C6" s="4" t="inlineStr">
        <is>
          <t xml:space="preserve"> </t>
        </is>
      </c>
      <c r="D6" s="4" t="inlineStr">
        <is>
          <t xml:space="preserve"> </t>
        </is>
      </c>
    </row>
    <row r="7">
      <c r="A7" s="4" t="inlineStr">
        <is>
          <t>Uncertain tax positions, description</t>
        </is>
      </c>
      <c r="B7" s="4" t="inlineStr">
        <is>
          <t>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In the case of transfer pricing issues, the statute of limitation
is ten years.</t>
        </is>
      </c>
      <c r="C7" s="4" t="inlineStr">
        <is>
          <t xml:space="preserve"> </t>
        </is>
      </c>
      <c r="D7" s="4" t="inlineStr">
        <is>
          <t xml:space="preserve"> </t>
        </is>
      </c>
    </row>
    <row r="8">
      <c r="A8" s="4" t="inlineStr">
        <is>
          <t>Provisions on its uncertain tax positions</t>
        </is>
      </c>
      <c r="B8" s="6" t="n">
        <v>1400</v>
      </c>
      <c r="C8" s="6" t="n">
        <v>2800</v>
      </c>
      <c r="D8" s="4" t="inlineStr">
        <is>
          <t xml:space="preserve"> </t>
        </is>
      </c>
    </row>
    <row r="9">
      <c r="A9" s="4" t="inlineStr">
        <is>
          <t>VAT percentage of the gross sales</t>
        </is>
      </c>
      <c r="B9" s="14" t="n">
        <v>0.06</v>
      </c>
      <c r="C9" s="4" t="inlineStr">
        <is>
          <t xml:space="preserve"> </t>
        </is>
      </c>
      <c r="D9" s="4" t="inlineStr">
        <is>
          <t xml:space="preserve"> </t>
        </is>
      </c>
    </row>
    <row r="10">
      <c r="A10" s="4" t="inlineStr">
        <is>
          <t>VAT percentage</t>
        </is>
      </c>
      <c r="B10" s="14" t="n">
        <v>0.06</v>
      </c>
      <c r="C10" s="4" t="inlineStr">
        <is>
          <t xml:space="preserve"> </t>
        </is>
      </c>
      <c r="D10" s="4" t="inlineStr">
        <is>
          <t xml:space="preserve"> </t>
        </is>
      </c>
    </row>
    <row r="11">
      <c r="A11" s="4" t="inlineStr">
        <is>
          <t>Foreign currency translation and change in reporting currency, description</t>
        </is>
      </c>
      <c r="B11" s="4" t="inlineStr">
        <is>
          <t>Translations of amounts from RMB into US$ are
solely for the convenience of the reader and were calculated at the rate of US$1.00 = RMB6.6981 on June 30, 2022, representing the certificated
exchange rate published by the Federal Reserve Board.</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64" customWidth="1" min="2" max="2"/>
  </cols>
  <sheetData>
    <row r="1">
      <c r="A1" s="1" t="inlineStr">
        <is>
          <t>Summary of Significant Accounting Policies (Details) - Schedule of estimated useful lives</t>
        </is>
      </c>
      <c r="B1" s="2" t="inlineStr">
        <is>
          <t>12 Months Ended</t>
        </is>
      </c>
    </row>
    <row r="2">
      <c r="B2" s="2" t="inlineStr">
        <is>
          <t>Jun. 30, 2022</t>
        </is>
      </c>
    </row>
    <row r="3">
      <c r="A3" s="3" t="inlineStr">
        <is>
          <t>Summary of Significant Accounting Policies (Details) - Schedule of estimated useful lives [Line Items]</t>
        </is>
      </c>
      <c r="B3" s="4" t="inlineStr">
        <is>
          <t xml:space="preserve"> </t>
        </is>
      </c>
    </row>
    <row r="4">
      <c r="A4" s="4" t="inlineStr">
        <is>
          <t>Leasehold improvements</t>
        </is>
      </c>
      <c r="B4" s="4" t="inlineStr">
        <is>
          <t>Shorter of the remaining lease terms and estimated useful lives</t>
        </is>
      </c>
    </row>
    <row r="5">
      <c r="A5" s="4" t="inlineStr">
        <is>
          <t>Office equipment, furniture, fixtures [Member] | Minimum [Member]</t>
        </is>
      </c>
      <c r="B5" s="4" t="inlineStr">
        <is>
          <t xml:space="preserve"> </t>
        </is>
      </c>
    </row>
    <row r="6">
      <c r="A6" s="3" t="inlineStr">
        <is>
          <t>Summary of Significant Accounting Policies (Details) - Schedule of estimated useful lives [Line Items]</t>
        </is>
      </c>
      <c r="B6" s="4" t="inlineStr">
        <is>
          <t xml:space="preserve"> </t>
        </is>
      </c>
    </row>
    <row r="7">
      <c r="A7" s="4" t="inlineStr">
        <is>
          <t>Estimated useful life</t>
        </is>
      </c>
      <c r="B7" s="4" t="inlineStr">
        <is>
          <t>3 years</t>
        </is>
      </c>
    </row>
    <row r="8">
      <c r="A8" s="4" t="inlineStr">
        <is>
          <t>Office equipment, furniture, fixtures [Member] | Maximum [Member]</t>
        </is>
      </c>
      <c r="B8" s="4" t="inlineStr">
        <is>
          <t xml:space="preserve"> </t>
        </is>
      </c>
    </row>
    <row r="9">
      <c r="A9" s="3" t="inlineStr">
        <is>
          <t>Summary of Significant Accounting Policies (Details) - Schedule of estimated useful lives [Line Items]</t>
        </is>
      </c>
      <c r="B9" s="4" t="inlineStr">
        <is>
          <t xml:space="preserve"> </t>
        </is>
      </c>
    </row>
    <row r="10">
      <c r="A10" s="4" t="inlineStr">
        <is>
          <t>Estimated useful life</t>
        </is>
      </c>
      <c r="B10" s="4" t="inlineStr">
        <is>
          <t>5 years</t>
        </is>
      </c>
    </row>
    <row r="11">
      <c r="A11" s="4" t="inlineStr">
        <is>
          <t>Motor vehicles [Member] | Minimum [Member]</t>
        </is>
      </c>
      <c r="B11" s="4" t="inlineStr">
        <is>
          <t xml:space="preserve"> </t>
        </is>
      </c>
    </row>
    <row r="12">
      <c r="A12" s="3" t="inlineStr">
        <is>
          <t>Summary of Significant Accounting Policies (Details) - Schedule of estimated useful lives [Line Items]</t>
        </is>
      </c>
      <c r="B12" s="4" t="inlineStr">
        <is>
          <t xml:space="preserve"> </t>
        </is>
      </c>
    </row>
    <row r="13">
      <c r="A13" s="4" t="inlineStr">
        <is>
          <t>Estimated useful life</t>
        </is>
      </c>
      <c r="B13" s="4" t="inlineStr">
        <is>
          <t>3 years</t>
        </is>
      </c>
    </row>
    <row r="14">
      <c r="A14" s="4" t="inlineStr">
        <is>
          <t>Motor vehicles [Member] | Maximum [Member]</t>
        </is>
      </c>
      <c r="B14" s="4" t="inlineStr">
        <is>
          <t xml:space="preserve"> </t>
        </is>
      </c>
    </row>
    <row r="15">
      <c r="A15" s="3" t="inlineStr">
        <is>
          <t>Summary of Significant Accounting Policies (Details) - Schedule of estimated useful lives [Line Items]</t>
        </is>
      </c>
      <c r="B15" s="4" t="inlineStr">
        <is>
          <t xml:space="preserve"> </t>
        </is>
      </c>
    </row>
    <row r="16">
      <c r="A16" s="4" t="inlineStr">
        <is>
          <t>Estimated useful life</t>
        </is>
      </c>
      <c r="B16"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Details) - Schedule of disaggregation of revenue - CNY (¥) ¥ in Thousands</t>
        </is>
      </c>
      <c r="C1" s="2" t="inlineStr">
        <is>
          <t>12 Months Ended</t>
        </is>
      </c>
    </row>
    <row r="2">
      <c r="C2" s="2" t="inlineStr">
        <is>
          <t>Jun. 30, 2022</t>
        </is>
      </c>
      <c r="D2" s="2" t="inlineStr">
        <is>
          <t>Jun. 30, 2021</t>
        </is>
      </c>
      <c r="E2" s="2" t="inlineStr">
        <is>
          <t>Jun. 30, 2020</t>
        </is>
      </c>
    </row>
    <row r="3">
      <c r="A3" s="3" t="inlineStr">
        <is>
          <t>Schedule Of Disaggregation Of Revenue Abstract</t>
        </is>
      </c>
      <c r="C3" s="4" t="inlineStr">
        <is>
          <t xml:space="preserve"> </t>
        </is>
      </c>
      <c r="D3" s="4" t="inlineStr">
        <is>
          <t xml:space="preserve"> </t>
        </is>
      </c>
      <c r="E3" s="4" t="inlineStr">
        <is>
          <t xml:space="preserve"> </t>
        </is>
      </c>
    </row>
    <row r="4">
      <c r="A4" s="4" t="inlineStr">
        <is>
          <t>Wealth management</t>
        </is>
      </c>
      <c r="C4" s="6" t="n">
        <v>171541</v>
      </c>
      <c r="D4" s="6" t="n">
        <v>176589</v>
      </c>
      <c r="E4" s="6" t="n">
        <v>106444</v>
      </c>
    </row>
    <row r="5">
      <c r="A5" s="4" t="inlineStr">
        <is>
          <t>Distribution commissions</t>
        </is>
      </c>
      <c r="C5" s="5" t="n">
        <v>168489</v>
      </c>
      <c r="D5" s="5" t="n">
        <v>176573</v>
      </c>
      <c r="E5" s="5" t="n">
        <v>99600</v>
      </c>
    </row>
    <row r="6">
      <c r="A6" s="4" t="inlineStr">
        <is>
          <t>-- One-time commissions</t>
        </is>
      </c>
      <c r="C6" s="5" t="n">
        <v>80943</v>
      </c>
      <c r="D6" s="5" t="n">
        <v>109308</v>
      </c>
      <c r="E6" s="5" t="n">
        <v>69196</v>
      </c>
    </row>
    <row r="7">
      <c r="A7" s="4" t="inlineStr">
        <is>
          <t>-- Recurring management fees</t>
        </is>
      </c>
      <c r="C7" s="5" t="n">
        <v>87546</v>
      </c>
      <c r="D7" s="5" t="n">
        <v>67265</v>
      </c>
      <c r="E7" s="5" t="n">
        <v>30404</v>
      </c>
    </row>
    <row r="8">
      <c r="A8" s="4" t="inlineStr">
        <is>
          <t>Performance-based distribution fees</t>
        </is>
      </c>
      <c r="C8" s="5" t="n">
        <v>3052</v>
      </c>
      <c r="D8" s="5" t="n">
        <v>16</v>
      </c>
      <c r="E8" s="5" t="n">
        <v>6844</v>
      </c>
    </row>
    <row r="9">
      <c r="A9" s="4" t="inlineStr">
        <is>
          <t>Corporate financing</t>
        </is>
      </c>
      <c r="C9" s="4" t="inlineStr">
        <is>
          <t xml:space="preserve"> </t>
        </is>
      </c>
      <c r="D9" s="4" t="inlineStr">
        <is>
          <t xml:space="preserve"> </t>
        </is>
      </c>
      <c r="E9" s="5" t="n">
        <v>6</v>
      </c>
    </row>
    <row r="10">
      <c r="A10" s="4" t="inlineStr">
        <is>
          <t>Asset management</t>
        </is>
      </c>
      <c r="C10" s="5" t="n">
        <v>5890</v>
      </c>
      <c r="D10" s="5" t="n">
        <v>13464</v>
      </c>
      <c r="E10" s="5" t="n">
        <v>23033</v>
      </c>
    </row>
    <row r="11">
      <c r="A11" s="4" t="inlineStr">
        <is>
          <t>Management fees</t>
        </is>
      </c>
      <c r="C11" s="5" t="n">
        <v>3476</v>
      </c>
      <c r="D11" s="5" t="n">
        <v>5626</v>
      </c>
      <c r="E11" s="5" t="n">
        <v>6393</v>
      </c>
    </row>
    <row r="12">
      <c r="A12" s="4" t="inlineStr">
        <is>
          <t>Performance-based fees</t>
        </is>
      </c>
      <c r="C12" s="5" t="n">
        <v>2414</v>
      </c>
      <c r="D12" s="5" t="n">
        <v>7838</v>
      </c>
      <c r="E12" s="5" t="n">
        <v>16640</v>
      </c>
    </row>
    <row r="13">
      <c r="A13" s="4" t="inlineStr">
        <is>
          <t>Consulting and other services</t>
        </is>
      </c>
      <c r="C13" s="5" t="n">
        <v>11310</v>
      </c>
      <c r="D13" s="5" t="n">
        <v>1147</v>
      </c>
      <c r="E13" s="4" t="inlineStr">
        <is>
          <t xml:space="preserve"> </t>
        </is>
      </c>
    </row>
    <row r="14">
      <c r="A14" s="4" t="inlineStr">
        <is>
          <t>Insurance consulting services</t>
        </is>
      </c>
      <c r="B14" s="4" t="inlineStr">
        <is>
          <t>[1]</t>
        </is>
      </c>
      <c r="C14" s="5" t="n">
        <v>9394</v>
      </c>
      <c r="D14" s="5" t="n">
        <v>1138</v>
      </c>
      <c r="E14" s="4" t="inlineStr">
        <is>
          <t xml:space="preserve"> </t>
        </is>
      </c>
    </row>
    <row r="15">
      <c r="A15" s="4" t="inlineStr">
        <is>
          <t>Other services</t>
        </is>
      </c>
      <c r="B15" s="4" t="inlineStr">
        <is>
          <t>[2]</t>
        </is>
      </c>
      <c r="C15" s="5" t="n">
        <v>1916</v>
      </c>
      <c r="D15" s="5" t="n">
        <v>9</v>
      </c>
      <c r="E15" s="4" t="inlineStr">
        <is>
          <t xml:space="preserve"> </t>
        </is>
      </c>
    </row>
    <row r="16">
      <c r="A16" s="4" t="inlineStr">
        <is>
          <t>Total</t>
        </is>
      </c>
      <c r="C16" s="6" t="n">
        <v>188741</v>
      </c>
      <c r="D16" s="6" t="n">
        <v>191200</v>
      </c>
      <c r="E16" s="6" t="n">
        <v>129483</v>
      </c>
    </row>
    <row r="17"/>
    <row r="18">
      <c r="A18" s="4" t="inlineStr">
        <is>
          <t>[1] Insurance
consulting services were started from January 2021, and were recognized at a point of time. Other
services primarily consist of trust consulting services started from July 2021, and were recognized at a point of time.</t>
        </is>
      </c>
    </row>
  </sheetData>
  <mergeCells count="4">
    <mergeCell ref="A1:B2"/>
    <mergeCell ref="C1:E1"/>
    <mergeCell ref="A17:D17"/>
    <mergeCell ref="A18:D1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sh, Cash Equivalents and Restricted Cash (Details) - Schedule of reconciliation of cash, cash equivalents, and restricted cash ¥ in Thousands, $ in Thousands</t>
        </is>
      </c>
      <c r="B1" s="2" t="inlineStr">
        <is>
          <t>Jun. 30, 2022 CNY (¥)</t>
        </is>
      </c>
      <c r="C1" s="2" t="inlineStr">
        <is>
          <t>Jun. 30, 2022 USD ($)</t>
        </is>
      </c>
      <c r="D1" s="2" t="inlineStr">
        <is>
          <t>Jun. 30, 2021 CNY (¥)</t>
        </is>
      </c>
    </row>
    <row r="2">
      <c r="A2" s="3" t="inlineStr">
        <is>
          <t>Schedule of reconciliation of cash, cash equivalents, and restricted cash [Abstract]</t>
        </is>
      </c>
      <c r="B2" s="4" t="inlineStr">
        <is>
          <t xml:space="preserve"> </t>
        </is>
      </c>
      <c r="C2" s="4" t="inlineStr">
        <is>
          <t xml:space="preserve"> </t>
        </is>
      </c>
      <c r="D2" s="4" t="inlineStr">
        <is>
          <t xml:space="preserve"> </t>
        </is>
      </c>
    </row>
    <row r="3">
      <c r="A3" s="4" t="inlineStr">
        <is>
          <t>Cash and cash equivalent</t>
        </is>
      </c>
      <c r="B3" s="6" t="n">
        <v>194259</v>
      </c>
      <c r="C3" s="7" t="n">
        <v>29002</v>
      </c>
      <c r="D3" s="6" t="n">
        <v>260593</v>
      </c>
    </row>
    <row r="4">
      <c r="A4" s="4" t="inlineStr">
        <is>
          <t>Restricted cash</t>
        </is>
      </c>
      <c r="B4" s="5" t="n">
        <v>118796</v>
      </c>
      <c r="C4" s="5" t="n">
        <v>17736</v>
      </c>
      <c r="D4" s="5" t="n">
        <v>72189</v>
      </c>
    </row>
    <row r="5">
      <c r="A5" s="4" t="inlineStr">
        <is>
          <t>Total cash, cash equivalents, and restricted cash shown in the Consolidated Statements of Cash Flows</t>
        </is>
      </c>
      <c r="B5" s="6" t="n">
        <v>313055</v>
      </c>
      <c r="C5" s="7" t="n">
        <v>46738</v>
      </c>
      <c r="D5" s="6" t="n">
        <v>3327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Short-Term Investments (Details) - CNY (¥) ¥ in Thousands</t>
        </is>
      </c>
      <c r="B1" s="2" t="inlineStr">
        <is>
          <t>1 Months Ended</t>
        </is>
      </c>
      <c r="C1" s="2" t="inlineStr">
        <is>
          <t>12 Months Ended</t>
        </is>
      </c>
    </row>
    <row r="2">
      <c r="B2" s="2" t="inlineStr">
        <is>
          <t>Sep. 30, 2021</t>
        </is>
      </c>
      <c r="C2" s="2" t="inlineStr">
        <is>
          <t>Jun. 30, 2022</t>
        </is>
      </c>
      <c r="D2" s="2" t="inlineStr">
        <is>
          <t>Jun. 30, 2021</t>
        </is>
      </c>
      <c r="E2" s="2" t="inlineStr">
        <is>
          <t>Jun. 30, 2020</t>
        </is>
      </c>
    </row>
    <row r="3">
      <c r="A3" s="3" t="inlineStr">
        <is>
          <t>Short-Term Investments (Details) [Line Items]</t>
        </is>
      </c>
      <c r="B3" s="4" t="inlineStr">
        <is>
          <t xml:space="preserve"> </t>
        </is>
      </c>
      <c r="C3" s="4" t="inlineStr">
        <is>
          <t xml:space="preserve"> </t>
        </is>
      </c>
      <c r="D3" s="4" t="inlineStr">
        <is>
          <t xml:space="preserve"> </t>
        </is>
      </c>
      <c r="E3" s="4" t="inlineStr">
        <is>
          <t xml:space="preserve"> </t>
        </is>
      </c>
    </row>
    <row r="4">
      <c r="A4" s="4" t="inlineStr">
        <is>
          <t>Private equity funds investments</t>
        </is>
      </c>
      <c r="B4" s="4" t="inlineStr">
        <is>
          <t xml:space="preserve"> </t>
        </is>
      </c>
      <c r="C4" s="4" t="inlineStr">
        <is>
          <t xml:space="preserve"> </t>
        </is>
      </c>
      <c r="D4" s="6" t="n">
        <v>653</v>
      </c>
      <c r="E4" s="6" t="n">
        <v>1499</v>
      </c>
    </row>
    <row r="5">
      <c r="A5" s="4" t="inlineStr">
        <is>
          <t>Product C [Member]</t>
        </is>
      </c>
      <c r="B5" s="4" t="inlineStr">
        <is>
          <t xml:space="preserve"> </t>
        </is>
      </c>
      <c r="C5" s="4" t="inlineStr">
        <is>
          <t xml:space="preserve"> </t>
        </is>
      </c>
      <c r="D5" s="4" t="inlineStr">
        <is>
          <t xml:space="preserve"> </t>
        </is>
      </c>
      <c r="E5" s="4" t="inlineStr">
        <is>
          <t xml:space="preserve"> </t>
        </is>
      </c>
    </row>
    <row r="6">
      <c r="A6" s="3" t="inlineStr">
        <is>
          <t>Short-Term Investments (Details) [Line Items]</t>
        </is>
      </c>
      <c r="B6" s="4" t="inlineStr">
        <is>
          <t xml:space="preserve"> </t>
        </is>
      </c>
      <c r="C6" s="4" t="inlineStr">
        <is>
          <t xml:space="preserve"> </t>
        </is>
      </c>
      <c r="D6" s="4" t="inlineStr">
        <is>
          <t xml:space="preserve"> </t>
        </is>
      </c>
      <c r="E6" s="4" t="inlineStr">
        <is>
          <t xml:space="preserve"> </t>
        </is>
      </c>
    </row>
    <row r="7">
      <c r="A7" s="4" t="inlineStr">
        <is>
          <t>Cash consideration</t>
        </is>
      </c>
      <c r="B7" s="6" t="n">
        <v>50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s (Details) - Schedule of investment balances ¥ in Thousands, $ in Thousands</t>
        </is>
      </c>
      <c r="B1" s="2" t="inlineStr">
        <is>
          <t>Jun. 30, 2022 CNY (¥)</t>
        </is>
      </c>
      <c r="C1" s="2" t="inlineStr">
        <is>
          <t>Jun. 30, 2022 USD ($)</t>
        </is>
      </c>
      <c r="D1" s="2" t="inlineStr">
        <is>
          <t>Jun. 30, 2021 CNY (¥)</t>
        </is>
      </c>
    </row>
    <row r="2">
      <c r="A2" s="3" t="inlineStr">
        <is>
          <t>Short-term investments</t>
        </is>
      </c>
      <c r="B2" s="4" t="inlineStr">
        <is>
          <t xml:space="preserve"> </t>
        </is>
      </c>
      <c r="C2" s="4" t="inlineStr">
        <is>
          <t xml:space="preserve"> </t>
        </is>
      </c>
      <c r="D2" s="4" t="inlineStr">
        <is>
          <t xml:space="preserve"> </t>
        </is>
      </c>
    </row>
    <row r="3">
      <c r="A3" s="4" t="inlineStr">
        <is>
          <t>- Private fund product</t>
        </is>
      </c>
      <c r="B3" s="6" t="n">
        <v>5000</v>
      </c>
      <c r="C3" s="7" t="n">
        <v>746</v>
      </c>
      <c r="D3" s="4" t="inlineStr">
        <is>
          <t xml:space="preserve"> </t>
        </is>
      </c>
    </row>
    <row r="4">
      <c r="A4" s="4" t="inlineStr">
        <is>
          <t>Total short-term investments</t>
        </is>
      </c>
      <c r="B4" s="6" t="n">
        <v>5000</v>
      </c>
      <c r="C4" s="7" t="n">
        <v>746</v>
      </c>
      <c r="D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CNY (¥) ¥ in Thousands</t>
        </is>
      </c>
      <c r="B1" s="2" t="inlineStr">
        <is>
          <t>Jun. 30, 2022</t>
        </is>
      </c>
      <c r="C1" s="2" t="inlineStr">
        <is>
          <t>Jun. 30, 2021</t>
        </is>
      </c>
    </row>
    <row r="2">
      <c r="A2" s="3" t="inlineStr">
        <is>
          <t>Receivables [Abstract]</t>
        </is>
      </c>
      <c r="B2" s="4" t="inlineStr">
        <is>
          <t xml:space="preserve"> </t>
        </is>
      </c>
      <c r="C2" s="4" t="inlineStr">
        <is>
          <t xml:space="preserve"> </t>
        </is>
      </c>
    </row>
    <row r="3">
      <c r="A3" s="4" t="inlineStr">
        <is>
          <t>Allowance for doubtful accounts</t>
        </is>
      </c>
      <c r="B3" s="6" t="n">
        <v>6892</v>
      </c>
      <c r="C3" s="6" t="n">
        <v>68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Details) - Schedule of accounts receivable ¥ in Thousands, $ in Thousands</t>
        </is>
      </c>
      <c r="B1" s="2" t="inlineStr">
        <is>
          <t>Jun. 30, 2022 CNY (¥)</t>
        </is>
      </c>
      <c r="C1" s="2" t="inlineStr">
        <is>
          <t>Jun. 30, 2022 USD ($)</t>
        </is>
      </c>
      <c r="D1" s="2" t="inlineStr">
        <is>
          <t>Jun. 30, 2021 CNY (¥)</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6" t="n">
        <v>66399</v>
      </c>
      <c r="C3" s="7" t="n">
        <v>9913</v>
      </c>
      <c r="D3" s="6" t="n">
        <v>62046</v>
      </c>
    </row>
    <row r="4">
      <c r="A4" s="4" t="inlineStr">
        <is>
          <t>Allowance for doubtful accounts</t>
        </is>
      </c>
      <c r="B4" s="5" t="n">
        <v>6892</v>
      </c>
      <c r="C4" s="5" t="n">
        <v>1029</v>
      </c>
      <c r="D4" s="5" t="n">
        <v>6892</v>
      </c>
    </row>
    <row r="5">
      <c r="A5" s="4" t="inlineStr">
        <is>
          <t>Accounts receivable, net</t>
        </is>
      </c>
      <c r="B5" s="6" t="n">
        <v>59507</v>
      </c>
      <c r="C5" s="7" t="n">
        <v>8884</v>
      </c>
      <c r="D5" s="6" t="n">
        <v>551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79" customWidth="1" min="1" max="1"/>
    <col width="29" customWidth="1" min="2" max="2"/>
    <col width="29" customWidth="1" min="3" max="3"/>
    <col width="35" customWidth="1" min="4" max="4"/>
    <col width="35" customWidth="1" min="5" max="5"/>
    <col width="27" customWidth="1" min="6" max="6"/>
    <col width="27" customWidth="1" min="7" max="7"/>
    <col width="26" customWidth="1" min="8" max="8"/>
    <col width="26" customWidth="1" min="9" max="9"/>
    <col width="54" customWidth="1" min="10" max="10"/>
    <col width="54" customWidth="1" min="11" max="11"/>
    <col width="34" customWidth="1" min="12" max="12"/>
    <col width="34" customWidth="1" min="13" max="13"/>
    <col width="13" customWidth="1" min="14" max="14"/>
    <col width="13" customWidth="1" min="15" max="15"/>
  </cols>
  <sheetData>
    <row r="1">
      <c r="A1" s="1" t="inlineStr">
        <is>
          <t>Consolidated Statements of Shareholders’ Equity ¥ in Thousands, $ in Thousands</t>
        </is>
      </c>
      <c r="B1" s="2" t="inlineStr">
        <is>
          <t>Share Capital CNY (¥) shares</t>
        </is>
      </c>
      <c r="C1" s="2" t="inlineStr">
        <is>
          <t>Share Capital USD ($) shares</t>
        </is>
      </c>
      <c r="D1" s="2" t="inlineStr">
        <is>
          <t>Additional Paid-in Capital CNY (¥)</t>
        </is>
      </c>
      <c r="E1" s="2" t="inlineStr">
        <is>
          <t>Additional Paid-in Capital USD ($)</t>
        </is>
      </c>
      <c r="F1" s="2" t="inlineStr">
        <is>
          <t>Statutory Reserves CNY (¥)</t>
        </is>
      </c>
      <c r="G1" s="2" t="inlineStr">
        <is>
          <t>Statutory Reserves USD ($)</t>
        </is>
      </c>
      <c r="H1" s="2" t="inlineStr">
        <is>
          <t>Retained Earnings CNY (¥)</t>
        </is>
      </c>
      <c r="I1" s="2" t="inlineStr">
        <is>
          <t>Retained Earnings USD ($)</t>
        </is>
      </c>
      <c r="J1" s="2" t="inlineStr">
        <is>
          <t>Accumulated Other Comprehensive Income (loss) CNY (¥)</t>
        </is>
      </c>
      <c r="K1" s="2" t="inlineStr">
        <is>
          <t>Accumulated Other Comprehensive Income (loss) USD ($)</t>
        </is>
      </c>
      <c r="L1" s="2" t="inlineStr">
        <is>
          <t>Non-controlling Interests CNY (¥)</t>
        </is>
      </c>
      <c r="M1" s="2" t="inlineStr">
        <is>
          <t>Non-controlling Interests USD ($)</t>
        </is>
      </c>
      <c r="N1" s="2" t="inlineStr">
        <is>
          <t>CNY (¥)</t>
        </is>
      </c>
      <c r="O1" s="2" t="inlineStr">
        <is>
          <t>USD ($)</t>
        </is>
      </c>
    </row>
    <row r="2">
      <c r="A2" s="4" t="inlineStr">
        <is>
          <t>Balance at Jun. 30, 2019</t>
        </is>
      </c>
      <c r="B2" s="6" t="n">
        <v>600</v>
      </c>
      <c r="C2" s="4" t="inlineStr">
        <is>
          <t xml:space="preserve"> </t>
        </is>
      </c>
      <c r="D2" s="6" t="n">
        <v>224702</v>
      </c>
      <c r="E2" s="4" t="inlineStr">
        <is>
          <t xml:space="preserve"> </t>
        </is>
      </c>
      <c r="F2" s="6" t="n">
        <v>19824</v>
      </c>
      <c r="G2" s="4" t="inlineStr">
        <is>
          <t xml:space="preserve"> </t>
        </is>
      </c>
      <c r="H2" s="6" t="n">
        <v>155266</v>
      </c>
      <c r="I2" s="4" t="inlineStr">
        <is>
          <t xml:space="preserve"> </t>
        </is>
      </c>
      <c r="J2" s="6" t="n">
        <v>11</v>
      </c>
      <c r="K2" s="4" t="inlineStr">
        <is>
          <t xml:space="preserve"> </t>
        </is>
      </c>
      <c r="L2" s="6" t="n">
        <v>3173</v>
      </c>
      <c r="M2" s="4" t="inlineStr">
        <is>
          <t xml:space="preserve"> </t>
        </is>
      </c>
      <c r="N2" s="6" t="n">
        <v>403576</v>
      </c>
      <c r="O2" s="4" t="inlineStr">
        <is>
          <t xml:space="preserve"> </t>
        </is>
      </c>
    </row>
    <row r="3">
      <c r="A3" s="4" t="inlineStr">
        <is>
          <t>Balance (in Shares) at Jun. 30, 2019 | shares</t>
        </is>
      </c>
      <c r="B3" s="5" t="n">
        <v>90472014</v>
      </c>
      <c r="C3" s="5" t="n">
        <v>9047201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2903</v>
      </c>
      <c r="I4" s="4" t="inlineStr">
        <is>
          <t xml:space="preserve"> </t>
        </is>
      </c>
      <c r="J4" s="4" t="inlineStr">
        <is>
          <t xml:space="preserve"> </t>
        </is>
      </c>
      <c r="K4" s="4" t="inlineStr">
        <is>
          <t xml:space="preserve"> </t>
        </is>
      </c>
      <c r="L4" s="5" t="n">
        <v>-648</v>
      </c>
      <c r="M4" s="4" t="inlineStr">
        <is>
          <t xml:space="preserve"> </t>
        </is>
      </c>
      <c r="N4" s="5" t="n">
        <v>-33551</v>
      </c>
      <c r="O4" s="4" t="inlineStr">
        <is>
          <t xml:space="preserve"> </t>
        </is>
      </c>
    </row>
    <row r="5">
      <c r="A5" s="4" t="inlineStr">
        <is>
          <t>Provision for statutory reserves</t>
        </is>
      </c>
      <c r="B5" s="4" t="inlineStr">
        <is>
          <t xml:space="preserve"> </t>
        </is>
      </c>
      <c r="C5" s="4" t="inlineStr">
        <is>
          <t xml:space="preserve"> </t>
        </is>
      </c>
      <c r="D5" s="4" t="inlineStr">
        <is>
          <t xml:space="preserve"> </t>
        </is>
      </c>
      <c r="E5" s="4" t="inlineStr">
        <is>
          <t xml:space="preserve"> </t>
        </is>
      </c>
      <c r="F5" s="5" t="n">
        <v>2049</v>
      </c>
      <c r="G5" s="4" t="inlineStr">
        <is>
          <t xml:space="preserve"> </t>
        </is>
      </c>
      <c r="H5" s="5" t="n">
        <v>-204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ther comprehensive income (Loss): foreign currency translation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56</v>
      </c>
      <c r="K6" s="4" t="inlineStr">
        <is>
          <t xml:space="preserve"> </t>
        </is>
      </c>
      <c r="L6" s="4" t="inlineStr">
        <is>
          <t xml:space="preserve"> </t>
        </is>
      </c>
      <c r="M6" s="4" t="inlineStr">
        <is>
          <t xml:space="preserve"> </t>
        </is>
      </c>
      <c r="N6" s="5" t="n">
        <v>456</v>
      </c>
      <c r="O6" s="4" t="inlineStr">
        <is>
          <t xml:space="preserve"> </t>
        </is>
      </c>
    </row>
    <row r="7">
      <c r="A7" s="4" t="inlineStr">
        <is>
          <t>Balance at Jun. 30, 2020</t>
        </is>
      </c>
      <c r="B7" s="6" t="n">
        <v>600</v>
      </c>
      <c r="C7" s="4" t="inlineStr">
        <is>
          <t xml:space="preserve"> </t>
        </is>
      </c>
      <c r="D7" s="5" t="n">
        <v>224702</v>
      </c>
      <c r="E7" s="4" t="inlineStr">
        <is>
          <t xml:space="preserve"> </t>
        </is>
      </c>
      <c r="F7" s="5" t="n">
        <v>21873</v>
      </c>
      <c r="G7" s="4" t="inlineStr">
        <is>
          <t xml:space="preserve"> </t>
        </is>
      </c>
      <c r="H7" s="5" t="n">
        <v>120314</v>
      </c>
      <c r="I7" s="4" t="inlineStr">
        <is>
          <t xml:space="preserve"> </t>
        </is>
      </c>
      <c r="J7" s="5" t="n">
        <v>467</v>
      </c>
      <c r="K7" s="4" t="inlineStr">
        <is>
          <t xml:space="preserve"> </t>
        </is>
      </c>
      <c r="L7" s="5" t="n">
        <v>2525</v>
      </c>
      <c r="M7" s="4" t="inlineStr">
        <is>
          <t xml:space="preserve"> </t>
        </is>
      </c>
      <c r="N7" s="5" t="n">
        <v>370481</v>
      </c>
      <c r="O7" s="4" t="inlineStr">
        <is>
          <t xml:space="preserve"> </t>
        </is>
      </c>
    </row>
    <row r="8">
      <c r="A8" s="4" t="inlineStr">
        <is>
          <t>Balance (in Shares) at Jun. 30, 2020 | shares</t>
        </is>
      </c>
      <c r="B8" s="5" t="n">
        <v>90472014</v>
      </c>
      <c r="C8" s="5" t="n">
        <v>9047201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6370</v>
      </c>
      <c r="I9" s="4" t="inlineStr">
        <is>
          <t xml:space="preserve"> </t>
        </is>
      </c>
      <c r="J9" s="4" t="inlineStr">
        <is>
          <t xml:space="preserve"> </t>
        </is>
      </c>
      <c r="K9" s="4" t="inlineStr">
        <is>
          <t xml:space="preserve"> </t>
        </is>
      </c>
      <c r="L9" s="5" t="n">
        <v>304</v>
      </c>
      <c r="M9" s="4" t="inlineStr">
        <is>
          <t xml:space="preserve"> </t>
        </is>
      </c>
      <c r="N9" s="5" t="n">
        <v>-46066</v>
      </c>
      <c r="O9" s="4" t="inlineStr">
        <is>
          <t xml:space="preserve"> </t>
        </is>
      </c>
    </row>
    <row r="10">
      <c r="A10" s="4" t="inlineStr">
        <is>
          <t>Provision for statutory reserves</t>
        </is>
      </c>
      <c r="B10" s="4" t="inlineStr">
        <is>
          <t xml:space="preserve"> </t>
        </is>
      </c>
      <c r="C10" s="4" t="inlineStr">
        <is>
          <t xml:space="preserve"> </t>
        </is>
      </c>
      <c r="D10" s="4" t="inlineStr">
        <is>
          <t xml:space="preserve"> </t>
        </is>
      </c>
      <c r="E10" s="4" t="inlineStr">
        <is>
          <t xml:space="preserve"> </t>
        </is>
      </c>
      <c r="F10" s="5" t="n">
        <v>1238</v>
      </c>
      <c r="G10" s="4" t="inlineStr">
        <is>
          <t xml:space="preserve"> </t>
        </is>
      </c>
      <c r="H10" s="5" t="n">
        <v>-123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ancellation of Baoying</t>
        </is>
      </c>
      <c r="B11" s="4" t="inlineStr">
        <is>
          <t xml:space="preserve"> </t>
        </is>
      </c>
      <c r="C11" s="4" t="inlineStr">
        <is>
          <t xml:space="preserve"> </t>
        </is>
      </c>
      <c r="D11" s="5" t="n">
        <v>-8</v>
      </c>
      <c r="E11" s="4" t="inlineStr">
        <is>
          <t xml:space="preserve"> </t>
        </is>
      </c>
      <c r="F11" s="5" t="n">
        <v>-8</v>
      </c>
      <c r="G11" s="4" t="inlineStr">
        <is>
          <t xml:space="preserve"> </t>
        </is>
      </c>
      <c r="H11" s="5" t="n">
        <v>8</v>
      </c>
      <c r="I11" s="4" t="inlineStr">
        <is>
          <t xml:space="preserve"> </t>
        </is>
      </c>
      <c r="J11" s="4" t="inlineStr">
        <is>
          <t xml:space="preserve"> </t>
        </is>
      </c>
      <c r="K11" s="4" t="inlineStr">
        <is>
          <t xml:space="preserve"> </t>
        </is>
      </c>
      <c r="L11" s="4" t="inlineStr">
        <is>
          <t xml:space="preserve"> </t>
        </is>
      </c>
      <c r="M11" s="4" t="inlineStr">
        <is>
          <t xml:space="preserve"> </t>
        </is>
      </c>
      <c r="N11" s="5" t="n">
        <v>-8</v>
      </c>
      <c r="O11" s="4" t="inlineStr">
        <is>
          <t xml:space="preserve"> </t>
        </is>
      </c>
    </row>
    <row r="12">
      <c r="A12" s="4" t="inlineStr">
        <is>
          <t>Disposal of Zhonghu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829</v>
      </c>
      <c r="M12" s="4" t="inlineStr">
        <is>
          <t xml:space="preserve"> </t>
        </is>
      </c>
      <c r="N12" s="5" t="n">
        <v>-2829</v>
      </c>
      <c r="O12" s="4" t="inlineStr">
        <is>
          <t xml:space="preserve"> </t>
        </is>
      </c>
    </row>
    <row r="13">
      <c r="A13" s="4" t="inlineStr">
        <is>
          <t>Other comprehensive income (Loss): foreign currency translation 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277</v>
      </c>
      <c r="K13" s="4" t="inlineStr">
        <is>
          <t xml:space="preserve"> </t>
        </is>
      </c>
      <c r="L13" s="4" t="inlineStr">
        <is>
          <t xml:space="preserve"> </t>
        </is>
      </c>
      <c r="M13" s="4" t="inlineStr">
        <is>
          <t xml:space="preserve"> </t>
        </is>
      </c>
      <c r="N13" s="5" t="n">
        <v>-1277</v>
      </c>
      <c r="O13" s="4" t="inlineStr">
        <is>
          <t xml:space="preserve"> </t>
        </is>
      </c>
    </row>
    <row r="14">
      <c r="A14" s="4" t="inlineStr">
        <is>
          <t>Balance at Jun. 30, 2021</t>
        </is>
      </c>
      <c r="B14" s="6" t="n">
        <v>600</v>
      </c>
      <c r="C14" s="4" t="inlineStr">
        <is>
          <t xml:space="preserve"> </t>
        </is>
      </c>
      <c r="D14" s="5" t="n">
        <v>224694</v>
      </c>
      <c r="E14" s="4" t="inlineStr">
        <is>
          <t xml:space="preserve"> </t>
        </is>
      </c>
      <c r="F14" s="5" t="n">
        <v>23103</v>
      </c>
      <c r="G14" s="4" t="inlineStr">
        <is>
          <t xml:space="preserve"> </t>
        </is>
      </c>
      <c r="H14" s="5" t="n">
        <v>72714</v>
      </c>
      <c r="I14" s="4" t="inlineStr">
        <is>
          <t xml:space="preserve"> </t>
        </is>
      </c>
      <c r="J14" s="5" t="n">
        <v>-810</v>
      </c>
      <c r="K14" s="4" t="inlineStr">
        <is>
          <t xml:space="preserve"> </t>
        </is>
      </c>
      <c r="L14" s="4" t="inlineStr">
        <is>
          <t xml:space="preserve"> </t>
        </is>
      </c>
      <c r="M14" s="4" t="inlineStr">
        <is>
          <t xml:space="preserve"> </t>
        </is>
      </c>
      <c r="N14" s="5" t="n">
        <v>320301</v>
      </c>
      <c r="O14" s="4" t="inlineStr">
        <is>
          <t xml:space="preserve"> </t>
        </is>
      </c>
    </row>
    <row r="15">
      <c r="A15" s="4" t="inlineStr">
        <is>
          <t>Balance (in Shares) at Jun. 30, 2021 | shares</t>
        </is>
      </c>
      <c r="B15" s="5" t="n">
        <v>90472014</v>
      </c>
      <c r="C15" s="5" t="n">
        <v>9047201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0667</v>
      </c>
      <c r="I16" s="4" t="inlineStr">
        <is>
          <t xml:space="preserve"> </t>
        </is>
      </c>
      <c r="J16" s="4" t="inlineStr">
        <is>
          <t xml:space="preserve"> </t>
        </is>
      </c>
      <c r="K16" s="4" t="inlineStr">
        <is>
          <t xml:space="preserve"> </t>
        </is>
      </c>
      <c r="L16" s="4" t="inlineStr">
        <is>
          <t xml:space="preserve"> </t>
        </is>
      </c>
      <c r="M16" s="4" t="inlineStr">
        <is>
          <t xml:space="preserve"> </t>
        </is>
      </c>
      <c r="N16" s="5" t="n">
        <v>-60667</v>
      </c>
      <c r="O16" s="7" t="n">
        <v>-9057</v>
      </c>
    </row>
    <row r="17">
      <c r="A17" s="4" t="inlineStr">
        <is>
          <t>Provision for statutory reserves</t>
        </is>
      </c>
      <c r="B17" s="4" t="inlineStr">
        <is>
          <t xml:space="preserve"> </t>
        </is>
      </c>
      <c r="C17" s="4" t="inlineStr">
        <is>
          <t xml:space="preserve"> </t>
        </is>
      </c>
      <c r="D17" s="4" t="inlineStr">
        <is>
          <t xml:space="preserve"> </t>
        </is>
      </c>
      <c r="E17" s="4" t="inlineStr">
        <is>
          <t xml:space="preserve"> </t>
        </is>
      </c>
      <c r="F17" s="5" t="n">
        <v>211</v>
      </c>
      <c r="G17" s="4" t="inlineStr">
        <is>
          <t xml:space="preserve"> </t>
        </is>
      </c>
      <c r="H17" s="5" t="n">
        <v>-21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ther comprehensive income (Loss): foreign currency translation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17</v>
      </c>
      <c r="K18" s="4" t="inlineStr">
        <is>
          <t xml:space="preserve"> </t>
        </is>
      </c>
      <c r="L18" s="4" t="inlineStr">
        <is>
          <t xml:space="preserve"> </t>
        </is>
      </c>
      <c r="M18" s="4" t="inlineStr">
        <is>
          <t xml:space="preserve"> </t>
        </is>
      </c>
      <c r="N18" s="5" t="n">
        <v>417</v>
      </c>
      <c r="O18" s="4" t="inlineStr">
        <is>
          <t xml:space="preserve"> </t>
        </is>
      </c>
    </row>
    <row r="19">
      <c r="A19" s="4" t="inlineStr">
        <is>
          <t>Balance at Jun. 30, 2022</t>
        </is>
      </c>
      <c r="B19" s="6" t="n">
        <v>600</v>
      </c>
      <c r="C19" s="4" t="inlineStr">
        <is>
          <t xml:space="preserve"> </t>
        </is>
      </c>
      <c r="D19" s="6" t="n">
        <v>224694</v>
      </c>
      <c r="E19" s="4" t="inlineStr">
        <is>
          <t xml:space="preserve"> </t>
        </is>
      </c>
      <c r="F19" s="6" t="n">
        <v>23314</v>
      </c>
      <c r="G19" s="4" t="inlineStr">
        <is>
          <t xml:space="preserve"> </t>
        </is>
      </c>
      <c r="H19" s="6" t="n">
        <v>11836</v>
      </c>
      <c r="I19" s="4" t="inlineStr">
        <is>
          <t xml:space="preserve"> </t>
        </is>
      </c>
      <c r="J19" s="6" t="n">
        <v>-393</v>
      </c>
      <c r="K19" s="4" t="inlineStr">
        <is>
          <t xml:space="preserve"> </t>
        </is>
      </c>
      <c r="L19" s="4" t="inlineStr">
        <is>
          <t xml:space="preserve"> </t>
        </is>
      </c>
      <c r="M19" s="4" t="inlineStr">
        <is>
          <t xml:space="preserve"> </t>
        </is>
      </c>
      <c r="N19" s="6" t="n">
        <v>260051</v>
      </c>
      <c r="O19" s="5" t="n">
        <v>38825</v>
      </c>
    </row>
    <row r="20">
      <c r="A20" s="4" t="inlineStr">
        <is>
          <t>Balance (in Shares) at Jun. 30, 2022 | shares</t>
        </is>
      </c>
      <c r="B20" s="5" t="n">
        <v>90472014</v>
      </c>
      <c r="C20" s="5" t="n">
        <v>9047201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lance as of June 30, 2022 in US$ (in Dollars) | $</t>
        </is>
      </c>
      <c r="B21" s="4" t="inlineStr">
        <is>
          <t xml:space="preserve"> </t>
        </is>
      </c>
      <c r="C21" s="7" t="n">
        <v>90</v>
      </c>
      <c r="D21" s="4" t="inlineStr">
        <is>
          <t xml:space="preserve"> </t>
        </is>
      </c>
      <c r="E21" s="7" t="n">
        <v>33546</v>
      </c>
      <c r="F21" s="4" t="inlineStr">
        <is>
          <t xml:space="preserve"> </t>
        </is>
      </c>
      <c r="G21" s="7" t="n">
        <v>3481</v>
      </c>
      <c r="H21" s="4" t="inlineStr">
        <is>
          <t xml:space="preserve"> </t>
        </is>
      </c>
      <c r="I21" s="7" t="n">
        <v>1767</v>
      </c>
      <c r="J21" s="4" t="inlineStr">
        <is>
          <t xml:space="preserve"> </t>
        </is>
      </c>
      <c r="K21" s="7" t="n">
        <v>-59</v>
      </c>
      <c r="L21" s="4" t="inlineStr">
        <is>
          <t xml:space="preserve"> </t>
        </is>
      </c>
      <c r="M21" s="4" t="inlineStr">
        <is>
          <t xml:space="preserve"> </t>
        </is>
      </c>
      <c r="N21" s="4" t="inlineStr">
        <is>
          <t xml:space="preserve"> </t>
        </is>
      </c>
      <c r="O21" s="7" t="n">
        <v>38825</v>
      </c>
    </row>
    <row r="22">
      <c r="A22" s="4" t="inlineStr">
        <is>
          <t>Balance as of June 30, 2022 in US$ (in Shares) | shares</t>
        </is>
      </c>
      <c r="B22" s="5" t="n">
        <v>90472014</v>
      </c>
      <c r="C22" s="5" t="n">
        <v>9047201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Receivables and Current Assets (Details) - Schedule of Other receivables and current assets ¥ in Thousands, $ in Thousands</t>
        </is>
      </c>
      <c r="B1" s="2" t="inlineStr">
        <is>
          <t>Jun. 30, 2022 CNY (¥)</t>
        </is>
      </c>
      <c r="C1" s="2" t="inlineStr">
        <is>
          <t>Jun. 30, 2022 USD ($)</t>
        </is>
      </c>
      <c r="D1" s="2" t="inlineStr">
        <is>
          <t>Jun. 30, 2021 CNY (¥)</t>
        </is>
      </c>
    </row>
    <row r="2">
      <c r="A2" s="3" t="inlineStr">
        <is>
          <t>Schedule Of Other Receivables [Abstract]</t>
        </is>
      </c>
      <c r="B2" s="4" t="inlineStr">
        <is>
          <t xml:space="preserve"> </t>
        </is>
      </c>
      <c r="C2" s="4" t="inlineStr">
        <is>
          <t xml:space="preserve"> </t>
        </is>
      </c>
      <c r="D2" s="4" t="inlineStr">
        <is>
          <t xml:space="preserve"> </t>
        </is>
      </c>
    </row>
    <row r="3">
      <c r="A3" s="4" t="inlineStr">
        <is>
          <t>Advances to staff</t>
        </is>
      </c>
      <c r="B3" s="6" t="n">
        <v>855</v>
      </c>
      <c r="C3" s="7" t="n">
        <v>128</v>
      </c>
      <c r="D3" s="6" t="n">
        <v>972</v>
      </c>
    </row>
    <row r="4">
      <c r="A4" s="4" t="inlineStr">
        <is>
          <t>Prepayments to service providers</t>
        </is>
      </c>
      <c r="B4" s="5" t="n">
        <v>5252</v>
      </c>
      <c r="C4" s="5" t="n">
        <v>784</v>
      </c>
      <c r="D4" s="5" t="n">
        <v>6190</v>
      </c>
    </row>
    <row r="5">
      <c r="A5" s="4" t="inlineStr">
        <is>
          <t>Rental deposits</t>
        </is>
      </c>
      <c r="B5" s="5" t="n">
        <v>5523</v>
      </c>
      <c r="C5" s="5" t="n">
        <v>825</v>
      </c>
      <c r="D5" s="5" t="n">
        <v>6729</v>
      </c>
    </row>
    <row r="6">
      <c r="A6" s="4" t="inlineStr">
        <is>
          <t>Income tax prepayments</t>
        </is>
      </c>
      <c r="B6" s="5" t="n">
        <v>2666</v>
      </c>
      <c r="C6" s="5" t="n">
        <v>398</v>
      </c>
      <c r="D6" s="4" t="inlineStr">
        <is>
          <t xml:space="preserve"> </t>
        </is>
      </c>
    </row>
    <row r="7">
      <c r="A7" s="4" t="inlineStr">
        <is>
          <t>Other</t>
        </is>
      </c>
      <c r="B7" s="5" t="n">
        <v>2</v>
      </c>
      <c r="C7" s="4" t="inlineStr">
        <is>
          <t xml:space="preserve"> </t>
        </is>
      </c>
      <c r="D7" s="5" t="n">
        <v>778</v>
      </c>
    </row>
    <row r="8">
      <c r="A8" s="4" t="inlineStr">
        <is>
          <t>Other receivables and current assets</t>
        </is>
      </c>
      <c r="B8" s="6" t="n">
        <v>14298</v>
      </c>
      <c r="C8" s="7" t="n">
        <v>2135</v>
      </c>
      <c r="D8" s="6" t="n">
        <v>146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Short-Term Loans Receivable (Details) - CNY (¥) ¥ in Thousands</t>
        </is>
      </c>
      <c r="B1" s="2" t="inlineStr">
        <is>
          <t>12 Months Ended</t>
        </is>
      </c>
    </row>
    <row r="2">
      <c r="B2" s="2" t="inlineStr">
        <is>
          <t>Jun. 30, 2022</t>
        </is>
      </c>
      <c r="C2" s="2" t="inlineStr">
        <is>
          <t>Jun. 30, 2021</t>
        </is>
      </c>
      <c r="D2" s="2" t="inlineStr">
        <is>
          <t>Jun. 30, 2020</t>
        </is>
      </c>
      <c r="E2" s="2" t="inlineStr">
        <is>
          <t>Dec. 31, 2020</t>
        </is>
      </c>
    </row>
    <row r="3">
      <c r="A3" s="3" t="inlineStr">
        <is>
          <t>Short-Term Loans Receivable (Details) [Line Items]</t>
        </is>
      </c>
      <c r="B3" s="4" t="inlineStr">
        <is>
          <t xml:space="preserve"> </t>
        </is>
      </c>
      <c r="C3" s="4" t="inlineStr">
        <is>
          <t xml:space="preserve"> </t>
        </is>
      </c>
      <c r="D3" s="4" t="inlineStr">
        <is>
          <t xml:space="preserve"> </t>
        </is>
      </c>
      <c r="E3" s="4" t="inlineStr">
        <is>
          <t xml:space="preserve"> </t>
        </is>
      </c>
    </row>
    <row r="4">
      <c r="A4" s="4" t="inlineStr">
        <is>
          <t>Provided loans</t>
        </is>
      </c>
      <c r="B4" s="6" t="n">
        <v>130000</v>
      </c>
      <c r="C4" s="4" t="inlineStr">
        <is>
          <t xml:space="preserve"> </t>
        </is>
      </c>
      <c r="D4" s="6" t="n">
        <v>240000</v>
      </c>
      <c r="E4" s="4" t="inlineStr">
        <is>
          <t xml:space="preserve"> </t>
        </is>
      </c>
    </row>
    <row r="5">
      <c r="A5" s="4" t="inlineStr">
        <is>
          <t>Repayment of loans</t>
        </is>
      </c>
      <c r="B5" s="4" t="inlineStr">
        <is>
          <t xml:space="preserve"> </t>
        </is>
      </c>
      <c r="C5" s="4" t="inlineStr">
        <is>
          <t xml:space="preserve"> </t>
        </is>
      </c>
      <c r="D5" s="5" t="n">
        <v>190000</v>
      </c>
      <c r="E5" s="4" t="inlineStr">
        <is>
          <t xml:space="preserve"> </t>
        </is>
      </c>
    </row>
    <row r="6">
      <c r="A6" s="4" t="inlineStr">
        <is>
          <t>Short term loan</t>
        </is>
      </c>
      <c r="B6" s="4" t="inlineStr">
        <is>
          <t xml:space="preserve"> </t>
        </is>
      </c>
      <c r="C6" s="4" t="inlineStr">
        <is>
          <t xml:space="preserve"> </t>
        </is>
      </c>
      <c r="D6" s="5" t="n">
        <v>50000</v>
      </c>
      <c r="E6" s="4" t="inlineStr">
        <is>
          <t xml:space="preserve"> </t>
        </is>
      </c>
    </row>
    <row r="7">
      <c r="A7" s="4" t="inlineStr">
        <is>
          <t>Repaid accrued interest</t>
        </is>
      </c>
      <c r="B7" s="4" t="inlineStr">
        <is>
          <t xml:space="preserve"> </t>
        </is>
      </c>
      <c r="C7" s="4" t="inlineStr">
        <is>
          <t xml:space="preserve"> </t>
        </is>
      </c>
      <c r="D7" s="4" t="inlineStr">
        <is>
          <t xml:space="preserve"> </t>
        </is>
      </c>
      <c r="E7" s="6" t="n">
        <v>2893</v>
      </c>
    </row>
    <row r="8">
      <c r="A8" s="4" t="inlineStr">
        <is>
          <t>Interest income</t>
        </is>
      </c>
      <c r="B8" s="6" t="n">
        <v>790</v>
      </c>
      <c r="C8" s="6" t="n">
        <v>2730</v>
      </c>
      <c r="D8" s="6" t="n">
        <v>5386</v>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Short-Term Loans Receivable (Details) [Line Items]</t>
        </is>
      </c>
      <c r="B10" s="4" t="inlineStr">
        <is>
          <t xml:space="preserve"> </t>
        </is>
      </c>
      <c r="C10" s="4" t="inlineStr">
        <is>
          <t xml:space="preserve"> </t>
        </is>
      </c>
      <c r="D10" s="4" t="inlineStr">
        <is>
          <t xml:space="preserve"> </t>
        </is>
      </c>
      <c r="E10" s="4" t="inlineStr">
        <is>
          <t xml:space="preserve"> </t>
        </is>
      </c>
    </row>
    <row r="11">
      <c r="A11" s="4" t="inlineStr">
        <is>
          <t>Annual interest rate</t>
        </is>
      </c>
      <c r="B11" s="14" t="n">
        <v>0.05</v>
      </c>
      <c r="C11" s="4" t="inlineStr">
        <is>
          <t xml:space="preserve"> </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Short-Term Loans Receivable (Details) [Line Items]</t>
        </is>
      </c>
      <c r="B13" s="4" t="inlineStr">
        <is>
          <t xml:space="preserve"> </t>
        </is>
      </c>
      <c r="C13" s="4" t="inlineStr">
        <is>
          <t xml:space="preserve"> </t>
        </is>
      </c>
      <c r="D13" s="4" t="inlineStr">
        <is>
          <t xml:space="preserve"> </t>
        </is>
      </c>
      <c r="E13" s="4" t="inlineStr">
        <is>
          <t xml:space="preserve"> </t>
        </is>
      </c>
    </row>
    <row r="14">
      <c r="A14" s="4" t="inlineStr">
        <is>
          <t>Annual interest rate</t>
        </is>
      </c>
      <c r="B14" s="14" t="n">
        <v>0.12</v>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Property and Equipment, Net (Details) ¥ in Thousands, $ in Thousands</t>
        </is>
      </c>
      <c r="B1" s="2" t="inlineStr">
        <is>
          <t>12 Months Ended</t>
        </is>
      </c>
    </row>
    <row r="2">
      <c r="B2" s="2" t="inlineStr">
        <is>
          <t>Jun. 30, 2022 CNY (¥)</t>
        </is>
      </c>
      <c r="C2" s="2" t="inlineStr">
        <is>
          <t>Jun. 30, 2022 USD ($)</t>
        </is>
      </c>
      <c r="D2" s="2" t="inlineStr">
        <is>
          <t>Jun. 30, 2021 CNY (¥)</t>
        </is>
      </c>
      <c r="E2" s="2" t="inlineStr">
        <is>
          <t>Jun. 30, 2020 CNY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603</v>
      </c>
      <c r="C4" s="7" t="n">
        <v>837</v>
      </c>
      <c r="D4" s="6" t="n">
        <v>3165</v>
      </c>
      <c r="E4" s="6" t="n">
        <v>1998</v>
      </c>
    </row>
    <row r="5">
      <c r="A5" s="4" t="inlineStr">
        <is>
          <t>Leasehold improvements</t>
        </is>
      </c>
      <c r="B5" s="6" t="n">
        <v>3384</v>
      </c>
      <c r="C5" s="4" t="inlineStr">
        <is>
          <t xml:space="preserve"> </t>
        </is>
      </c>
      <c r="D5" s="4" t="inlineStr">
        <is>
          <t xml:space="preserve"> </t>
        </is>
      </c>
      <c r="E5"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Details) - Schedule of property and equipment, net ¥ in Thousands, $ in Thousands</t>
        </is>
      </c>
      <c r="B1" s="2" t="inlineStr">
        <is>
          <t>Jun. 30, 2022 CNY (¥)</t>
        </is>
      </c>
      <c r="C1" s="2" t="inlineStr">
        <is>
          <t>Jun. 30, 2022 USD ($)</t>
        </is>
      </c>
      <c r="D1" s="2" t="inlineStr">
        <is>
          <t>Jun. 30, 2021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6" t="n">
        <v>18488</v>
      </c>
      <c r="C3" s="7" t="n">
        <v>2760</v>
      </c>
      <c r="D3" s="6" t="n">
        <v>17131</v>
      </c>
    </row>
    <row r="4">
      <c r="A4" s="4" t="inlineStr">
        <is>
          <t>Less: Accumulated depreciation</t>
        </is>
      </c>
      <c r="B4" s="5" t="n">
        <v>-9332</v>
      </c>
      <c r="C4" s="5" t="n">
        <v>-1393</v>
      </c>
      <c r="D4" s="5" t="n">
        <v>-7113</v>
      </c>
    </row>
    <row r="5">
      <c r="A5" s="4" t="inlineStr">
        <is>
          <t>Property and equipment, net</t>
        </is>
      </c>
      <c r="B5" s="5" t="n">
        <v>9156</v>
      </c>
      <c r="C5" s="5" t="n">
        <v>1367</v>
      </c>
      <c r="D5" s="5" t="n">
        <v>10018</v>
      </c>
    </row>
    <row r="6">
      <c r="A6" s="4" t="inlineStr">
        <is>
          <t>Furniture, office equipment, fixtur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5" t="n">
        <v>5151</v>
      </c>
      <c r="C8" s="5" t="n">
        <v>769</v>
      </c>
      <c r="D8" s="5" t="n">
        <v>3946</v>
      </c>
    </row>
    <row r="9">
      <c r="A9" s="4" t="inlineStr">
        <is>
          <t>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11405</v>
      </c>
      <c r="C11" s="5" t="n">
        <v>1703</v>
      </c>
      <c r="D11" s="5" t="n">
        <v>11535</v>
      </c>
    </row>
    <row r="12">
      <c r="A12" s="4" t="inlineStr">
        <is>
          <t>Motor vehicl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1932</v>
      </c>
      <c r="C14" s="7" t="n">
        <v>288</v>
      </c>
      <c r="D14" s="6" t="n">
        <v>16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tangible Assets, Net (Details) - CNY (¥) ¥ in Thousands</t>
        </is>
      </c>
      <c r="B1" s="2" t="inlineStr">
        <is>
          <t>Jun. 30, 2022</t>
        </is>
      </c>
      <c r="C1" s="2" t="inlineStr">
        <is>
          <t>Jun. 30, 2021</t>
        </is>
      </c>
      <c r="D1" s="2" t="inlineStr">
        <is>
          <t>Jun. 30,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Amortization expense</t>
        </is>
      </c>
      <c r="B3" s="6" t="n">
        <v>832</v>
      </c>
      <c r="C3" s="6" t="n">
        <v>604</v>
      </c>
      <c r="D3" s="6" t="n">
        <v>3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Details) - Schedule of intangible assets net ¥ in Thousands, $ in Thousands</t>
        </is>
      </c>
      <c r="B1" s="2" t="inlineStr">
        <is>
          <t>Jun. 30, 2022 CNY (¥)</t>
        </is>
      </c>
      <c r="C1" s="2" t="inlineStr">
        <is>
          <t>Jun. 30, 2022 USD ($)</t>
        </is>
      </c>
      <c r="D1" s="2" t="inlineStr">
        <is>
          <t>Jun. 30, 2021 CNY (¥)</t>
        </is>
      </c>
    </row>
    <row r="2">
      <c r="A2" s="3" t="inlineStr">
        <is>
          <t>Schedule of intangible assets net [Abstract]</t>
        </is>
      </c>
      <c r="B2" s="4" t="inlineStr">
        <is>
          <t xml:space="preserve"> </t>
        </is>
      </c>
      <c r="C2" s="4" t="inlineStr">
        <is>
          <t xml:space="preserve"> </t>
        </is>
      </c>
      <c r="D2" s="4" t="inlineStr">
        <is>
          <t xml:space="preserve"> </t>
        </is>
      </c>
    </row>
    <row r="3">
      <c r="A3" s="4" t="inlineStr">
        <is>
          <t>Software and operating system</t>
        </is>
      </c>
      <c r="B3" s="6" t="n">
        <v>6614</v>
      </c>
      <c r="C3" s="7" t="n">
        <v>987</v>
      </c>
      <c r="D3" s="6" t="n">
        <v>6267</v>
      </c>
    </row>
    <row r="4">
      <c r="A4" s="4" t="inlineStr">
        <is>
          <t>Less: Accumulated amortization</t>
        </is>
      </c>
      <c r="B4" s="5" t="n">
        <v>-5500</v>
      </c>
      <c r="C4" s="5" t="n">
        <v>-821</v>
      </c>
      <c r="D4" s="5" t="n">
        <v>-4668</v>
      </c>
    </row>
    <row r="5">
      <c r="A5" s="4" t="inlineStr">
        <is>
          <t>Intangible assets, net</t>
        </is>
      </c>
      <c r="B5" s="6" t="n">
        <v>1114</v>
      </c>
      <c r="C5" s="7" t="n">
        <v>166</v>
      </c>
      <c r="D5" s="6" t="n">
        <v>15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Details) - Schedule of ROU assets and related lease liabilities ¥ in Thousands, $ in Thousands</t>
        </is>
      </c>
      <c r="B1" s="2" t="inlineStr">
        <is>
          <t>Jun. 30, 2022 CNY (¥)</t>
        </is>
      </c>
      <c r="C1" s="2" t="inlineStr">
        <is>
          <t>Jun. 30, 2022 USD ($)</t>
        </is>
      </c>
      <c r="D1" s="2" t="inlineStr">
        <is>
          <t>Jun. 30, 2021 CNY (¥)</t>
        </is>
      </c>
    </row>
    <row r="2">
      <c r="A2" s="3" t="inlineStr">
        <is>
          <t>Schedule Of Rou Assets And Related Lease Liabilities [Abstract]</t>
        </is>
      </c>
      <c r="B2" s="4" t="inlineStr">
        <is>
          <t xml:space="preserve"> </t>
        </is>
      </c>
      <c r="C2" s="4" t="inlineStr">
        <is>
          <t xml:space="preserve"> </t>
        </is>
      </c>
      <c r="D2" s="4" t="inlineStr">
        <is>
          <t xml:space="preserve"> </t>
        </is>
      </c>
    </row>
    <row r="3">
      <c r="A3" s="4" t="inlineStr">
        <is>
          <t>Right-of-use assets</t>
        </is>
      </c>
      <c r="B3" s="6" t="n">
        <v>34382</v>
      </c>
      <c r="C3" s="7" t="n">
        <v>5134</v>
      </c>
      <c r="D3" s="6" t="n">
        <v>31329</v>
      </c>
    </row>
    <row r="4">
      <c r="A4" s="4" t="inlineStr">
        <is>
          <t>Lease liabilities, current</t>
        </is>
      </c>
      <c r="B4" s="5" t="n">
        <v>11889</v>
      </c>
      <c r="C4" s="5" t="n">
        <v>1775</v>
      </c>
      <c r="D4" s="5" t="n">
        <v>13705</v>
      </c>
    </row>
    <row r="5">
      <c r="A5" s="4" t="inlineStr">
        <is>
          <t>Lease liabilities, non-current</t>
        </is>
      </c>
      <c r="B5" s="5" t="n">
        <v>23259</v>
      </c>
      <c r="C5" s="5" t="n">
        <v>3472</v>
      </c>
      <c r="D5" s="5" t="n">
        <v>17310</v>
      </c>
    </row>
    <row r="6">
      <c r="A6" s="4" t="inlineStr">
        <is>
          <t>Total operating lease liabilities</t>
        </is>
      </c>
      <c r="B6" s="6" t="n">
        <v>35148</v>
      </c>
      <c r="C6" s="7" t="n">
        <v>5247</v>
      </c>
      <c r="D6" s="6" t="n">
        <v>310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Schedule of weighted average lease term and weighted average discount rate</t>
        </is>
      </c>
      <c r="B1" s="2" t="inlineStr">
        <is>
          <t>Jun. 30, 2022</t>
        </is>
      </c>
      <c r="C1" s="2" t="inlineStr">
        <is>
          <t>Jun. 30, 2021</t>
        </is>
      </c>
    </row>
    <row r="2">
      <c r="A2" s="3" t="inlineStr">
        <is>
          <t>Weighted average lease term:</t>
        </is>
      </c>
      <c r="B2" s="4" t="inlineStr">
        <is>
          <t xml:space="preserve"> </t>
        </is>
      </c>
      <c r="C2" s="4" t="inlineStr">
        <is>
          <t xml:space="preserve"> </t>
        </is>
      </c>
    </row>
    <row r="3">
      <c r="A3" s="4" t="inlineStr">
        <is>
          <t>Operating leases</t>
        </is>
      </c>
      <c r="B3" s="4" t="inlineStr">
        <is>
          <t>3 years 3 months 21 days</t>
        </is>
      </c>
      <c r="C3" s="4" t="inlineStr">
        <is>
          <t>2 years 4 months 24 days</t>
        </is>
      </c>
    </row>
    <row r="4">
      <c r="A4" s="3" t="inlineStr">
        <is>
          <t>Weighted average discount rate:</t>
        </is>
      </c>
      <c r="B4" s="4" t="inlineStr">
        <is>
          <t xml:space="preserve"> </t>
        </is>
      </c>
      <c r="C4" s="4" t="inlineStr">
        <is>
          <t xml:space="preserve"> </t>
        </is>
      </c>
    </row>
    <row r="5">
      <c r="A5" s="4" t="inlineStr">
        <is>
          <t>Operating leases</t>
        </is>
      </c>
      <c r="B5" s="13" t="n">
        <v>0.0475</v>
      </c>
      <c r="C5" s="13" t="n">
        <v>0.04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Leases (Details) - Schedule of lease expenses ¥ in Thousands, $ in Thousands</t>
        </is>
      </c>
      <c r="B1" s="2" t="inlineStr">
        <is>
          <t>12 Months Ended</t>
        </is>
      </c>
    </row>
    <row r="2">
      <c r="B2" s="2" t="inlineStr">
        <is>
          <t>Jun. 30, 2022 CNY (¥)</t>
        </is>
      </c>
      <c r="C2" s="2" t="inlineStr">
        <is>
          <t>Jun. 30, 2022 USD ($)</t>
        </is>
      </c>
      <c r="D2" s="2" t="inlineStr">
        <is>
          <t>Jun. 30, 2021 CNY (¥)</t>
        </is>
      </c>
    </row>
    <row r="3">
      <c r="A3" s="3" t="inlineStr">
        <is>
          <t>Schedule Of Lease Expenses [Abstract]</t>
        </is>
      </c>
      <c r="B3" s="4" t="inlineStr">
        <is>
          <t xml:space="preserve"> </t>
        </is>
      </c>
      <c r="C3" s="4" t="inlineStr">
        <is>
          <t xml:space="preserve"> </t>
        </is>
      </c>
      <c r="D3" s="4" t="inlineStr">
        <is>
          <t xml:space="preserve"> </t>
        </is>
      </c>
    </row>
    <row r="4">
      <c r="A4" s="4" t="inlineStr">
        <is>
          <t>Operating lease expenses</t>
        </is>
      </c>
      <c r="B4" s="6" t="n">
        <v>14757</v>
      </c>
      <c r="C4" s="7" t="n">
        <v>2203</v>
      </c>
      <c r="D4" s="6" t="n">
        <v>11129</v>
      </c>
    </row>
    <row r="5">
      <c r="A5" s="4" t="inlineStr">
        <is>
          <t>Short-term lease expenses</t>
        </is>
      </c>
      <c r="B5" s="5" t="n">
        <v>7346</v>
      </c>
      <c r="C5" s="5" t="n">
        <v>1097</v>
      </c>
      <c r="D5" s="5" t="n">
        <v>2740</v>
      </c>
    </row>
    <row r="6">
      <c r="A6" s="4" t="inlineStr">
        <is>
          <t>Total</t>
        </is>
      </c>
      <c r="B6" s="6" t="n">
        <v>22103</v>
      </c>
      <c r="C6" s="7" t="n">
        <v>3300</v>
      </c>
      <c r="D6" s="6" t="n">
        <v>1386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Details) - Schedule of supplemental cash flow information related to leases ¥ in Thousands, $ in Thousands</t>
        </is>
      </c>
      <c r="B1" s="2" t="inlineStr">
        <is>
          <t>12 Months Ended</t>
        </is>
      </c>
    </row>
    <row r="2">
      <c r="B2" s="2" t="inlineStr">
        <is>
          <t>Jun. 30, 2022 CNY (¥)</t>
        </is>
      </c>
      <c r="C2" s="2" t="inlineStr">
        <is>
          <t>Jun. 30, 2022 USD ($)</t>
        </is>
      </c>
      <c r="D2" s="2" t="inlineStr">
        <is>
          <t>Jun. 30, 2021 CNY (¥)</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t>
        </is>
      </c>
      <c r="B4" s="6" t="n">
        <v>13739</v>
      </c>
      <c r="C4" s="7" t="n">
        <v>2051</v>
      </c>
      <c r="D4" s="6" t="n">
        <v>10879</v>
      </c>
    </row>
    <row r="5">
      <c r="A5" s="3" t="inlineStr">
        <is>
          <t>Supplement noncash information</t>
        </is>
      </c>
      <c r="B5" s="4" t="inlineStr">
        <is>
          <t xml:space="preserve"> </t>
        </is>
      </c>
      <c r="C5" s="4" t="inlineStr">
        <is>
          <t xml:space="preserve"> </t>
        </is>
      </c>
      <c r="D5" s="4" t="inlineStr">
        <is>
          <t xml:space="preserve"> </t>
        </is>
      </c>
    </row>
    <row r="6">
      <c r="A6" s="4" t="inlineStr">
        <is>
          <t>New operating lease liabilities arose from obtaining right-of-use assets</t>
        </is>
      </c>
      <c r="B6" s="5" t="n">
        <v>27245</v>
      </c>
      <c r="C6" s="5" t="n">
        <v>4068</v>
      </c>
      <c r="D6" s="5" t="n">
        <v>20317</v>
      </c>
    </row>
    <row r="7">
      <c r="A7" s="4" t="inlineStr">
        <is>
          <t>Change on lease liabilities arose from modification on lease terms</t>
        </is>
      </c>
      <c r="B7" s="5" t="n">
        <v>-474</v>
      </c>
      <c r="C7" s="5" t="n">
        <v>-71</v>
      </c>
      <c r="D7" s="5" t="n">
        <v>-507</v>
      </c>
    </row>
    <row r="8">
      <c r="A8" s="4" t="inlineStr">
        <is>
          <t>Change on lease liabilities arose from early termination of operating leases</t>
        </is>
      </c>
      <c r="B8" s="6" t="n">
        <v>-10739</v>
      </c>
      <c r="C8" s="7" t="n">
        <v>-1603</v>
      </c>
      <c r="D8" s="6" t="n">
        <v>-128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Jun. 30, 2022 CNY (¥)</t>
        </is>
      </c>
      <c r="C2" s="2" t="inlineStr">
        <is>
          <t>Jun. 30, 2022 USD ($)</t>
        </is>
      </c>
      <c r="D2" s="2" t="inlineStr">
        <is>
          <t>Jun. 30, 2021 CNY (¥)</t>
        </is>
      </c>
      <c r="E2" s="2" t="inlineStr">
        <is>
          <t>Jun. 30,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60667</v>
      </c>
      <c r="C4" s="7" t="n">
        <v>-9057</v>
      </c>
      <c r="D4" s="6" t="n">
        <v>-46066</v>
      </c>
      <c r="E4" s="6" t="n">
        <v>-33551</v>
      </c>
    </row>
    <row r="5">
      <c r="A5" s="3" t="inlineStr">
        <is>
          <t>Adjustments to reconcile net loss to net cash generated from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5603</v>
      </c>
      <c r="C6" s="5" t="n">
        <v>837</v>
      </c>
      <c r="D6" s="5" t="n">
        <v>3165</v>
      </c>
      <c r="E6" s="5" t="n">
        <v>1998</v>
      </c>
    </row>
    <row r="7">
      <c r="A7" s="4" t="inlineStr">
        <is>
          <t>Amortization of intangible assets</t>
        </is>
      </c>
      <c r="B7" s="5" t="n">
        <v>832</v>
      </c>
      <c r="C7" s="5" t="n">
        <v>124</v>
      </c>
      <c r="D7" s="5" t="n">
        <v>604</v>
      </c>
      <c r="E7" s="5" t="n">
        <v>370</v>
      </c>
    </row>
    <row r="8">
      <c r="A8" s="4" t="inlineStr">
        <is>
          <t>Provision on uncertain tax liability</t>
        </is>
      </c>
      <c r="B8" s="5" t="n">
        <v>1400</v>
      </c>
      <c r="C8" s="5" t="n">
        <v>209</v>
      </c>
      <c r="D8" s="5" t="n">
        <v>2800</v>
      </c>
      <c r="E8" s="4" t="inlineStr">
        <is>
          <t xml:space="preserve"> </t>
        </is>
      </c>
    </row>
    <row r="9">
      <c r="A9" s="4" t="inlineStr">
        <is>
          <t>Investment income</t>
        </is>
      </c>
      <c r="B9" s="4" t="inlineStr">
        <is>
          <t xml:space="preserve"> </t>
        </is>
      </c>
      <c r="C9" s="4" t="inlineStr">
        <is>
          <t xml:space="preserve"> </t>
        </is>
      </c>
      <c r="D9" s="5" t="n">
        <v>-653</v>
      </c>
      <c r="E9" s="5" t="n">
        <v>-1499</v>
      </c>
    </row>
    <row r="10">
      <c r="A10" s="4" t="inlineStr">
        <is>
          <t>Interest income</t>
        </is>
      </c>
      <c r="B10" s="5" t="n">
        <v>697</v>
      </c>
      <c r="C10" s="5" t="n">
        <v>104</v>
      </c>
      <c r="D10" s="5" t="n">
        <v>2196</v>
      </c>
      <c r="E10" s="5" t="n">
        <v>-2893</v>
      </c>
    </row>
    <row r="11">
      <c r="A11" s="4" t="inlineStr">
        <is>
          <t>Allowance for deferred tax assets</t>
        </is>
      </c>
      <c r="B11" s="5" t="n">
        <v>3775</v>
      </c>
      <c r="C11" s="5" t="n">
        <v>564</v>
      </c>
      <c r="D11" s="5" t="n">
        <v>230</v>
      </c>
      <c r="E11" s="5" t="n">
        <v>2160</v>
      </c>
    </row>
    <row r="12">
      <c r="A12" s="4" t="inlineStr">
        <is>
          <t>Amortization of right-of-use assets</t>
        </is>
      </c>
      <c r="B12" s="5" t="n">
        <v>13636</v>
      </c>
      <c r="C12" s="5" t="n">
        <v>2036</v>
      </c>
      <c r="D12" s="5" t="n">
        <v>9868</v>
      </c>
      <c r="E12" s="5" t="n">
        <v>6749</v>
      </c>
    </row>
    <row r="13">
      <c r="A13" s="4" t="inlineStr">
        <is>
          <t>Bad debt provision</t>
        </is>
      </c>
      <c r="B13" s="4" t="inlineStr">
        <is>
          <t xml:space="preserve"> </t>
        </is>
      </c>
      <c r="C13" s="4" t="inlineStr">
        <is>
          <t xml:space="preserve"> </t>
        </is>
      </c>
      <c r="D13" s="4" t="inlineStr">
        <is>
          <t xml:space="preserve"> </t>
        </is>
      </c>
      <c r="E13" s="5" t="n">
        <v>6892</v>
      </c>
    </row>
    <row r="14">
      <c r="A14" s="4" t="inlineStr">
        <is>
          <t>Gain on disposal of Zhonghui</t>
        </is>
      </c>
      <c r="B14" s="4" t="inlineStr">
        <is>
          <t xml:space="preserve"> </t>
        </is>
      </c>
      <c r="C14" s="4" t="inlineStr">
        <is>
          <t xml:space="preserve"> </t>
        </is>
      </c>
      <c r="D14" s="5" t="n">
        <v>-1237</v>
      </c>
      <c r="E14" s="4" t="inlineStr">
        <is>
          <t xml:space="preserve"> </t>
        </is>
      </c>
    </row>
    <row r="15">
      <c r="A15" s="4" t="inlineStr">
        <is>
          <t>Discontinued operations of Baoying</t>
        </is>
      </c>
      <c r="B15" s="4" t="inlineStr">
        <is>
          <t xml:space="preserve"> </t>
        </is>
      </c>
      <c r="C15" s="4" t="inlineStr">
        <is>
          <t xml:space="preserve"> </t>
        </is>
      </c>
      <c r="D15" s="5" t="n">
        <v>-8</v>
      </c>
      <c r="E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t>
        </is>
      </c>
      <c r="B17" s="5" t="n">
        <v>-4353</v>
      </c>
      <c r="C17" s="5" t="n">
        <v>-650</v>
      </c>
      <c r="D17" s="5" t="n">
        <v>-17830</v>
      </c>
      <c r="E17" s="5" t="n">
        <v>-18937</v>
      </c>
    </row>
    <row r="18">
      <c r="A18" s="4" t="inlineStr">
        <is>
          <t>Other receivables and current assets</t>
        </is>
      </c>
      <c r="B18" s="5" t="n">
        <v>2339</v>
      </c>
      <c r="C18" s="5" t="n">
        <v>349</v>
      </c>
      <c r="D18" s="5" t="n">
        <v>-7803</v>
      </c>
      <c r="E18" s="5" t="n">
        <v>-163</v>
      </c>
    </row>
    <row r="19">
      <c r="A19" s="4" t="inlineStr">
        <is>
          <t>Accounts payable</t>
        </is>
      </c>
      <c r="B19" s="5" t="n">
        <v>-631</v>
      </c>
      <c r="C19" s="5" t="n">
        <v>-94</v>
      </c>
      <c r="D19" s="5" t="n">
        <v>3262</v>
      </c>
      <c r="E19" s="5" t="n">
        <v>3164</v>
      </c>
    </row>
    <row r="20">
      <c r="A20" s="4" t="inlineStr">
        <is>
          <t>Investor’s deposit</t>
        </is>
      </c>
      <c r="B20" s="5" t="n">
        <v>46607</v>
      </c>
      <c r="C20" s="5" t="n">
        <v>6958</v>
      </c>
      <c r="D20" s="5" t="n">
        <v>69219</v>
      </c>
      <c r="E20" s="5" t="n">
        <v>-48853</v>
      </c>
    </row>
    <row r="21">
      <c r="A21" s="4" t="inlineStr">
        <is>
          <t>Other payables and accrued expenses</t>
        </is>
      </c>
      <c r="B21" s="5" t="n">
        <v>322</v>
      </c>
      <c r="C21" s="5" t="n">
        <v>48</v>
      </c>
      <c r="D21" s="5" t="n">
        <v>3415</v>
      </c>
      <c r="E21" s="5" t="n">
        <v>7098</v>
      </c>
    </row>
    <row r="22">
      <c r="A22" s="4" t="inlineStr">
        <is>
          <t>Advance receipts</t>
        </is>
      </c>
      <c r="B22" s="5" t="n">
        <v>1500</v>
      </c>
      <c r="C22" s="5" t="n">
        <v>224</v>
      </c>
      <c r="D22" s="5" t="n">
        <v>-475</v>
      </c>
      <c r="E22" s="5" t="n">
        <v>241</v>
      </c>
    </row>
    <row r="23">
      <c r="A23" s="4" t="inlineStr">
        <is>
          <t>Deferred tax assets</t>
        </is>
      </c>
      <c r="B23" s="5" t="n">
        <v>-6164</v>
      </c>
      <c r="C23" s="5" t="n">
        <v>-920</v>
      </c>
      <c r="D23" s="5" t="n">
        <v>-10910</v>
      </c>
      <c r="E23" s="5" t="n">
        <v>-7936</v>
      </c>
    </row>
    <row r="24">
      <c r="A24" s="4" t="inlineStr">
        <is>
          <t>Income taxes payable</t>
        </is>
      </c>
      <c r="B24" s="5" t="n">
        <v>-5</v>
      </c>
      <c r="C24" s="5" t="n">
        <v>-1</v>
      </c>
      <c r="D24" s="5" t="n">
        <v>-1762</v>
      </c>
      <c r="E24" s="5" t="n">
        <v>2995</v>
      </c>
    </row>
    <row r="25">
      <c r="A25" s="4" t="inlineStr">
        <is>
          <t>Increase in amount due from related parties</t>
        </is>
      </c>
      <c r="B25" s="5" t="n">
        <v>-2175</v>
      </c>
      <c r="C25" s="5" t="n">
        <v>-325</v>
      </c>
      <c r="D25" s="5" t="n">
        <v>-721</v>
      </c>
      <c r="E25" s="4" t="inlineStr">
        <is>
          <t xml:space="preserve"> </t>
        </is>
      </c>
    </row>
    <row r="26">
      <c r="A26" s="4" t="inlineStr">
        <is>
          <t>Increase in amounts due to related parties</t>
        </is>
      </c>
      <c r="B26" s="5" t="n">
        <v>292</v>
      </c>
      <c r="C26" s="5" t="n">
        <v>44</v>
      </c>
      <c r="D26" s="4" t="inlineStr">
        <is>
          <t xml:space="preserve"> </t>
        </is>
      </c>
      <c r="E26" s="4" t="inlineStr">
        <is>
          <t xml:space="preserve"> </t>
        </is>
      </c>
    </row>
    <row r="27">
      <c r="A27" s="4" t="inlineStr">
        <is>
          <t>Lease liabilities</t>
        </is>
      </c>
      <c r="B27" s="5" t="n">
        <v>-12556</v>
      </c>
      <c r="C27" s="5" t="n">
        <v>-1875</v>
      </c>
      <c r="D27" s="5" t="n">
        <v>-10119</v>
      </c>
      <c r="E27" s="5" t="n">
        <v>-6584</v>
      </c>
    </row>
    <row r="28">
      <c r="A28" s="4" t="inlineStr">
        <is>
          <t>Net cash used in operating activities</t>
        </is>
      </c>
      <c r="B28" s="5" t="n">
        <v>-9548</v>
      </c>
      <c r="C28" s="5" t="n">
        <v>-1425</v>
      </c>
      <c r="D28" s="5" t="n">
        <v>-2825</v>
      </c>
      <c r="E28" s="5" t="n">
        <v>-88749</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Proceeds from disposal of short-term investments and commercial acceptance notes</t>
        </is>
      </c>
      <c r="B30" s="4" t="inlineStr">
        <is>
          <t xml:space="preserve"> </t>
        </is>
      </c>
      <c r="C30" s="4" t="inlineStr">
        <is>
          <t xml:space="preserve"> </t>
        </is>
      </c>
      <c r="D30" s="5" t="n">
        <v>2653</v>
      </c>
      <c r="E30" s="5" t="n">
        <v>41199</v>
      </c>
    </row>
    <row r="31">
      <c r="A31" s="4" t="inlineStr">
        <is>
          <t>Purchase of short-term investments</t>
        </is>
      </c>
      <c r="B31" s="5" t="n">
        <v>-5000</v>
      </c>
      <c r="C31" s="5" t="n">
        <v>-746</v>
      </c>
      <c r="D31" s="4" t="inlineStr">
        <is>
          <t xml:space="preserve"> </t>
        </is>
      </c>
      <c r="E31" s="5" t="n">
        <v>-40000</v>
      </c>
    </row>
    <row r="32">
      <c r="A32" s="4" t="inlineStr">
        <is>
          <t>Purchase of property and equipment</t>
        </is>
      </c>
      <c r="B32" s="5" t="n">
        <v>-4741</v>
      </c>
      <c r="C32" s="5" t="n">
        <v>-708</v>
      </c>
      <c r="D32" s="5" t="n">
        <v>-8432</v>
      </c>
      <c r="E32" s="5" t="n">
        <v>-2748</v>
      </c>
    </row>
    <row r="33">
      <c r="A33" s="4" t="inlineStr">
        <is>
          <t>Prepaid for intangible assets</t>
        </is>
      </c>
      <c r="B33" s="5" t="n">
        <v>-508</v>
      </c>
      <c r="C33" s="5" t="n">
        <v>-76</v>
      </c>
      <c r="D33" s="5" t="n">
        <v>-13</v>
      </c>
      <c r="E33" s="5" t="n">
        <v>-875</v>
      </c>
    </row>
    <row r="34">
      <c r="A34" s="4" t="inlineStr">
        <is>
          <t>Purchase of intangible assets</t>
        </is>
      </c>
      <c r="B34" s="5" t="n">
        <v>-347</v>
      </c>
      <c r="C34" s="5" t="n">
        <v>-52</v>
      </c>
      <c r="D34" s="5" t="n">
        <v>-601</v>
      </c>
      <c r="E34" s="4" t="inlineStr">
        <is>
          <t xml:space="preserve"> </t>
        </is>
      </c>
    </row>
    <row r="35">
      <c r="A35" s="4" t="inlineStr">
        <is>
          <t>Distribution of short-term loans receivable</t>
        </is>
      </c>
      <c r="B35" s="5" t="n">
        <v>-130000</v>
      </c>
      <c r="C35" s="5" t="n">
        <v>-19408</v>
      </c>
      <c r="D35" s="4" t="inlineStr">
        <is>
          <t xml:space="preserve"> </t>
        </is>
      </c>
      <c r="E35" s="5" t="n">
        <v>-240000</v>
      </c>
    </row>
    <row r="36">
      <c r="A36" s="4" t="inlineStr">
        <is>
          <t>Collection of short-term loans receivable</t>
        </is>
      </c>
      <c r="B36" s="5" t="n">
        <v>130000</v>
      </c>
      <c r="C36" s="5" t="n">
        <v>19408</v>
      </c>
      <c r="D36" s="5" t="n">
        <v>50000</v>
      </c>
      <c r="E36" s="5" t="n">
        <v>190000</v>
      </c>
    </row>
    <row r="37">
      <c r="A37" s="4" t="inlineStr">
        <is>
          <t>Loans provided to related parties</t>
        </is>
      </c>
      <c r="B37" s="4" t="inlineStr">
        <is>
          <t xml:space="preserve"> </t>
        </is>
      </c>
      <c r="C37" s="4" t="inlineStr">
        <is>
          <t xml:space="preserve"> </t>
        </is>
      </c>
      <c r="D37" s="4" t="inlineStr">
        <is>
          <t xml:space="preserve"> </t>
        </is>
      </c>
      <c r="E37" s="5" t="n">
        <v>-837</v>
      </c>
    </row>
    <row r="38">
      <c r="A38" s="4" t="inlineStr">
        <is>
          <t>Repayment of loans from related parties</t>
        </is>
      </c>
      <c r="B38" s="4" t="inlineStr">
        <is>
          <t xml:space="preserve"> </t>
        </is>
      </c>
      <c r="C38" s="4" t="inlineStr">
        <is>
          <t xml:space="preserve"> </t>
        </is>
      </c>
      <c r="D38" s="5" t="n">
        <v>204</v>
      </c>
      <c r="E38" s="5" t="n">
        <v>180</v>
      </c>
    </row>
    <row r="39">
      <c r="A39" s="4" t="inlineStr">
        <is>
          <t>Proceeds from disposal of subsidiaries</t>
        </is>
      </c>
      <c r="B39" s="4" t="inlineStr">
        <is>
          <t xml:space="preserve"> </t>
        </is>
      </c>
      <c r="C39" s="4" t="inlineStr">
        <is>
          <t xml:space="preserve"> </t>
        </is>
      </c>
      <c r="D39" s="5" t="n">
        <v>4179</v>
      </c>
      <c r="E39" s="4" t="inlineStr">
        <is>
          <t xml:space="preserve"> </t>
        </is>
      </c>
    </row>
    <row r="40">
      <c r="A40" s="4" t="inlineStr">
        <is>
          <t>Net cash provided by (used in) investing activities</t>
        </is>
      </c>
      <c r="B40" s="5" t="n">
        <v>-10596</v>
      </c>
      <c r="C40" s="5" t="n">
        <v>-1582</v>
      </c>
      <c r="D40" s="5" t="n">
        <v>47990</v>
      </c>
      <c r="E40" s="5" t="n">
        <v>-53081</v>
      </c>
    </row>
    <row r="41">
      <c r="A41" s="3" t="inlineStr">
        <is>
          <t>Cash flows from financing activities:</t>
        </is>
      </c>
      <c r="B41" s="4" t="inlineStr">
        <is>
          <t xml:space="preserve"> </t>
        </is>
      </c>
      <c r="C41" s="4" t="inlineStr">
        <is>
          <t xml:space="preserve"> </t>
        </is>
      </c>
      <c r="D41" s="4" t="inlineStr">
        <is>
          <t xml:space="preserve"> </t>
        </is>
      </c>
      <c r="E41" s="4" t="inlineStr">
        <is>
          <t xml:space="preserve"> </t>
        </is>
      </c>
    </row>
    <row r="42">
      <c r="A42" s="4" t="inlineStr">
        <is>
          <t>Net cash provided by financing activities</t>
        </is>
      </c>
      <c r="B42" s="4" t="inlineStr">
        <is>
          <t xml:space="preserve"> </t>
        </is>
      </c>
      <c r="C42" s="4" t="inlineStr">
        <is>
          <t xml:space="preserve"> </t>
        </is>
      </c>
      <c r="D42" s="4" t="inlineStr">
        <is>
          <t xml:space="preserve"> </t>
        </is>
      </c>
      <c r="E42" s="4" t="inlineStr">
        <is>
          <t xml:space="preserve"> </t>
        </is>
      </c>
    </row>
    <row r="43">
      <c r="A43" s="4" t="inlineStr">
        <is>
          <t>Net increase (decrease) in cash and cash equivalents, and restricted cash</t>
        </is>
      </c>
      <c r="B43" s="5" t="n">
        <v>-20144</v>
      </c>
      <c r="C43" s="5" t="n">
        <v>-3007</v>
      </c>
      <c r="D43" s="5" t="n">
        <v>45165</v>
      </c>
      <c r="E43" s="5" t="n">
        <v>-141830</v>
      </c>
    </row>
    <row r="44">
      <c r="A44" s="4" t="inlineStr">
        <is>
          <t>Cash and cash equivalents, and restricted cash at beginning of year</t>
        </is>
      </c>
      <c r="B44" s="5" t="n">
        <v>332782</v>
      </c>
      <c r="C44" s="5" t="n">
        <v>49683</v>
      </c>
      <c r="D44" s="5" t="n">
        <v>288894</v>
      </c>
      <c r="E44" s="5" t="n">
        <v>430268</v>
      </c>
    </row>
    <row r="45">
      <c r="A45" s="4" t="inlineStr">
        <is>
          <t>Effect of exchange rate changes on cash and cash equivalents</t>
        </is>
      </c>
      <c r="B45" s="5" t="n">
        <v>417</v>
      </c>
      <c r="C45" s="5" t="n">
        <v>62</v>
      </c>
      <c r="D45" s="5" t="n">
        <v>-1277</v>
      </c>
      <c r="E45" s="5" t="n">
        <v>456</v>
      </c>
    </row>
    <row r="46">
      <c r="A46" s="4" t="inlineStr">
        <is>
          <t>Cash and cash equivalents, and restricted cash at end of year</t>
        </is>
      </c>
      <c r="B46" s="5" t="n">
        <v>313055</v>
      </c>
      <c r="C46" s="5" t="n">
        <v>46738</v>
      </c>
      <c r="D46" s="5" t="n">
        <v>332782</v>
      </c>
      <c r="E46" s="5" t="n">
        <v>288894</v>
      </c>
    </row>
    <row r="47">
      <c r="A47" s="3" t="inlineStr">
        <is>
          <t>Supplementary disclosure of cash flow information:</t>
        </is>
      </c>
      <c r="B47" s="4" t="inlineStr">
        <is>
          <t xml:space="preserve"> </t>
        </is>
      </c>
      <c r="C47" s="4" t="inlineStr">
        <is>
          <t xml:space="preserve"> </t>
        </is>
      </c>
      <c r="D47" s="4" t="inlineStr">
        <is>
          <t xml:space="preserve"> </t>
        </is>
      </c>
      <c r="E47" s="4" t="inlineStr">
        <is>
          <t xml:space="preserve"> </t>
        </is>
      </c>
    </row>
    <row r="48">
      <c r="A48" s="4" t="inlineStr">
        <is>
          <t>Cash paid for income taxes</t>
        </is>
      </c>
      <c r="B48" s="5" t="n">
        <v>5</v>
      </c>
      <c r="C48" s="5" t="n">
        <v>1</v>
      </c>
      <c r="D48" s="5" t="n">
        <v>30</v>
      </c>
      <c r="E48" s="5" t="n">
        <v>762</v>
      </c>
    </row>
    <row r="49">
      <c r="A49" s="3" t="inlineStr">
        <is>
          <t>Supplementary disclosure related to operating leases:</t>
        </is>
      </c>
      <c r="B49" s="4" t="inlineStr">
        <is>
          <t xml:space="preserve"> </t>
        </is>
      </c>
      <c r="C49" s="4" t="inlineStr">
        <is>
          <t xml:space="preserve"> </t>
        </is>
      </c>
      <c r="D49" s="4" t="inlineStr">
        <is>
          <t xml:space="preserve"> </t>
        </is>
      </c>
      <c r="E49" s="4" t="inlineStr">
        <is>
          <t xml:space="preserve"> </t>
        </is>
      </c>
    </row>
    <row r="50">
      <c r="A50" s="4" t="inlineStr">
        <is>
          <t>New operating lease liabilities arose from obtaining right-of-use assets</t>
        </is>
      </c>
      <c r="B50" s="5" t="n">
        <v>27245</v>
      </c>
      <c r="C50" s="5" t="n">
        <v>4068</v>
      </c>
      <c r="D50" s="5" t="n">
        <v>20317</v>
      </c>
      <c r="E50" s="5" t="n">
        <v>4417</v>
      </c>
    </row>
    <row r="51">
      <c r="A51" s="4" t="inlineStr">
        <is>
          <t>Change on lease liabilities arose from modification on lease terms</t>
        </is>
      </c>
      <c r="B51" s="5" t="n">
        <v>-474</v>
      </c>
      <c r="C51" s="5" t="n">
        <v>-71</v>
      </c>
      <c r="D51" s="5" t="n">
        <v>-507</v>
      </c>
      <c r="E51" s="5" t="n">
        <v>1430</v>
      </c>
    </row>
    <row r="52">
      <c r="A52" s="4" t="inlineStr">
        <is>
          <t>Change on lease liabilities arose from early termination of operating leases</t>
        </is>
      </c>
      <c r="B52" s="6" t="n">
        <v>-10739</v>
      </c>
      <c r="C52" s="7" t="n">
        <v>-1603</v>
      </c>
      <c r="D52" s="6" t="n">
        <v>-1287</v>
      </c>
      <c r="E52" s="6" t="n">
        <v>-285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Details) - Schedule of maturities of lease liabilities - Jun. 30, 2022 ¥ in Thousands, $ in Thousands</t>
        </is>
      </c>
      <c r="B1" s="2" t="inlineStr">
        <is>
          <t>CNY (¥)</t>
        </is>
      </c>
      <c r="C1" s="2" t="inlineStr">
        <is>
          <t>USD ($)</t>
        </is>
      </c>
    </row>
    <row r="2">
      <c r="A2" s="3" t="inlineStr">
        <is>
          <t>Schedule Of Maturities Of Lease Liabilities [Abstract]</t>
        </is>
      </c>
      <c r="B2" s="4" t="inlineStr">
        <is>
          <t xml:space="preserve"> </t>
        </is>
      </c>
      <c r="C2" s="4" t="inlineStr">
        <is>
          <t xml:space="preserve"> </t>
        </is>
      </c>
    </row>
    <row r="3">
      <c r="A3" s="4" t="inlineStr">
        <is>
          <t>2023</t>
        </is>
      </c>
      <c r="B3" s="6" t="n">
        <v>13352</v>
      </c>
      <c r="C3" s="7" t="n">
        <v>1993</v>
      </c>
    </row>
    <row r="4">
      <c r="A4" s="4" t="inlineStr">
        <is>
          <t>2024</t>
        </is>
      </c>
      <c r="B4" s="5" t="n">
        <v>10491</v>
      </c>
      <c r="C4" s="5" t="n">
        <v>1566</v>
      </c>
    </row>
    <row r="5">
      <c r="A5" s="4" t="inlineStr">
        <is>
          <t>2025</t>
        </is>
      </c>
      <c r="B5" s="5" t="n">
        <v>6404</v>
      </c>
      <c r="C5" s="5" t="n">
        <v>956</v>
      </c>
    </row>
    <row r="6">
      <c r="A6" s="4" t="inlineStr">
        <is>
          <t>2026</t>
        </is>
      </c>
      <c r="B6" s="5" t="n">
        <v>6388</v>
      </c>
      <c r="C6" s="5" t="n">
        <v>954</v>
      </c>
    </row>
    <row r="7">
      <c r="A7" s="4" t="inlineStr">
        <is>
          <t>Thereafter</t>
        </is>
      </c>
      <c r="B7" s="5" t="n">
        <v>1609</v>
      </c>
      <c r="C7" s="5" t="n">
        <v>240</v>
      </c>
    </row>
    <row r="8">
      <c r="A8" s="4" t="inlineStr">
        <is>
          <t>Total remaining undiscounted lease payments</t>
        </is>
      </c>
      <c r="B8" s="5" t="n">
        <v>38244</v>
      </c>
      <c r="C8" s="5" t="n">
        <v>5709</v>
      </c>
    </row>
    <row r="9">
      <c r="A9" s="4" t="inlineStr">
        <is>
          <t>Less: Interest</t>
        </is>
      </c>
      <c r="B9" s="5" t="n">
        <v>3096</v>
      </c>
      <c r="C9" s="5" t="n">
        <v>462</v>
      </c>
    </row>
    <row r="10">
      <c r="A10" s="4" t="inlineStr">
        <is>
          <t>Total present value of lease liabilities</t>
        </is>
      </c>
      <c r="B10" s="5" t="n">
        <v>35148</v>
      </c>
      <c r="C10" s="5" t="n">
        <v>5247</v>
      </c>
    </row>
    <row r="11">
      <c r="A11" s="4" t="inlineStr">
        <is>
          <t>Less: Current operating lease liabilities</t>
        </is>
      </c>
      <c r="B11" s="5" t="n">
        <v>11889</v>
      </c>
      <c r="C11" s="5" t="n">
        <v>1775</v>
      </c>
    </row>
    <row r="12">
      <c r="A12" s="4" t="inlineStr">
        <is>
          <t>Non-current operating lease liabilities</t>
        </is>
      </c>
      <c r="B12" s="6" t="n">
        <v>23259</v>
      </c>
      <c r="C12" s="7" t="n">
        <v>34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Investors' Deposit (Details) ¥ in Thousands</t>
        </is>
      </c>
      <c r="B1" s="2" t="inlineStr">
        <is>
          <t>Jun. 30, 2022 CNY (¥)</t>
        </is>
      </c>
    </row>
    <row r="2">
      <c r="A2" s="3" t="inlineStr">
        <is>
          <t>Statistical Disclosure for Banks [Abstract]</t>
        </is>
      </c>
      <c r="B2" s="4" t="inlineStr">
        <is>
          <t xml:space="preserve"> </t>
        </is>
      </c>
    </row>
    <row r="3">
      <c r="A3" s="4" t="inlineStr">
        <is>
          <t>Uninvested Cash Balance</t>
        </is>
      </c>
      <c r="B3" s="6" t="n">
        <v>1187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and Accrued Expenses (Details) - Schedule of components of other payables and accrued expenses ¥ in Thousands, $ in Thousands</t>
        </is>
      </c>
      <c r="B1" s="2" t="inlineStr">
        <is>
          <t>Jun. 30, 2022 CNY (¥)</t>
        </is>
      </c>
      <c r="C1" s="2" t="inlineStr">
        <is>
          <t>Jun. 30, 2022 USD ($)</t>
        </is>
      </c>
      <c r="D1" s="2" t="inlineStr">
        <is>
          <t>Jun. 30, 2021 CNY (¥)</t>
        </is>
      </c>
    </row>
    <row r="2">
      <c r="A2" s="3" t="inlineStr">
        <is>
          <t>Schedule Of Components Of Other Payables And Accrued Expenses Abstract</t>
        </is>
      </c>
      <c r="B2" s="4" t="inlineStr">
        <is>
          <t xml:space="preserve"> </t>
        </is>
      </c>
      <c r="C2" s="4" t="inlineStr">
        <is>
          <t xml:space="preserve"> </t>
        </is>
      </c>
      <c r="D2" s="4" t="inlineStr">
        <is>
          <t xml:space="preserve"> </t>
        </is>
      </c>
    </row>
    <row r="3">
      <c r="A3" s="4" t="inlineStr">
        <is>
          <t>Payroll payable</t>
        </is>
      </c>
      <c r="B3" s="6" t="n">
        <v>13844</v>
      </c>
      <c r="C3" s="7" t="n">
        <v>2067</v>
      </c>
      <c r="D3" s="6" t="n">
        <v>16246</v>
      </c>
    </row>
    <row r="4">
      <c r="A4" s="4" t="inlineStr">
        <is>
          <t>Accrued expenses</t>
        </is>
      </c>
      <c r="B4" s="5" t="n">
        <v>3924</v>
      </c>
      <c r="C4" s="5" t="n">
        <v>586</v>
      </c>
      <c r="D4" s="5" t="n">
        <v>4781</v>
      </c>
    </row>
    <row r="5">
      <c r="A5" s="4" t="inlineStr">
        <is>
          <t>Value-added tax recoverable</t>
        </is>
      </c>
      <c r="B5" s="5" t="n">
        <v>-700</v>
      </c>
      <c r="C5" s="5" t="n">
        <v>-105</v>
      </c>
      <c r="D5" s="5" t="n">
        <v>-3696</v>
      </c>
    </row>
    <row r="6">
      <c r="A6" s="4" t="inlineStr">
        <is>
          <t>Employee’s individual income tax</t>
        </is>
      </c>
      <c r="B6" s="5" t="n">
        <v>407</v>
      </c>
      <c r="C6" s="5" t="n">
        <v>61</v>
      </c>
      <c r="D6" s="5" t="n">
        <v>1268</v>
      </c>
    </row>
    <row r="7">
      <c r="A7" s="4" t="inlineStr">
        <is>
          <t>Others</t>
        </is>
      </c>
      <c r="B7" s="5" t="n">
        <v>1970</v>
      </c>
      <c r="C7" s="5" t="n">
        <v>294</v>
      </c>
      <c r="D7" s="5" t="n">
        <v>525</v>
      </c>
    </row>
    <row r="8">
      <c r="A8" s="4" t="inlineStr">
        <is>
          <t>Other payables and accrued expenses</t>
        </is>
      </c>
      <c r="B8" s="6" t="n">
        <v>19445</v>
      </c>
      <c r="C8" s="7" t="n">
        <v>2903</v>
      </c>
      <c r="D8" s="6" t="n">
        <v>191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ndry Income, Net (Details) - Schedule of components of sundry income, net ¥ in Thousands, $ in Thousands</t>
        </is>
      </c>
      <c r="B1" s="2" t="inlineStr">
        <is>
          <t>Jun. 30, 2022 CNY (¥)</t>
        </is>
      </c>
      <c r="C1" s="2" t="inlineStr">
        <is>
          <t>Jun. 30, 2022 USD ($)</t>
        </is>
      </c>
      <c r="D1" s="2" t="inlineStr">
        <is>
          <t>Jun. 30, 2021 CNY (¥)</t>
        </is>
      </c>
      <c r="E1" s="2" t="inlineStr">
        <is>
          <t>Jun. 30, 2020 CNY (¥)</t>
        </is>
      </c>
    </row>
    <row r="2">
      <c r="A2" s="3" t="inlineStr">
        <is>
          <t>Schedule of components of sundry income, net [Abstract]</t>
        </is>
      </c>
      <c r="B2" s="4" t="inlineStr">
        <is>
          <t xml:space="preserve"> </t>
        </is>
      </c>
      <c r="C2" s="4" t="inlineStr">
        <is>
          <t xml:space="preserve"> </t>
        </is>
      </c>
      <c r="D2" s="4" t="inlineStr">
        <is>
          <t xml:space="preserve"> </t>
        </is>
      </c>
      <c r="E2" s="4" t="inlineStr">
        <is>
          <t xml:space="preserve"> </t>
        </is>
      </c>
    </row>
    <row r="3">
      <c r="A3" s="4" t="inlineStr">
        <is>
          <t>Government grants</t>
        </is>
      </c>
      <c r="B3" s="6" t="n">
        <v>4528</v>
      </c>
      <c r="C3" s="7" t="n">
        <v>676</v>
      </c>
      <c r="D3" s="6" t="n">
        <v>4945</v>
      </c>
      <c r="E3" s="6" t="n">
        <v>5104</v>
      </c>
    </row>
    <row r="4">
      <c r="A4" s="4" t="inlineStr">
        <is>
          <t>Others</t>
        </is>
      </c>
      <c r="B4" s="5" t="n">
        <v>509</v>
      </c>
      <c r="C4" s="5" t="n">
        <v>76</v>
      </c>
      <c r="D4" s="5" t="n">
        <v>-255</v>
      </c>
      <c r="E4" s="5" t="n">
        <v>-27</v>
      </c>
    </row>
    <row r="5">
      <c r="A5" s="4" t="inlineStr">
        <is>
          <t>Total sundry income, net</t>
        </is>
      </c>
      <c r="B5" s="6" t="n">
        <v>5037</v>
      </c>
      <c r="C5" s="7" t="n">
        <v>752</v>
      </c>
      <c r="D5" s="6" t="n">
        <v>4690</v>
      </c>
      <c r="E5" s="6" t="n">
        <v>50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36" customWidth="1" min="1" max="1"/>
    <col width="80" customWidth="1" min="2" max="2"/>
    <col width="80" customWidth="1" min="3" max="3"/>
    <col width="14" customWidth="1" min="4" max="4"/>
    <col width="14" customWidth="1" min="5" max="5"/>
  </cols>
  <sheetData>
    <row r="1">
      <c r="A1" s="1" t="inlineStr">
        <is>
          <t>Income Taxes (Details) - CNY (¥)</t>
        </is>
      </c>
      <c r="B1" s="2" t="inlineStr">
        <is>
          <t>1 Months Ended</t>
        </is>
      </c>
      <c r="C1" s="2" t="inlineStr">
        <is>
          <t>12 Months Ended</t>
        </is>
      </c>
    </row>
    <row r="2">
      <c r="B2" s="2" t="inlineStr">
        <is>
          <t>Mar. 21, 2018</t>
        </is>
      </c>
      <c r="C2" s="2" t="inlineStr">
        <is>
          <t>Jun. 30, 2022</t>
        </is>
      </c>
      <c r="D2" s="2" t="inlineStr">
        <is>
          <t>Jun. 30, 2021</t>
        </is>
      </c>
      <c r="E2" s="2" t="inlineStr">
        <is>
          <t>Jun. 30, 2020</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Income tax PRC, description</t>
        </is>
      </c>
      <c r="B4" s="4" t="inlineStr">
        <is>
          <t xml:space="preserve"> </t>
        </is>
      </c>
      <c r="C4" s="4" t="inlineStr">
        <is>
          <t>the relevant laws and regulations in the PRC, Puyi
Bohui is regarded as an accredited software company and a High and New Technology Enterprise (“HNTE”), and thus enjoys preferential
tax treatments, including being exempted from PRC Income Tax for two years starting from its first profit-making year, followed by a 50%
reduction for the next three years. For Puyi Bohui, tax year 2015 was the first profit-making year and accordingly, from January 1, 2017
to December 31, 2019 Puyi Bohui has made a 12.5% tax provision for its profits; beginning from January 1, 2020, Puyi Bohui is qualified
for west development taxation preference and is subject to an income tax rate for 15%. Puyi Zhongxiang is qualified for Shenzhen Qianhai
modern services cooperation district entity tax preference and is subject to an income tax rate for 15%. Chongqing Fengyi and Puyi Consulting
are qualified for west development taxation preference and are subject to an income tax rate for 15%. Dake is regarded as an accredited
software company since June 2021, and thus enjoys preferential tax treatments, including being exempted from PRC Income Tax for two years
starting from its first profit-making year, followed by a 50% reduction for the next three years. As Dake had a loss in the fiscal year
2022, it is exempted for income tax. Puyi FO and other PRC subsidiaries are subject to a standard 25% EIT.</t>
        </is>
      </c>
      <c r="D4" s="4" t="inlineStr">
        <is>
          <t xml:space="preserve"> </t>
        </is>
      </c>
      <c r="E4" s="4" t="inlineStr">
        <is>
          <t xml:space="preserve"> </t>
        </is>
      </c>
    </row>
    <row r="5">
      <c r="A5" s="4" t="inlineStr">
        <is>
          <t>Total tax loss carry-forwards</t>
        </is>
      </c>
      <c r="B5" s="4" t="inlineStr">
        <is>
          <t xml:space="preserve"> </t>
        </is>
      </c>
      <c r="C5" s="6" t="n">
        <v>184258</v>
      </c>
      <c r="D5" s="6" t="n">
        <v>121530</v>
      </c>
      <c r="E5" s="4" t="inlineStr">
        <is>
          <t xml:space="preserve"> </t>
        </is>
      </c>
    </row>
    <row r="6">
      <c r="A6" s="4" t="inlineStr">
        <is>
          <t>Percentage of income tax rate</t>
        </is>
      </c>
      <c r="B6" s="4" t="inlineStr">
        <is>
          <t xml:space="preserve"> </t>
        </is>
      </c>
      <c r="C6" s="14" t="n">
        <v>1</v>
      </c>
      <c r="D6" s="4" t="inlineStr">
        <is>
          <t xml:space="preserve"> </t>
        </is>
      </c>
      <c r="E6" s="4" t="inlineStr">
        <is>
          <t xml:space="preserve"> </t>
        </is>
      </c>
    </row>
    <row r="7">
      <c r="A7" s="4" t="inlineStr">
        <is>
          <t>Unrecognized tax benefits</t>
        </is>
      </c>
      <c r="B7" s="4" t="inlineStr">
        <is>
          <t xml:space="preserve"> </t>
        </is>
      </c>
      <c r="C7" s="6" t="n">
        <v>13500</v>
      </c>
      <c r="D7" s="6" t="n">
        <v>12100</v>
      </c>
      <c r="E7" s="6" t="n">
        <v>9300</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Income Taxes (Details) [Line Items]</t>
        </is>
      </c>
      <c r="B9" s="4" t="inlineStr">
        <is>
          <t xml:space="preserve"> </t>
        </is>
      </c>
      <c r="C9" s="4" t="inlineStr">
        <is>
          <t xml:space="preserve"> </t>
        </is>
      </c>
      <c r="D9" s="4" t="inlineStr">
        <is>
          <t xml:space="preserve"> </t>
        </is>
      </c>
      <c r="E9" s="4" t="inlineStr">
        <is>
          <t xml:space="preserve"> </t>
        </is>
      </c>
    </row>
    <row r="10">
      <c r="A10" s="4" t="inlineStr">
        <is>
          <t>Percentage of income tax rate</t>
        </is>
      </c>
      <c r="B10" s="4" t="inlineStr">
        <is>
          <t xml:space="preserve"> </t>
        </is>
      </c>
      <c r="C10" s="4" t="inlineStr">
        <is>
          <t xml:space="preserve"> </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Income Taxes (Details) [Line Items]</t>
        </is>
      </c>
      <c r="B12" s="4" t="inlineStr">
        <is>
          <t xml:space="preserve"> </t>
        </is>
      </c>
      <c r="C12" s="4" t="inlineStr">
        <is>
          <t xml:space="preserve"> </t>
        </is>
      </c>
      <c r="D12" s="4" t="inlineStr">
        <is>
          <t xml:space="preserve"> </t>
        </is>
      </c>
      <c r="E12" s="4" t="inlineStr">
        <is>
          <t xml:space="preserve"> </t>
        </is>
      </c>
    </row>
    <row r="13">
      <c r="A13" s="4" t="inlineStr">
        <is>
          <t>Percentage of income tax rate</t>
        </is>
      </c>
      <c r="B13" s="4" t="inlineStr">
        <is>
          <t xml:space="preserve"> </t>
        </is>
      </c>
      <c r="C13" s="14" t="n">
        <v>0.25</v>
      </c>
      <c r="D13" s="4" t="inlineStr">
        <is>
          <t xml:space="preserve"> </t>
        </is>
      </c>
      <c r="E13" s="4" t="inlineStr">
        <is>
          <t xml:space="preserve"> </t>
        </is>
      </c>
    </row>
    <row r="14">
      <c r="A14" s="4" t="inlineStr">
        <is>
          <t>June 30, 2023 [Member]</t>
        </is>
      </c>
      <c r="B14" s="4" t="inlineStr">
        <is>
          <t xml:space="preserve"> </t>
        </is>
      </c>
      <c r="C14" s="4" t="inlineStr">
        <is>
          <t xml:space="preserve"> </t>
        </is>
      </c>
      <c r="D14" s="4" t="inlineStr">
        <is>
          <t xml:space="preserve"> </t>
        </is>
      </c>
      <c r="E14" s="4" t="inlineStr">
        <is>
          <t xml:space="preserve"> </t>
        </is>
      </c>
    </row>
    <row r="15">
      <c r="A15" s="3" t="inlineStr">
        <is>
          <t>Income Taxes (Details) [Line Items]</t>
        </is>
      </c>
      <c r="B15" s="4" t="inlineStr">
        <is>
          <t xml:space="preserve"> </t>
        </is>
      </c>
      <c r="C15" s="4" t="inlineStr">
        <is>
          <t xml:space="preserve"> </t>
        </is>
      </c>
      <c r="D15" s="4" t="inlineStr">
        <is>
          <t xml:space="preserve"> </t>
        </is>
      </c>
      <c r="E15" s="4" t="inlineStr">
        <is>
          <t xml:space="preserve"> </t>
        </is>
      </c>
    </row>
    <row r="16">
      <c r="A16" s="4" t="inlineStr">
        <is>
          <t>Total tax loss carry-forwards</t>
        </is>
      </c>
      <c r="B16" s="4" t="inlineStr">
        <is>
          <t xml:space="preserve"> </t>
        </is>
      </c>
      <c r="C16" s="6" t="n">
        <v>3880</v>
      </c>
      <c r="D16" s="4" t="inlineStr">
        <is>
          <t xml:space="preserve"> </t>
        </is>
      </c>
      <c r="E16" s="4" t="inlineStr">
        <is>
          <t xml:space="preserve"> </t>
        </is>
      </c>
    </row>
    <row r="17">
      <c r="A17" s="4" t="inlineStr">
        <is>
          <t>June 30, 2024 [Member]</t>
        </is>
      </c>
      <c r="B17" s="4" t="inlineStr">
        <is>
          <t xml:space="preserve"> </t>
        </is>
      </c>
      <c r="C17" s="4" t="inlineStr">
        <is>
          <t xml:space="preserve"> </t>
        </is>
      </c>
      <c r="D17" s="4" t="inlineStr">
        <is>
          <t xml:space="preserve"> </t>
        </is>
      </c>
      <c r="E17" s="4" t="inlineStr">
        <is>
          <t xml:space="preserve"> </t>
        </is>
      </c>
    </row>
    <row r="18">
      <c r="A18" s="3" t="inlineStr">
        <is>
          <t>Income Taxes (Details) [Line Items]</t>
        </is>
      </c>
      <c r="B18" s="4" t="inlineStr">
        <is>
          <t xml:space="preserve"> </t>
        </is>
      </c>
      <c r="C18" s="4" t="inlineStr">
        <is>
          <t xml:space="preserve"> </t>
        </is>
      </c>
      <c r="D18" s="4" t="inlineStr">
        <is>
          <t xml:space="preserve"> </t>
        </is>
      </c>
      <c r="E18" s="4" t="inlineStr">
        <is>
          <t xml:space="preserve"> </t>
        </is>
      </c>
    </row>
    <row r="19">
      <c r="A19" s="4" t="inlineStr">
        <is>
          <t>Total tax loss carry-forwards</t>
        </is>
      </c>
      <c r="B19" s="4" t="inlineStr">
        <is>
          <t xml:space="preserve"> </t>
        </is>
      </c>
      <c r="C19" s="5" t="n">
        <v>4429</v>
      </c>
      <c r="D19" s="4" t="inlineStr">
        <is>
          <t xml:space="preserve"> </t>
        </is>
      </c>
      <c r="E19" s="4" t="inlineStr">
        <is>
          <t xml:space="preserve"> </t>
        </is>
      </c>
    </row>
    <row r="20">
      <c r="A20" s="4" t="inlineStr">
        <is>
          <t>June 30, 2025 [Member]</t>
        </is>
      </c>
      <c r="B20" s="4" t="inlineStr">
        <is>
          <t xml:space="preserve"> </t>
        </is>
      </c>
      <c r="C20" s="4" t="inlineStr">
        <is>
          <t xml:space="preserve"> </t>
        </is>
      </c>
      <c r="D20" s="4" t="inlineStr">
        <is>
          <t xml:space="preserve"> </t>
        </is>
      </c>
      <c r="E20" s="4" t="inlineStr">
        <is>
          <t xml:space="preserve"> </t>
        </is>
      </c>
    </row>
    <row r="21">
      <c r="A21" s="3" t="inlineStr">
        <is>
          <t>Income Taxes (Details) [Line Items]</t>
        </is>
      </c>
      <c r="B21" s="4" t="inlineStr">
        <is>
          <t xml:space="preserve"> </t>
        </is>
      </c>
      <c r="C21" s="4" t="inlineStr">
        <is>
          <t xml:space="preserve"> </t>
        </is>
      </c>
      <c r="D21" s="4" t="inlineStr">
        <is>
          <t xml:space="preserve"> </t>
        </is>
      </c>
      <c r="E21" s="4" t="inlineStr">
        <is>
          <t xml:space="preserve"> </t>
        </is>
      </c>
    </row>
    <row r="22">
      <c r="A22" s="4" t="inlineStr">
        <is>
          <t>Total tax loss carry-forwards</t>
        </is>
      </c>
      <c r="B22" s="4" t="inlineStr">
        <is>
          <t xml:space="preserve"> </t>
        </is>
      </c>
      <c r="C22" s="5" t="n">
        <v>37760</v>
      </c>
      <c r="D22" s="4" t="inlineStr">
        <is>
          <t xml:space="preserve"> </t>
        </is>
      </c>
      <c r="E22" s="4" t="inlineStr">
        <is>
          <t xml:space="preserve"> </t>
        </is>
      </c>
    </row>
    <row r="23">
      <c r="A23" s="4" t="inlineStr">
        <is>
          <t>June 30, 2026 [Member]</t>
        </is>
      </c>
      <c r="B23" s="4" t="inlineStr">
        <is>
          <t xml:space="preserve"> </t>
        </is>
      </c>
      <c r="C23" s="4" t="inlineStr">
        <is>
          <t xml:space="preserve"> </t>
        </is>
      </c>
      <c r="D23" s="4" t="inlineStr">
        <is>
          <t xml:space="preserve"> </t>
        </is>
      </c>
      <c r="E23" s="4" t="inlineStr">
        <is>
          <t xml:space="preserve"> </t>
        </is>
      </c>
    </row>
    <row r="24">
      <c r="A24" s="3" t="inlineStr">
        <is>
          <t>Income Taxes (Details) [Line Items]</t>
        </is>
      </c>
      <c r="B24" s="4" t="inlineStr">
        <is>
          <t xml:space="preserve"> </t>
        </is>
      </c>
      <c r="C24" s="4" t="inlineStr">
        <is>
          <t xml:space="preserve"> </t>
        </is>
      </c>
      <c r="D24" s="4" t="inlineStr">
        <is>
          <t xml:space="preserve"> </t>
        </is>
      </c>
      <c r="E24" s="4" t="inlineStr">
        <is>
          <t xml:space="preserve"> </t>
        </is>
      </c>
    </row>
    <row r="25">
      <c r="A25" s="4" t="inlineStr">
        <is>
          <t>Total tax loss carry-forwards</t>
        </is>
      </c>
      <c r="B25" s="4" t="inlineStr">
        <is>
          <t xml:space="preserve"> </t>
        </is>
      </c>
      <c r="C25" s="5" t="n">
        <v>71809</v>
      </c>
      <c r="D25" s="4" t="inlineStr">
        <is>
          <t xml:space="preserve"> </t>
        </is>
      </c>
      <c r="E25" s="4" t="inlineStr">
        <is>
          <t xml:space="preserve"> </t>
        </is>
      </c>
    </row>
    <row r="26">
      <c r="A26" s="4" t="inlineStr">
        <is>
          <t>June 30, 2027 [Member]</t>
        </is>
      </c>
      <c r="B26" s="4" t="inlineStr">
        <is>
          <t xml:space="preserve"> </t>
        </is>
      </c>
      <c r="C26" s="4" t="inlineStr">
        <is>
          <t xml:space="preserve"> </t>
        </is>
      </c>
      <c r="D26" s="4" t="inlineStr">
        <is>
          <t xml:space="preserve"> </t>
        </is>
      </c>
      <c r="E26" s="4" t="inlineStr">
        <is>
          <t xml:space="preserve"> </t>
        </is>
      </c>
    </row>
    <row r="27">
      <c r="A27" s="3" t="inlineStr">
        <is>
          <t>Income Taxes (Details) [Line Items]</t>
        </is>
      </c>
      <c r="B27" s="4" t="inlineStr">
        <is>
          <t xml:space="preserve"> </t>
        </is>
      </c>
      <c r="C27" s="4" t="inlineStr">
        <is>
          <t xml:space="preserve"> </t>
        </is>
      </c>
      <c r="D27" s="4" t="inlineStr">
        <is>
          <t xml:space="preserve"> </t>
        </is>
      </c>
      <c r="E27" s="4" t="inlineStr">
        <is>
          <t xml:space="preserve"> </t>
        </is>
      </c>
    </row>
    <row r="28">
      <c r="A28" s="4" t="inlineStr">
        <is>
          <t>Total tax loss carry-forwards</t>
        </is>
      </c>
      <c r="B28" s="4" t="inlineStr">
        <is>
          <t xml:space="preserve"> </t>
        </is>
      </c>
      <c r="C28" s="6" t="n">
        <v>66380</v>
      </c>
      <c r="D28" s="4" t="inlineStr">
        <is>
          <t xml:space="preserve"> </t>
        </is>
      </c>
      <c r="E28" s="4" t="inlineStr">
        <is>
          <t xml:space="preserve"> </t>
        </is>
      </c>
    </row>
    <row r="29">
      <c r="A29" s="4" t="inlineStr">
        <is>
          <t>Hong Kong [Member]</t>
        </is>
      </c>
      <c r="B29" s="4" t="inlineStr">
        <is>
          <t xml:space="preserve"> </t>
        </is>
      </c>
      <c r="C29" s="4" t="inlineStr">
        <is>
          <t xml:space="preserve"> </t>
        </is>
      </c>
      <c r="D29" s="4" t="inlineStr">
        <is>
          <t xml:space="preserve"> </t>
        </is>
      </c>
      <c r="E29" s="4" t="inlineStr">
        <is>
          <t xml:space="preserve"> </t>
        </is>
      </c>
    </row>
    <row r="30">
      <c r="A30" s="3" t="inlineStr">
        <is>
          <t>Income Taxes (Details) [Line Items]</t>
        </is>
      </c>
      <c r="B30" s="4" t="inlineStr">
        <is>
          <t xml:space="preserve"> </t>
        </is>
      </c>
      <c r="C30" s="4" t="inlineStr">
        <is>
          <t xml:space="preserve"> </t>
        </is>
      </c>
      <c r="D30" s="4" t="inlineStr">
        <is>
          <t xml:space="preserve"> </t>
        </is>
      </c>
      <c r="E30" s="4" t="inlineStr">
        <is>
          <t xml:space="preserve"> </t>
        </is>
      </c>
    </row>
    <row r="31">
      <c r="A31" s="4" t="inlineStr">
        <is>
          <t>Income tax PRC, description</t>
        </is>
      </c>
      <c r="B31" s="4" t="inlineStr">
        <is>
          <t xml:space="preserve">On March 21, 2018, the Hong Kong Legislative Council
passed The Inland Revenue (Amendment) (No. 7) Bill 2017 (the “Bill”) which introduces the two-tiered profits tax rates regime.
The Bill was signed into law on March 28, 2018 and was gazette on the following day. Under the two-tiered profits tax rates regime, the
first 2 million Hong Kong Dollar (“HKD”) of profits of the qualifying group entity will be taxed at 8.25%, and profits above
HKD2 million will be taxed at 16.5%. </t>
        </is>
      </c>
      <c r="C31" s="4" t="inlineStr">
        <is>
          <t xml:space="preserve"> </t>
        </is>
      </c>
      <c r="D31" s="4" t="inlineStr">
        <is>
          <t xml:space="preserve"> </t>
        </is>
      </c>
      <c r="E31" s="4" t="inlineStr">
        <is>
          <t xml:space="preserve"> </t>
        </is>
      </c>
    </row>
    <row r="32">
      <c r="A32" s="4" t="inlineStr">
        <is>
          <t>EIT Law [Member]</t>
        </is>
      </c>
      <c r="B32" s="4" t="inlineStr">
        <is>
          <t xml:space="preserve"> </t>
        </is>
      </c>
      <c r="C32" s="4" t="inlineStr">
        <is>
          <t xml:space="preserve"> </t>
        </is>
      </c>
      <c r="D32" s="4" t="inlineStr">
        <is>
          <t xml:space="preserve"> </t>
        </is>
      </c>
      <c r="E32" s="4" t="inlineStr">
        <is>
          <t xml:space="preserve"> </t>
        </is>
      </c>
    </row>
    <row r="33">
      <c r="A33" s="3" t="inlineStr">
        <is>
          <t>Income Taxes (Details) [Line Items]</t>
        </is>
      </c>
      <c r="B33" s="4" t="inlineStr">
        <is>
          <t xml:space="preserve"> </t>
        </is>
      </c>
      <c r="C33" s="4" t="inlineStr">
        <is>
          <t xml:space="preserve"> </t>
        </is>
      </c>
      <c r="D33" s="4" t="inlineStr">
        <is>
          <t xml:space="preserve"> </t>
        </is>
      </c>
      <c r="E33" s="4" t="inlineStr">
        <is>
          <t xml:space="preserve"> </t>
        </is>
      </c>
    </row>
    <row r="34">
      <c r="A34" s="4" t="inlineStr">
        <is>
          <t>Income tax PRC, description</t>
        </is>
      </c>
      <c r="B34" s="4" t="inlineStr">
        <is>
          <t xml:space="preserve"> </t>
        </is>
      </c>
      <c r="C34" s="4" t="inlineStr">
        <is>
          <t xml:space="preserve">The current PRC EIT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PRC tax authorities, for example, will be subject to
a 5% withholding tax rate. </t>
        </is>
      </c>
      <c r="D34" s="4" t="inlineStr">
        <is>
          <t xml:space="preserve"> </t>
        </is>
      </c>
      <c r="E3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Details) - Schedule of components of the income tax provision ¥ in Thousands, $ in Thousands</t>
        </is>
      </c>
      <c r="B1" s="2" t="inlineStr">
        <is>
          <t>12 Months Ended</t>
        </is>
      </c>
    </row>
    <row r="2">
      <c r="B2" s="2" t="inlineStr">
        <is>
          <t>Jun. 30, 2022 CNY (¥)</t>
        </is>
      </c>
      <c r="C2" s="2" t="inlineStr">
        <is>
          <t>Jun. 30, 2022 USD ($)</t>
        </is>
      </c>
      <c r="D2" s="2" t="inlineStr">
        <is>
          <t>Jun. 30, 2021 CNY (¥)</t>
        </is>
      </c>
      <c r="E2" s="2" t="inlineStr">
        <is>
          <t>Jun. 30, 2020 CNY (¥)</t>
        </is>
      </c>
    </row>
    <row r="3">
      <c r="A3" s="3" t="inlineStr">
        <is>
          <t>Schedule Of Components Of The Income Tax Provision Abstract</t>
        </is>
      </c>
      <c r="B3" s="4" t="inlineStr">
        <is>
          <t xml:space="preserve"> </t>
        </is>
      </c>
      <c r="C3" s="4" t="inlineStr">
        <is>
          <t xml:space="preserve"> </t>
        </is>
      </c>
      <c r="D3" s="4" t="inlineStr">
        <is>
          <t xml:space="preserve"> </t>
        </is>
      </c>
      <c r="E3" s="4" t="inlineStr">
        <is>
          <t xml:space="preserve"> </t>
        </is>
      </c>
    </row>
    <row r="4">
      <c r="A4" s="4" t="inlineStr">
        <is>
          <t>Current</t>
        </is>
      </c>
      <c r="B4" s="6" t="n">
        <v>1464</v>
      </c>
      <c r="C4" s="7" t="n">
        <v>219</v>
      </c>
      <c r="D4" s="6" t="n">
        <v>1072</v>
      </c>
      <c r="E4" s="6" t="n">
        <v>3382</v>
      </c>
    </row>
    <row r="5">
      <c r="A5" s="4" t="inlineStr">
        <is>
          <t>Deferred</t>
        </is>
      </c>
      <c r="B5" s="5" t="n">
        <v>-2389</v>
      </c>
      <c r="C5" s="5" t="n">
        <v>-357</v>
      </c>
      <c r="D5" s="5" t="n">
        <v>-10680</v>
      </c>
      <c r="E5" s="5" t="n">
        <v>-5776</v>
      </c>
    </row>
    <row r="6">
      <c r="A6" s="4" t="inlineStr">
        <is>
          <t>Total income tax benefit</t>
        </is>
      </c>
      <c r="B6" s="6" t="n">
        <v>-925</v>
      </c>
      <c r="C6" s="7" t="n">
        <v>-138</v>
      </c>
      <c r="D6" s="6" t="n">
        <v>-9608</v>
      </c>
      <c r="E6" s="6" t="n">
        <v>-2394</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 Schedule of components of the deferred income tax assets and liabilities ¥ in Thousands, $ in Thousands</t>
        </is>
      </c>
      <c r="B1" s="2" t="inlineStr">
        <is>
          <t>Jun. 30, 2022 CNY (¥)</t>
        </is>
      </c>
      <c r="C1" s="2" t="inlineStr">
        <is>
          <t>Jun. 30, 2022 USD ($)</t>
        </is>
      </c>
      <c r="D1" s="2" t="inlineStr">
        <is>
          <t>Jun. 30, 2021 CNY (¥)</t>
        </is>
      </c>
    </row>
    <row r="2">
      <c r="A2" s="3" t="inlineStr">
        <is>
          <t>Deferred tax assets:</t>
        </is>
      </c>
      <c r="B2" s="4" t="inlineStr">
        <is>
          <t xml:space="preserve"> </t>
        </is>
      </c>
      <c r="C2" s="4" t="inlineStr">
        <is>
          <t xml:space="preserve"> </t>
        </is>
      </c>
      <c r="D2" s="4" t="inlineStr">
        <is>
          <t xml:space="preserve"> </t>
        </is>
      </c>
    </row>
    <row r="3">
      <c r="A3" s="4" t="inlineStr">
        <is>
          <t>Tax loss carry forward</t>
        </is>
      </c>
      <c r="B3" s="6" t="n">
        <v>28314</v>
      </c>
      <c r="C3" s="7" t="n">
        <v>4227</v>
      </c>
      <c r="D3" s="6" t="n">
        <v>22149</v>
      </c>
    </row>
    <row r="4">
      <c r="A4" s="4" t="inlineStr">
        <is>
          <t>Allowance for doubtful accounts, credit losses and impairment losses</t>
        </is>
      </c>
      <c r="B4" s="5" t="n">
        <v>1723</v>
      </c>
      <c r="C4" s="5" t="n">
        <v>257</v>
      </c>
      <c r="D4" s="5" t="n">
        <v>1723</v>
      </c>
    </row>
    <row r="5">
      <c r="A5" s="4" t="inlineStr">
        <is>
          <t>Subtotal</t>
        </is>
      </c>
      <c r="B5" s="5" t="n">
        <v>30037</v>
      </c>
      <c r="C5" s="5" t="n">
        <v>4484</v>
      </c>
      <c r="D5" s="5" t="n">
        <v>23872</v>
      </c>
    </row>
    <row r="6">
      <c r="A6" s="4" t="inlineStr">
        <is>
          <t>Less: valuation allowances</t>
        </is>
      </c>
      <c r="B6" s="5" t="n">
        <v>6059</v>
      </c>
      <c r="C6" s="5" t="n">
        <v>904</v>
      </c>
      <c r="D6" s="5" t="n">
        <v>2284</v>
      </c>
    </row>
    <row r="7">
      <c r="A7" s="4" t="inlineStr">
        <is>
          <t>Total</t>
        </is>
      </c>
      <c r="B7" s="6" t="n">
        <v>23978</v>
      </c>
      <c r="C7" s="7" t="n">
        <v>3580</v>
      </c>
      <c r="D7" s="6" t="n">
        <v>215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Details) - Schedule of reconciliation between the statutory tax rate to income before income taxes ¥ in Thousands, $ in Thousands</t>
        </is>
      </c>
      <c r="B1" s="2" t="inlineStr">
        <is>
          <t>12 Months Ended</t>
        </is>
      </c>
    </row>
    <row r="2">
      <c r="B2" s="2" t="inlineStr">
        <is>
          <t>Jun. 30, 2022 CNY (¥)</t>
        </is>
      </c>
      <c r="C2" s="2" t="inlineStr">
        <is>
          <t>Jun. 30, 2022 USD ($)</t>
        </is>
      </c>
      <c r="D2" s="2" t="inlineStr">
        <is>
          <t>Jun. 30, 2021 CNY (¥)</t>
        </is>
      </c>
      <c r="E2" s="2" t="inlineStr">
        <is>
          <t>Jun. 30, 2020 CNY (¥)</t>
        </is>
      </c>
    </row>
    <row r="3">
      <c r="A3" s="3" t="inlineStr">
        <is>
          <t>Schedule Of Reconciliation Between The Statutory Tax Rate To Income Before Income Taxes Abstract</t>
        </is>
      </c>
      <c r="B3" s="4" t="inlineStr">
        <is>
          <t xml:space="preserve"> </t>
        </is>
      </c>
      <c r="C3" s="4" t="inlineStr">
        <is>
          <t xml:space="preserve"> </t>
        </is>
      </c>
      <c r="D3" s="4" t="inlineStr">
        <is>
          <t xml:space="preserve"> </t>
        </is>
      </c>
      <c r="E3" s="4" t="inlineStr">
        <is>
          <t xml:space="preserve"> </t>
        </is>
      </c>
    </row>
    <row r="4">
      <c r="A4" s="4" t="inlineStr">
        <is>
          <t>Income (loss) from operations before income taxes</t>
        </is>
      </c>
      <c r="B4" s="6" t="n">
        <v>-61592</v>
      </c>
      <c r="C4" s="7" t="n">
        <v>-9195</v>
      </c>
      <c r="D4" s="6" t="n">
        <v>-55674</v>
      </c>
      <c r="E4" s="6" t="n">
        <v>-35945</v>
      </c>
    </row>
    <row r="5">
      <c r="A5" s="4" t="inlineStr">
        <is>
          <t>PRC income tax statutory rate</t>
        </is>
      </c>
      <c r="B5" s="14" t="n">
        <v>0.25</v>
      </c>
      <c r="C5" s="14" t="n">
        <v>0.25</v>
      </c>
      <c r="D5" s="14" t="n">
        <v>0.25</v>
      </c>
      <c r="E5" s="14" t="n">
        <v>0.25</v>
      </c>
    </row>
    <row r="6">
      <c r="A6" s="4" t="inlineStr">
        <is>
          <t>Income tax expense (benefit) at statutory tax rate</t>
        </is>
      </c>
      <c r="B6" s="6" t="n">
        <v>-15398</v>
      </c>
      <c r="C6" s="7" t="n">
        <v>-2299</v>
      </c>
      <c r="D6" s="6" t="n">
        <v>-13919</v>
      </c>
      <c r="E6" s="6" t="n">
        <v>-8986</v>
      </c>
    </row>
    <row r="7">
      <c r="A7" s="4" t="inlineStr">
        <is>
          <t>Preferential tax treatments</t>
        </is>
      </c>
      <c r="B7" s="5" t="n">
        <v>7186</v>
      </c>
      <c r="C7" s="5" t="n">
        <v>1073</v>
      </c>
      <c r="D7" s="5" t="n">
        <v>403</v>
      </c>
      <c r="E7" s="5" t="n">
        <v>4633</v>
      </c>
    </row>
    <row r="8">
      <c r="A8" s="4" t="inlineStr">
        <is>
          <t>Super deduction of qualified R&amp;D expenditures</t>
        </is>
      </c>
      <c r="B8" s="4" t="inlineStr">
        <is>
          <t xml:space="preserve"> </t>
        </is>
      </c>
      <c r="C8" s="4" t="inlineStr">
        <is>
          <t xml:space="preserve"> </t>
        </is>
      </c>
      <c r="D8" s="5" t="n">
        <v>-360</v>
      </c>
      <c r="E8" s="5" t="n">
        <v>447</v>
      </c>
    </row>
    <row r="9">
      <c r="A9" s="4" t="inlineStr">
        <is>
          <t>Expenses not deductible for tax purposes</t>
        </is>
      </c>
      <c r="B9" s="5" t="n">
        <v>695</v>
      </c>
      <c r="C9" s="5" t="n">
        <v>103</v>
      </c>
      <c r="D9" s="5" t="n">
        <v>998</v>
      </c>
      <c r="E9" s="5" t="n">
        <v>391</v>
      </c>
    </row>
    <row r="10">
      <c r="A10" s="4" t="inlineStr">
        <is>
          <t>Uncertain tax provision</t>
        </is>
      </c>
      <c r="B10" s="5" t="n">
        <v>1400</v>
      </c>
      <c r="C10" s="5" t="n">
        <v>209</v>
      </c>
      <c r="D10" s="5" t="n">
        <v>2800</v>
      </c>
      <c r="E10" s="4" t="inlineStr">
        <is>
          <t xml:space="preserve"> </t>
        </is>
      </c>
    </row>
    <row r="11">
      <c r="A11" s="4" t="inlineStr">
        <is>
          <t>Tax expenses not deductible for book purposes</t>
        </is>
      </c>
      <c r="B11" s="4" t="inlineStr">
        <is>
          <t xml:space="preserve"> </t>
        </is>
      </c>
      <c r="C11" s="4" t="inlineStr">
        <is>
          <t xml:space="preserve"> </t>
        </is>
      </c>
      <c r="D11" s="4" t="inlineStr">
        <is>
          <t xml:space="preserve"> </t>
        </is>
      </c>
      <c r="E11" s="5" t="n">
        <v>-727</v>
      </c>
    </row>
    <row r="12">
      <c r="A12" s="4" t="inlineStr">
        <is>
          <t>Reversal of previously-recognized DTA due to changes in applicable tax rate</t>
        </is>
      </c>
      <c r="B12" s="5" t="n">
        <v>768</v>
      </c>
      <c r="C12" s="5" t="n">
        <v>116</v>
      </c>
      <c r="D12" s="4" t="inlineStr">
        <is>
          <t xml:space="preserve"> </t>
        </is>
      </c>
      <c r="E12" s="4" t="inlineStr">
        <is>
          <t xml:space="preserve"> </t>
        </is>
      </c>
    </row>
    <row r="13">
      <c r="A13" s="4" t="inlineStr">
        <is>
          <t>Impact of different tax rates in other jurisdictions</t>
        </is>
      </c>
      <c r="B13" s="5" t="n">
        <v>385</v>
      </c>
      <c r="C13" s="5" t="n">
        <v>57</v>
      </c>
      <c r="D13" s="5" t="n">
        <v>354</v>
      </c>
      <c r="E13" s="5" t="n">
        <v>-312</v>
      </c>
    </row>
    <row r="14">
      <c r="A14" s="4" t="inlineStr">
        <is>
          <t>Others</t>
        </is>
      </c>
      <c r="B14" s="5" t="n">
        <v>264</v>
      </c>
      <c r="C14" s="5" t="n">
        <v>39</v>
      </c>
      <c r="D14" s="5" t="n">
        <v>-114</v>
      </c>
      <c r="E14" s="4" t="inlineStr">
        <is>
          <t xml:space="preserve"> </t>
        </is>
      </c>
    </row>
    <row r="15">
      <c r="A15" s="4" t="inlineStr">
        <is>
          <t>Valuation allowances</t>
        </is>
      </c>
      <c r="B15" s="5" t="n">
        <v>3775</v>
      </c>
      <c r="C15" s="5" t="n">
        <v>564</v>
      </c>
      <c r="D15" s="5" t="n">
        <v>230</v>
      </c>
      <c r="E15" s="5" t="n">
        <v>2160</v>
      </c>
    </row>
    <row r="16">
      <c r="A16" s="4" t="inlineStr">
        <is>
          <t>Income tax expense (benefit)</t>
        </is>
      </c>
      <c r="B16" s="6" t="n">
        <v>-925</v>
      </c>
      <c r="C16" s="7" t="n">
        <v>-138</v>
      </c>
      <c r="D16" s="6" t="n">
        <v>-9608</v>
      </c>
      <c r="E16" s="6" t="n">
        <v>-2394</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Details) - Schedule of other tax liabilities ¥ in Thousands, $ in Thousands</t>
        </is>
      </c>
      <c r="B1" s="2" t="inlineStr">
        <is>
          <t>12 Months Ended</t>
        </is>
      </c>
    </row>
    <row r="2">
      <c r="B2" s="2" t="inlineStr">
        <is>
          <t>Jun. 30, 2022 CNY (¥)</t>
        </is>
      </c>
      <c r="C2" s="2" t="inlineStr">
        <is>
          <t>Jun. 30, 2022 USD ($)</t>
        </is>
      </c>
      <c r="D2" s="2" t="inlineStr">
        <is>
          <t>Jun. 30, 2021 CNY (¥)</t>
        </is>
      </c>
      <c r="E2" s="2" t="inlineStr">
        <is>
          <t>Jun. 30, 2021 USD ($)</t>
        </is>
      </c>
      <c r="F2" s="2" t="inlineStr">
        <is>
          <t>Jun. 30, 2020 CNY (¥)</t>
        </is>
      </c>
      <c r="G2" s="2" t="inlineStr">
        <is>
          <t>Jun. 30, 2020 USD ($)</t>
        </is>
      </c>
    </row>
    <row r="3">
      <c r="A3" s="3" t="inlineStr">
        <is>
          <t>Schedule Of Other Tax Liabil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t>
        </is>
      </c>
      <c r="B4" s="4" t="inlineStr">
        <is>
          <t xml:space="preserve"> </t>
        </is>
      </c>
      <c r="C4" s="4" t="inlineStr">
        <is>
          <t xml:space="preserve"> </t>
        </is>
      </c>
      <c r="D4" s="4" t="inlineStr">
        <is>
          <t xml:space="preserve"> </t>
        </is>
      </c>
      <c r="E4" s="4" t="inlineStr">
        <is>
          <t xml:space="preserve"> </t>
        </is>
      </c>
      <c r="F4" s="6" t="n">
        <v>9300</v>
      </c>
      <c r="G4" s="7" t="n">
        <v>1355</v>
      </c>
    </row>
    <row r="5">
      <c r="A5" s="4" t="inlineStr">
        <is>
          <t>Provisions for uncertain tax positions in fiscal year</t>
        </is>
      </c>
      <c r="B5" s="6" t="n">
        <v>1400</v>
      </c>
      <c r="C5" s="7" t="n">
        <v>209</v>
      </c>
      <c r="D5" s="6" t="n">
        <v>2800</v>
      </c>
      <c r="E5" s="7" t="n">
        <v>434</v>
      </c>
      <c r="F5" s="4" t="inlineStr">
        <is>
          <t xml:space="preserve"> </t>
        </is>
      </c>
      <c r="G5" s="4" t="inlineStr">
        <is>
          <t xml:space="preserve"> </t>
        </is>
      </c>
    </row>
    <row r="6">
      <c r="A6" s="4" t="inlineStr">
        <is>
          <t>Balance ending</t>
        </is>
      </c>
      <c r="B6" s="6" t="n">
        <v>13500</v>
      </c>
      <c r="C6" s="7" t="n">
        <v>2015</v>
      </c>
      <c r="D6" s="6" t="n">
        <v>12100</v>
      </c>
      <c r="E6" s="7" t="n">
        <v>1874</v>
      </c>
      <c r="F6" s="6" t="n">
        <v>9300</v>
      </c>
      <c r="G6" s="7" t="n">
        <v>1316</v>
      </c>
    </row>
  </sheetData>
  <mergeCells count="2">
    <mergeCell ref="A1:A2"/>
    <mergeCell ref="B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Per Share (Details) - Schedule of basic and diluted net income (loss) per ordinary share ¥ / shares in Units, $ / shares in Units, ¥ in Thousands, $ in Thousands</t>
        </is>
      </c>
      <c r="B1" s="2" t="inlineStr">
        <is>
          <t>12 Months Ended</t>
        </is>
      </c>
    </row>
    <row r="2">
      <c r="B2" s="2" t="inlineStr">
        <is>
          <t>Jun. 30, 2022 CNY (¥) ¥ / shares shares</t>
        </is>
      </c>
      <c r="C2" s="2" t="inlineStr">
        <is>
          <t>Jun. 30, 2022 USD ($) $ / shares shares</t>
        </is>
      </c>
      <c r="D2" s="2" t="inlineStr">
        <is>
          <t>Jun. 30, 2021 CNY (¥) ¥ / shares shares</t>
        </is>
      </c>
      <c r="E2" s="2" t="inlineStr">
        <is>
          <t>Jun. 30,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60667</v>
      </c>
      <c r="C4" s="7" t="n">
        <v>-9057</v>
      </c>
      <c r="D4" s="6" t="n">
        <v>-46066</v>
      </c>
      <c r="E4" s="6" t="n">
        <v>-33551</v>
      </c>
    </row>
    <row r="5">
      <c r="A5" s="4" t="inlineStr">
        <is>
          <t>Less: Net income (loss) attributable to the non-controlling interests | ¥</t>
        </is>
      </c>
      <c r="B5" s="4" t="inlineStr">
        <is>
          <t xml:space="preserve"> </t>
        </is>
      </c>
      <c r="C5" s="4" t="inlineStr">
        <is>
          <t xml:space="preserve"> </t>
        </is>
      </c>
      <c r="D5" s="5" t="n">
        <v>304</v>
      </c>
      <c r="E5" s="5" t="n">
        <v>-648</v>
      </c>
    </row>
    <row r="6">
      <c r="A6" s="4" t="inlineStr">
        <is>
          <t>Net loss attributable to the Group’s shareholders</t>
        </is>
      </c>
      <c r="B6" s="6" t="n">
        <v>-60667</v>
      </c>
      <c r="C6" s="7" t="n">
        <v>-9057</v>
      </c>
      <c r="D6" s="6" t="n">
        <v>-46370</v>
      </c>
      <c r="E6" s="6" t="n">
        <v>-3290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ordinary shares outstanding (in Shares) | shares</t>
        </is>
      </c>
      <c r="B8" s="5" t="n">
        <v>90472014</v>
      </c>
      <c r="C8" s="5" t="n">
        <v>90472014</v>
      </c>
      <c r="D8" s="5" t="n">
        <v>90472014</v>
      </c>
      <c r="E8" s="5" t="n">
        <v>90472014</v>
      </c>
    </row>
    <row r="9">
      <c r="A9" s="4" t="inlineStr">
        <is>
          <t>Basic &amp; diluted net loss per ordinary share (in Dollars per share and Yuan Renminbi per share) | (per share)</t>
        </is>
      </c>
      <c r="B9" s="8" t="n">
        <v>-0.671</v>
      </c>
      <c r="C9" s="9" t="n">
        <v>-0.1</v>
      </c>
      <c r="D9" s="8" t="n">
        <v>-0.513</v>
      </c>
      <c r="E9" s="8" t="n">
        <v>-0.364</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Jun. 30, 2022</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Puyi Inc. (“Puyi”, or the “Company”),
whose principal shareholder is Mr. Yu Haifeng, is a holding company incorporated on August 6, 2018 in Cayman Islands, and listed on the
Nasdaq on March 29, 2019. The Company, its subsidiaries and the consolidated variable interest entities (the “VIEs” or the
“consolidated VIEs”) are collectively referred to as the “Group”. The Group primarily provides wealth management
services to China’s large and growing emerging middle class and affluent population, whom are defined as those with at least RMB
30 and RMB 600 in investable assets, respectively. The Company’s subsidiaries and the VIEs
as of June 30, 2022 include the following:
Name Date
of Place
of Percentage
of Principal
Wholly owned subsidiaries
Puyi Group July 2018 BVI 100% Holding company
Puyi
Holdings (Hong Kong) Limited (“Puyi HK”) July 2018 Hong Kong 100% Holding company
Puyi
Enterprises Management Consulting Co., Ltd. (“Puyi Consulting” or the Wholly Foreign-Owned Enterprise “WFOE”) August 2018 Chengdu 100% WFOE
Puyi
Dake May 2020 Chengdu 100% Information technology
Puyi FO May 2022 Zhuhai 100% Trust consulting
Variable Interest Entities
(“VIEs”)
Puyi
Bohui April 2012 Chengdu 100% Information technology
Puyi
Fund November 2010 Chengdu 100% Fund product distribution
Puyi
Zhongxiang April 2014 Shenzhen 100% Financial product distribution
Puyi
Asset May 2013 Shenzhen 100% Asset management
Chongqing
Fengyi December 2016 Chongqing 100% Corporate financing business Effective on September 6, 2018, Mr. Yu Haifeng
and Ms. Yang Yuanfen, then shareholders of Puyi Bohui, and WFOE entered into a series of contractual agreements (“VIE Agreements”
which are described below). On June 30, 2022, WFOE has duly purchased Ms. Yang Yuanfen’s 0.96% equity interest in Puyi Bohui by
exercising its exclusive option under the Exclusive Option Agreement, therefore Mr. Yu Haifeng and WFOE hold 99.04% and 0.96% equity interest
respectively in Puyi Bohui as of the date of this Annual Report. The Company, through its wholly owned subsidiaries Puyi Group, Puyi HK
and WFOE, has been determined to be the primary beneficiary of Puyi Bohui and its subsidiaries; and Puyi Bohui and its subsidiaries became
the consolidated VIEs. Accordingly, the Company consolidates the operations, assets and liabilities of Puyi Bohui and its subsidiaries. Foreign ownership of certain parts of the Company’s
businesses including fund management services is subject to restrictions under current PRC laws and regulations. Puyi Inc. is a Cayman
Islands company and the government of the Cayman Islands has not entered into a memorandum of understanding on bilateral regulatory cooperation
with the CSRC. Accordingly, the Company is not eligible to conduct the fund management business by directly establishing a foreign-invested
fund management company. To comply with PRC laws and regulations and utilize the ability in providing fund management services, the Company
currently conducts the business activities through the consolidated VIEs, Puyi Bohui and its subsidiaries. WFOE has entered into the following
contractual arrangements with Puyi Bohui and its principal shareholder, which enables the Company to (i) have power to direct the activities
that most significantly affect the economic performance of Puyi Bohui and its subsidiaries, (ii) receive substantially all of the economic
benefits of Puyi Bohui, and (iii) have an exclusive option to purchase all or part of the principal shareholder’s equity interests/assets
in Puyi Bohui when and to the extent permitted by PRC law. As a result of these contractual arrangements, the Company assumes all of risk
of losses of Puyi Bohui and has the exclusive right to exercise all voting rights of Puyi Bohui’s principal shareholder. Therefore, the Company is considered the primary
beneficiary of Puyi Bohui and has consolidated Puyi Bohui’s assets, liabilities, results of operations, and cash flows in the accompanying
consolidated financial statements under U.S. GAAP. (1) Power of Attorney. On September 6, 2018, Mr.
Yu Haifeng and Ms. Yang Yuanfen, then shareholders of Puyi Bohui, each executed a Power of Attorney Agreement with WFOE and Puyi Bohui,
whereby such then shareholders of Puyi Bohui irrevocably appointed and constituted WFOE as their attorney-in-fact to exercise on the then
shareholders’ behalf any and all rights that such then shareholders of Puyi Bohui have in respect of their equity interests in Puyi
Bohui. As of the date of this Annual Report, Mr. Yu Haifeng’s power of attorney shall remain effective, while Ms. Yang Yuanfen’s
has ceased to be effective since WFOE has duly purchased Ms. Yang Yuanfen’s 0.96% equity interest in Puyi Bohui by exercising its
exclusive option under the Exclusive Option Agreement on June 30, 2022. Mr. Yu Haifeng’s Power of Attorney document has become effective
since September 6, 2018 and will remain irrevocable and continuously effective and valid as long as Mr. Yu Haifeng shall remain as shareholder
of Puyi Bohui. (2) Exclusive Option Agreement. Puyi Bohui and
its principal shareholder Mr. Yu Haifeng has entered into an Exclusive Option Agreement with WFOE on September 6, 2018. Under the Exclusive
Option Agreement, he irrevocably granted WFOE (or its designee) an irrevocable and exclusive option to purchase, to the extent permitted
under PRC law, once or at multiple times, at any time, part or all of his equity interests in Puyi Bohui. According to the Exclusive Option
Agreement, the purchase price to be paid by the Company to Mr. Yu Haifeng will be amounts permitted by applicable PRC Law at the time
when such share transfer occurs. The Exclusive Option Agreement became effective on September 6, 2018 and will remain effective permanently. (3) Exclusive Technical and Consulting Services
Agreement. On September 6, 2018, WFOE entered into an Exclusive Technical and Consulting Services Agreement with Puyi Bohui to enable
WFOE to receive substantially all of the assets and business of Puyi Bohui in China. Under this Agreement, WFOE has the exclusive right
to provide Puyi Bohui with comprehensive business support, technical and consulting services, and other services in relation to the principal
business during the term of this Agreement utilizing its own advantages in management consulting, and technology and information. WFOE,
or any other party designated by WFOE, may enter into further technical and consulting service agreements with Puyi Bohui, which shall
provide for the specific contents, manner, personnel, and fees for the specific consulting service. This Agreement became effective on
September 6, 2018 and will remain effective unless otherwise terminated when all of the equity interest in Puyi Bohui or all the assets
of Puyi Bohui have been legally transferred to WFOE and/or its designee upon the approval of the board of directors of Puyi, Inc., in
accordance with an Exclusive Option Agreement entered among WFOE, Puyi Bohui and its principal shareholder. (4) Equity Interest Pledge Agreement. Under the
Equity Interest Pledge Agreement dated September 6, 2018 among Puyi Bohui, the principal shareholder of Puyi Bohui Mr. Yu Haifeng and
WFOE, Mr. Yu Haifeng agreed to pledge all of his equity interest in Puyi Bohui in favor of WFOE to secure the performance of Puyi Bohui’s
obligations under the Exclusive Technical and Consulting Services Agreement and any such agreements to be entered into in the future.
Under the terms of this Agreement, in the event that Puyi Bohui or its shareholders breach their respective contractual obligations under
the Exclusive Technical and Consulting Services Agreement, WFOE, as pledgee, will be entitled to certain rights, including, but not limited
to, the right to collect dividends generated from the pledged equity interests. Mr. Yu Haifeng also agreed that upon occurrence of any
event of default, as set forth in the Equity Interest Pledge Agreement, WFOE is entitled to dispose of the pledged equity interest in
accordance with applicable PRC laws. Mr. Yu Haifeng agreed not to transfer, sell, pledge, dispose of or otherwise create any encumbrance
on his equity interests in Puyi Bohui without the prior written consent of WFOE. The Pledge became effective on such date when the pledge
of the Equity Interest contemplated herein is registered with relevant administration for industry and commerce (the “AIC”)
and will remain effective until all payments due under the Exclusive Technical and Consulting Services Agreement have been fulfilled by
Puyi Bohui, or upon the transfer of Mr. Yu Haifeng’s equity interests under the Exclusive Option Agreement entered into among the
parties to this Agreement. (5) Spousal Consent Letters. On September 6, 2018,
the spouse of Mr. Yu Haifeng, the principal shareholder of Puyi Bohui, executed a Spousal Consent, pursuant to which the spouse irrevocably
agreed that the equity interest in Puyi Bohui held by Mr. Yu Haifeng and registered in his name will be disposed of pursuant to the Equity
Interest Pledge Agreement, the Exclusive Option Agreement and the Powers of Attorney. The spouse of Mr. Yu Haifeng agreed not to assert
any rights over Mr. Yu Haifeng’s equity interest in Puyi Bohui. In addition, in the event that she obtains any equity interest in
Puyi Bohui through Mr. Yu Haifeng for any reason, she agreed to be bound by the contractual arrangements. Risks in relation to the VIE structure The Company believes that the contractual arrangements
with the VIE and its principal shareholder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the VIEs;
● discontinue
or restrict the operations of any related-party transactions between the Company’s PRC subsidiaries and the VIEs;
● limit
the Company’s business expansion in China by way of entering into contractual arrangements;
● impose
fines or other requirements with which the Company’s PRC subsidiaries and the VIEs may not be able to comply;
● require
the Company or the Company’s PRC subsidiaries and the VIEs to restructure the relevant ownership structure or operations; or
● restrict
or prohibit the Company’s use of the proceeds of the additional public offering to finance the Company’s business and operations
in China. The Company’s ability to conduct its business
may be negatively affected if the PRC government were to carry out any of the aforementioned actions. As a result, the Company may not
be able to consolidate the VIEs in its consolidated financial statements as it may lose the ability to receive economic benefits from
the VIEs. The Company, however, does not believe such actions would result in the liquidation or dissolution of the Company, its PRC subsidiaries
or the VIEs. The interests of the principal shareholder of
the VIEs may diverge from that of the Company and that may potentially increase the risk that he would seek to act contrary to the contractual
terms, for example by influencing the VIEs not to pay the service fees when required to do so. The Company cannot assure that when conflicts
of interest arise, the principal shareholder of the VIEs will act in the best interests of the Company or that conflicts of interests
will be resolved in the Company’s favor. Currently, the Company does not have existing arrangements to address potential conflicts
of interest the principal shareholder of the VIEs may encounter in his capacity as beneficial owner and director of the VIEs, on the one
hand, and as beneficial owner and director of the Company, on the other hand. The Company believes the principal shareholder of the VIEs
will not act contrary to any of the contractual arrangements and the Exclusive Option Agreement which has provided the Company with a
mechanism to remove the current principal shareholder of the VIE should he act to the detriment of the Company. The Company relies on
the principal shareholder of the VIEs to fulfill his fiduciary duties and abide by laws of the PRC and act in the best interest of the
Company. Should the Company be unable to resolve any conflicts of interest or disputes between the Company and the principal shareholder
of the VIEs, the Company would have to rely on legal proceedings, which could result in disruption of its business, and there would be
substantial uncertainty as to the outcome of any such legal proceedings. A substantial portion of assets and liabilities
presented on the Group’s Consolidated Statements of Financial Position and sales, expense, net income presented on Consolidated
Statement of Operations and Comprehensive Loss as well as the cash flow from operating, investing and financing activities presented on
the Consolidated Statements of Cash Flows are from the financial position, operation and cash flow of Puyi Bohui and its subsidiaries.
The following financial statements amounts and balances of the VIEs were included in the accompanying consolidated financial statements
and are presented before the elimination of intercompany transactions with the non-VIE subsidiaries of the Group as of June 30, 2021 and
2022 and for the years ended June 30, 2020, 2021 and 2022.
As of June 30,
2021 2022 2022
RMB RMB US$
Total assets 329,552 353,941 52,842
Total liabilities 169,965 227,967 34,035
Years ended June 30,
2020 2021 2022 2022
RMB RMB RMB US$
Net revenues 179,256 193,013 159,181 23,765
Net income 12,767 (41,727 ) (33,613 ) (5,01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ss Per Share (Details) - Schedule of basic and diluted net income (loss) per ordinary share (Parentheticals)</t>
        </is>
      </c>
      <c r="B1" s="2" t="inlineStr">
        <is>
          <t>12 Months Ended</t>
        </is>
      </c>
    </row>
    <row r="2">
      <c r="B2" s="2" t="inlineStr">
        <is>
          <t>Jun. 30, 2022 ¥ / shares</t>
        </is>
      </c>
      <c r="C2" s="2" t="inlineStr">
        <is>
          <t>Jun. 30, 2022 $ / shares</t>
        </is>
      </c>
      <c r="D2" s="2" t="inlineStr">
        <is>
          <t>Jun. 30, 2021 ¥ / shares</t>
        </is>
      </c>
      <c r="E2" s="2" t="inlineStr">
        <is>
          <t>Jun. 30, 2020 ¥ / shares</t>
        </is>
      </c>
    </row>
    <row r="3">
      <c r="A3" s="3" t="inlineStr">
        <is>
          <t>Schedule of basic and diluted net income loss per ordinary share [Abstract]</t>
        </is>
      </c>
      <c r="B3" s="4" t="inlineStr">
        <is>
          <t xml:space="preserve"> </t>
        </is>
      </c>
      <c r="C3" s="4" t="inlineStr">
        <is>
          <t xml:space="preserve"> </t>
        </is>
      </c>
      <c r="D3" s="4" t="inlineStr">
        <is>
          <t xml:space="preserve"> </t>
        </is>
      </c>
      <c r="E3" s="4" t="inlineStr">
        <is>
          <t xml:space="preserve"> </t>
        </is>
      </c>
    </row>
    <row r="4">
      <c r="A4" s="4" t="inlineStr">
        <is>
          <t>Basic &amp; diluted net loss per ordinary share | (per share)</t>
        </is>
      </c>
      <c r="B4" s="8" t="n">
        <v>-0.671</v>
      </c>
      <c r="C4" s="12" t="n">
        <v>-0.1</v>
      </c>
      <c r="D4" s="8" t="n">
        <v>-0.513</v>
      </c>
      <c r="E4" s="8" t="n">
        <v>-0.364</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Financial Statements of the Company (Details) - Schedule of condensed statements of financial position - Parent [Member] ¥ in Thousands, $ in Thousands</t>
        </is>
      </c>
      <c r="B1" s="2" t="inlineStr">
        <is>
          <t>Jun. 30, 2022 CNY (¥)</t>
        </is>
      </c>
      <c r="C1" s="2" t="inlineStr">
        <is>
          <t>Jun. 30, 2022 USD ($)</t>
        </is>
      </c>
      <c r="D1" s="2" t="inlineStr">
        <is>
          <t>Jun. 30,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1732</v>
      </c>
      <c r="C3" s="7" t="n">
        <v>1752</v>
      </c>
      <c r="D3" s="6" t="n">
        <v>12770</v>
      </c>
    </row>
    <row r="4">
      <c r="A4" s="4" t="inlineStr">
        <is>
          <t>Amounts due from other subsidiaries</t>
        </is>
      </c>
      <c r="B4" s="5" t="n">
        <v>77</v>
      </c>
      <c r="C4" s="5" t="n">
        <v>11</v>
      </c>
      <c r="D4" s="4" t="inlineStr">
        <is>
          <t xml:space="preserve"> </t>
        </is>
      </c>
    </row>
    <row r="5">
      <c r="A5" s="4" t="inlineStr">
        <is>
          <t>Total current assets</t>
        </is>
      </c>
      <c r="B5" s="5" t="n">
        <v>11809</v>
      </c>
      <c r="C5" s="5" t="n">
        <v>1763</v>
      </c>
      <c r="D5" s="5" t="n">
        <v>12770</v>
      </c>
    </row>
    <row r="6">
      <c r="A6" s="4" t="inlineStr">
        <is>
          <t>Investments in subsidiaries</t>
        </is>
      </c>
      <c r="B6" s="5" t="n">
        <v>248459</v>
      </c>
      <c r="C6" s="5" t="n">
        <v>37094</v>
      </c>
      <c r="D6" s="5" t="n">
        <v>307741</v>
      </c>
    </row>
    <row r="7">
      <c r="A7" s="4" t="inlineStr">
        <is>
          <t>Total assets</t>
        </is>
      </c>
      <c r="B7" s="5" t="n">
        <v>260268</v>
      </c>
      <c r="C7" s="5" t="n">
        <v>38857</v>
      </c>
      <c r="D7" s="5" t="n">
        <v>320511</v>
      </c>
    </row>
    <row r="8">
      <c r="A8" s="3" t="inlineStr">
        <is>
          <t>Current liabilities:</t>
        </is>
      </c>
      <c r="B8" s="4" t="inlineStr">
        <is>
          <t xml:space="preserve"> </t>
        </is>
      </c>
      <c r="C8" s="4" t="inlineStr">
        <is>
          <t xml:space="preserve"> </t>
        </is>
      </c>
      <c r="D8" s="4" t="inlineStr">
        <is>
          <t xml:space="preserve"> </t>
        </is>
      </c>
    </row>
    <row r="9">
      <c r="A9" s="4" t="inlineStr">
        <is>
          <t>Other payables and accrued expenses</t>
        </is>
      </c>
      <c r="B9" s="5" t="n">
        <v>217</v>
      </c>
      <c r="C9" s="5" t="n">
        <v>32</v>
      </c>
      <c r="D9" s="5" t="n">
        <v>210</v>
      </c>
    </row>
    <row r="10">
      <c r="A10" s="4" t="inlineStr">
        <is>
          <t>Total current liabilities</t>
        </is>
      </c>
      <c r="B10" s="5" t="n">
        <v>217</v>
      </c>
      <c r="C10" s="5" t="n">
        <v>32</v>
      </c>
      <c r="D10" s="5" t="n">
        <v>210</v>
      </c>
    </row>
    <row r="11">
      <c r="A11" s="4" t="inlineStr">
        <is>
          <t>Total liabilities</t>
        </is>
      </c>
      <c r="B11" s="5" t="n">
        <v>217</v>
      </c>
      <c r="C11" s="5" t="n">
        <v>32</v>
      </c>
      <c r="D11" s="5" t="n">
        <v>210</v>
      </c>
    </row>
    <row r="12">
      <c r="A12" s="4" t="inlineStr">
        <is>
          <t>Commitments and contingencies</t>
        </is>
      </c>
      <c r="B12" s="4" t="inlineStr">
        <is>
          <t xml:space="preserve"> </t>
        </is>
      </c>
      <c r="C12" s="4" t="inlineStr">
        <is>
          <t xml:space="preserve"> </t>
        </is>
      </c>
      <c r="D12" s="4" t="inlineStr">
        <is>
          <t xml:space="preserve"> </t>
        </is>
      </c>
    </row>
    <row r="13">
      <c r="A13" s="3" t="inlineStr">
        <is>
          <t>EQUITY:</t>
        </is>
      </c>
      <c r="B13" s="4" t="inlineStr">
        <is>
          <t xml:space="preserve"> </t>
        </is>
      </c>
      <c r="C13" s="4" t="inlineStr">
        <is>
          <t xml:space="preserve"> </t>
        </is>
      </c>
      <c r="D13" s="4" t="inlineStr">
        <is>
          <t xml:space="preserve"> </t>
        </is>
      </c>
    </row>
    <row r="14">
      <c r="A14" s="4" t="inlineStr">
        <is>
          <t>Ordinary shares (2,000,000,000 shares at US$0.001 each authorized, and 90,472,014 shares issued and outstanding as of June 30, 2021 and 2022)</t>
        </is>
      </c>
      <c r="B14" s="5" t="n">
        <v>600</v>
      </c>
      <c r="C14" s="5" t="n">
        <v>90</v>
      </c>
      <c r="D14" s="5" t="n">
        <v>600</v>
      </c>
    </row>
    <row r="15">
      <c r="A15" s="4" t="inlineStr">
        <is>
          <t>Additional paid-in capital</t>
        </is>
      </c>
      <c r="B15" s="5" t="n">
        <v>224694</v>
      </c>
      <c r="C15" s="5" t="n">
        <v>33546</v>
      </c>
      <c r="D15" s="5" t="n">
        <v>224694</v>
      </c>
    </row>
    <row r="16">
      <c r="A16" s="4" t="inlineStr">
        <is>
          <t>Retained earnings</t>
        </is>
      </c>
      <c r="B16" s="5" t="n">
        <v>35150</v>
      </c>
      <c r="C16" s="5" t="n">
        <v>5248</v>
      </c>
      <c r="D16" s="5" t="n">
        <v>95817</v>
      </c>
    </row>
    <row r="17">
      <c r="A17" s="4" t="inlineStr">
        <is>
          <t>Accumulated other comprehensive income</t>
        </is>
      </c>
      <c r="B17" s="5" t="n">
        <v>-393</v>
      </c>
      <c r="C17" s="5" t="n">
        <v>-59</v>
      </c>
      <c r="D17" s="5" t="n">
        <v>-810</v>
      </c>
    </row>
    <row r="18">
      <c r="A18" s="4" t="inlineStr">
        <is>
          <t>Total equity</t>
        </is>
      </c>
      <c r="B18" s="5" t="n">
        <v>260051</v>
      </c>
      <c r="C18" s="5" t="n">
        <v>38825</v>
      </c>
      <c r="D18" s="5" t="n">
        <v>320301</v>
      </c>
    </row>
    <row r="19">
      <c r="A19" s="4" t="inlineStr">
        <is>
          <t>Total liabilities and equity</t>
        </is>
      </c>
      <c r="B19" s="6" t="n">
        <v>260268</v>
      </c>
      <c r="C19" s="7" t="n">
        <v>38857</v>
      </c>
      <c r="D19" s="6" t="n">
        <v>3205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Statements of the Company (Details) - Schedule of condensed statements of financial position (Parentheticals) - Parent [Member] - $ / shares</t>
        </is>
      </c>
      <c r="B1" s="2" t="inlineStr">
        <is>
          <t>Jun. 30, 2022</t>
        </is>
      </c>
      <c r="C1" s="2" t="inlineStr">
        <is>
          <t>Jun. 30, 2021</t>
        </is>
      </c>
    </row>
    <row r="2">
      <c r="A2" s="3" t="inlineStr">
        <is>
          <t>Condensed Balance Sheet Statements, Captions [Line Items]</t>
        </is>
      </c>
      <c r="B2" s="4" t="inlineStr">
        <is>
          <t xml:space="preserve"> </t>
        </is>
      </c>
      <c r="C2" s="4" t="inlineStr">
        <is>
          <t xml:space="preserve"> </t>
        </is>
      </c>
    </row>
    <row r="3">
      <c r="A3" s="4" t="inlineStr">
        <is>
          <t>Ordinary shares, authorized shares</t>
        </is>
      </c>
      <c r="B3" s="5" t="n">
        <v>2000000000</v>
      </c>
      <c r="C3" s="5" t="n">
        <v>2000000000</v>
      </c>
    </row>
    <row r="4">
      <c r="A4" s="4" t="inlineStr">
        <is>
          <t>Ordinary shares, shares issued</t>
        </is>
      </c>
      <c r="B4" s="5" t="n">
        <v>90472014</v>
      </c>
      <c r="C4" s="5" t="n">
        <v>90472014</v>
      </c>
    </row>
    <row r="5">
      <c r="A5" s="4" t="inlineStr">
        <is>
          <t>Ordinary shares, shares outstanding</t>
        </is>
      </c>
      <c r="B5" s="5" t="n">
        <v>90472014</v>
      </c>
      <c r="C5" s="5" t="n">
        <v>90472014</v>
      </c>
    </row>
    <row r="6">
      <c r="A6" s="4" t="inlineStr">
        <is>
          <t>Ordinary shares, par value (in Dollars per share)</t>
        </is>
      </c>
      <c r="B6" s="12" t="n">
        <v>0.001</v>
      </c>
      <c r="C6" s="12" t="n">
        <v>0.0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Statements of the Company (Details) - Schedule of condensed statements of operations and comprehensive income (loss) - Parent [Member] ¥ in Thousands, $ in Thousands</t>
        </is>
      </c>
      <c r="B1" s="2" t="inlineStr">
        <is>
          <t>12 Months Ended</t>
        </is>
      </c>
    </row>
    <row r="2">
      <c r="B2" s="2" t="inlineStr">
        <is>
          <t>Jun. 30, 2022 CNY (¥)</t>
        </is>
      </c>
      <c r="C2" s="2" t="inlineStr">
        <is>
          <t>Jun. 30, 2022 USD ($)</t>
        </is>
      </c>
      <c r="D2" s="2" t="inlineStr">
        <is>
          <t>Jun. 30, 2021 CNY (¥)</t>
        </is>
      </c>
      <c r="E2" s="2" t="inlineStr">
        <is>
          <t>Jun. 30, 2020 CNY (¥)</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610</v>
      </c>
      <c r="C4" s="7" t="n">
        <v>-240</v>
      </c>
      <c r="D4" s="6" t="n">
        <v>-1369</v>
      </c>
      <c r="E4" s="6" t="n">
        <v>-1286</v>
      </c>
    </row>
    <row r="5">
      <c r="A5" s="4" t="inlineStr">
        <is>
          <t>Other income, net</t>
        </is>
      </c>
      <c r="B5" s="5" t="n">
        <v>227</v>
      </c>
      <c r="C5" s="5" t="n">
        <v>34</v>
      </c>
      <c r="D5" s="5" t="n">
        <v>68</v>
      </c>
      <c r="E5" s="5" t="n">
        <v>188</v>
      </c>
    </row>
    <row r="6">
      <c r="A6" s="4" t="inlineStr">
        <is>
          <t>Equity in loss of subsidiaries</t>
        </is>
      </c>
      <c r="B6" s="5" t="n">
        <v>-59220</v>
      </c>
      <c r="C6" s="5" t="n">
        <v>-8841</v>
      </c>
      <c r="D6" s="5" t="n">
        <v>-45067</v>
      </c>
      <c r="E6" s="5" t="n">
        <v>-31805</v>
      </c>
    </row>
    <row r="7">
      <c r="A7" s="4" t="inlineStr">
        <is>
          <t>Loss before income taxes</t>
        </is>
      </c>
      <c r="B7" s="5" t="n">
        <v>-60603</v>
      </c>
      <c r="C7" s="5" t="n">
        <v>-9047</v>
      </c>
      <c r="D7" s="5" t="n">
        <v>-46368</v>
      </c>
      <c r="E7" s="5" t="n">
        <v>-32903</v>
      </c>
    </row>
    <row r="8">
      <c r="A8" s="4" t="inlineStr">
        <is>
          <t>Income tax expense</t>
        </is>
      </c>
      <c r="B8" s="5" t="n">
        <v>-64</v>
      </c>
      <c r="C8" s="5" t="n">
        <v>-10</v>
      </c>
      <c r="D8" s="5" t="n">
        <v>-2</v>
      </c>
      <c r="E8" s="4" t="inlineStr">
        <is>
          <t xml:space="preserve"> </t>
        </is>
      </c>
    </row>
    <row r="9">
      <c r="A9" s="4" t="inlineStr">
        <is>
          <t>Net loss</t>
        </is>
      </c>
      <c r="B9" s="5" t="n">
        <v>-60667</v>
      </c>
      <c r="C9" s="5" t="n">
        <v>-9057</v>
      </c>
      <c r="D9" s="5" t="n">
        <v>-46370</v>
      </c>
      <c r="E9" s="5" t="n">
        <v>-32903</v>
      </c>
    </row>
    <row r="10">
      <c r="A10" s="4" t="inlineStr">
        <is>
          <t>Other comprehensive income (loss), net of tax: Foreign currency translation adjustments</t>
        </is>
      </c>
      <c r="B10" s="5" t="n">
        <v>417</v>
      </c>
      <c r="C10" s="5" t="n">
        <v>62</v>
      </c>
      <c r="D10" s="5" t="n">
        <v>-1277</v>
      </c>
      <c r="E10" s="5" t="n">
        <v>456</v>
      </c>
    </row>
    <row r="11">
      <c r="A11" s="4" t="inlineStr">
        <is>
          <t>Total Comprehensive loss</t>
        </is>
      </c>
      <c r="B11" s="6" t="n">
        <v>-60250</v>
      </c>
      <c r="C11" s="7" t="n">
        <v>-8995</v>
      </c>
      <c r="D11" s="6" t="n">
        <v>-47647</v>
      </c>
      <c r="E11" s="6" t="n">
        <v>-32447</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ed parties with whom the group conducted significant transactions and relationship</t>
        </is>
      </c>
      <c r="B1" s="2" t="inlineStr">
        <is>
          <t>12 Months Ended</t>
        </is>
      </c>
    </row>
    <row r="2">
      <c r="B2" s="2" t="inlineStr">
        <is>
          <t>Jun. 30, 2022</t>
        </is>
      </c>
    </row>
    <row r="3">
      <c r="A3" s="4" t="inlineStr">
        <is>
          <t>Fanhua Inc. [Member]</t>
        </is>
      </c>
      <c r="B3" s="4" t="inlineStr">
        <is>
          <t xml:space="preserve"> </t>
        </is>
      </c>
    </row>
    <row r="4">
      <c r="A4" s="3" t="inlineStr">
        <is>
          <t>Related Party Transactions (Details) - Schedule of related parties with whom the group conducted significant transactions and relationship [Line Items]</t>
        </is>
      </c>
      <c r="B4" s="4" t="inlineStr">
        <is>
          <t xml:space="preserve"> </t>
        </is>
      </c>
    </row>
    <row r="5">
      <c r="A5" s="4" t="inlineStr">
        <is>
          <t>Relationship</t>
        </is>
      </c>
      <c r="B5" s="4" t="inlineStr">
        <is>
          <t>Shareholder of Puyi since September 2018 who has approximately 4.5% of Puyi and shares a common director with the Group.</t>
        </is>
      </c>
    </row>
    <row r="6">
      <c r="A6" s="4" t="inlineStr">
        <is>
          <t>Fanhua Lianxing Insurance Sales Co., Ltd. [Member]</t>
        </is>
      </c>
      <c r="B6" s="4" t="inlineStr">
        <is>
          <t xml:space="preserve"> </t>
        </is>
      </c>
    </row>
    <row r="7">
      <c r="A7" s="3" t="inlineStr">
        <is>
          <t>Related Party Transactions (Details) - Schedule of related parties with whom the group conducted significant transactions and relationship [Line Items]</t>
        </is>
      </c>
      <c r="B7" s="4" t="inlineStr">
        <is>
          <t xml:space="preserve"> </t>
        </is>
      </c>
    </row>
    <row r="8">
      <c r="A8" s="4" t="inlineStr">
        <is>
          <t>Relationship</t>
        </is>
      </c>
      <c r="B8" s="4" t="inlineStr">
        <is>
          <t>Subsidiary of Fanhua Inc.</t>
        </is>
      </c>
    </row>
    <row r="9">
      <c r="A9" s="4" t="inlineStr">
        <is>
          <t>Shenzhen Red Lake Shengchuang Investment LLP [Member]</t>
        </is>
      </c>
      <c r="B9" s="4" t="inlineStr">
        <is>
          <t xml:space="preserve"> </t>
        </is>
      </c>
    </row>
    <row r="10">
      <c r="A10" s="3" t="inlineStr">
        <is>
          <t>Related Party Transactions (Details) - Schedule of related parties with whom the group conducted significant transactions and relationship [Line Items]</t>
        </is>
      </c>
      <c r="B10" s="4" t="inlineStr">
        <is>
          <t xml:space="preserve"> </t>
        </is>
      </c>
    </row>
    <row r="11">
      <c r="A11" s="4" t="inlineStr">
        <is>
          <t>Relationship</t>
        </is>
      </c>
      <c r="B11" s="4" t="inlineStr">
        <is>
          <t>Ultimately controlled by Mr. Tang Jianping who was a minority shareholder of Zhonghui which was a subsidiary of Puyi then. As we disposed Zhonghui in December 2020, this entity was not our related party since then.</t>
        </is>
      </c>
    </row>
    <row r="12">
      <c r="A12" s="4" t="inlineStr">
        <is>
          <t>Jinhui Red Lake (Shenzhen) Enterprise Management Co., Ltd. [Member]</t>
        </is>
      </c>
      <c r="B12" s="4" t="inlineStr">
        <is>
          <t xml:space="preserve"> </t>
        </is>
      </c>
    </row>
    <row r="13">
      <c r="A13" s="3" t="inlineStr">
        <is>
          <t>Related Party Transactions (Details) - Schedule of related parties with whom the group conducted significant transactions and relationship [Line Items]</t>
        </is>
      </c>
      <c r="B13" s="4" t="inlineStr">
        <is>
          <t xml:space="preserve"> </t>
        </is>
      </c>
    </row>
    <row r="14">
      <c r="A14" s="4" t="inlineStr">
        <is>
          <t>Relationship</t>
        </is>
      </c>
      <c r="B14" s="4" t="inlineStr">
        <is>
          <t>Mr. Tang Jianping is the executive partner of this entity. As we disposed Zhonghui in December 2020, this entity was not our related party since then.</t>
        </is>
      </c>
    </row>
    <row r="15">
      <c r="A15" s="4" t="inlineStr">
        <is>
          <t>Fanhua Yuntong Enterprise Management Advisory (Shenzhen) Co., Ltd [Member]</t>
        </is>
      </c>
      <c r="B15" s="4" t="inlineStr">
        <is>
          <t xml:space="preserve"> </t>
        </is>
      </c>
    </row>
    <row r="16">
      <c r="A16" s="3" t="inlineStr">
        <is>
          <t>Related Party Transactions (Details) - Schedule of related parties with whom the group conducted significant transactions and relationship [Line Items]</t>
        </is>
      </c>
      <c r="B16" s="4" t="inlineStr">
        <is>
          <t xml:space="preserve"> </t>
        </is>
      </c>
    </row>
    <row r="17">
      <c r="A17" s="4" t="inlineStr">
        <is>
          <t>Relationship</t>
        </is>
      </c>
      <c r="B17" s="4" t="inlineStr">
        <is>
          <t>Subsidiary of Fanhua Inc.</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Related Party Transactions (Details) - Schedule of related party transactions ¥ in Thousands, $ in Thousands</t>
        </is>
      </c>
      <c r="C1" s="2" t="inlineStr">
        <is>
          <t>12 Months Ended</t>
        </is>
      </c>
    </row>
    <row r="2">
      <c r="C2" s="2" t="inlineStr">
        <is>
          <t>Jun. 30, 2022 CNY (¥)</t>
        </is>
      </c>
      <c r="D2" s="2" t="inlineStr">
        <is>
          <t>Jun. 30, 2022 USD ($)</t>
        </is>
      </c>
      <c r="E2" s="2" t="inlineStr">
        <is>
          <t>Jun. 30, 2021 CNY (¥)</t>
        </is>
      </c>
      <c r="F2" s="2" t="inlineStr">
        <is>
          <t>Jun. 30, 2020 CNY (¥)</t>
        </is>
      </c>
    </row>
    <row r="3">
      <c r="A3" s="3" t="inlineStr">
        <is>
          <t>Loan provided to related parties</t>
        </is>
      </c>
      <c r="C3" s="4" t="inlineStr">
        <is>
          <t xml:space="preserve"> </t>
        </is>
      </c>
      <c r="D3" s="4" t="inlineStr">
        <is>
          <t xml:space="preserve"> </t>
        </is>
      </c>
      <c r="E3" s="4" t="inlineStr">
        <is>
          <t xml:space="preserve"> </t>
        </is>
      </c>
      <c r="F3" s="4" t="inlineStr">
        <is>
          <t xml:space="preserve"> </t>
        </is>
      </c>
    </row>
    <row r="4">
      <c r="A4" s="4" t="inlineStr">
        <is>
          <t>Loan provided to related parties</t>
        </is>
      </c>
      <c r="C4" s="4" t="inlineStr">
        <is>
          <t xml:space="preserve"> </t>
        </is>
      </c>
      <c r="D4" s="4" t="inlineStr">
        <is>
          <t xml:space="preserve"> </t>
        </is>
      </c>
      <c r="E4" s="4" t="inlineStr">
        <is>
          <t xml:space="preserve"> </t>
        </is>
      </c>
      <c r="F4" s="6" t="n">
        <v>837</v>
      </c>
    </row>
    <row r="5">
      <c r="A5" s="3" t="inlineStr">
        <is>
          <t>Repayment of loan from related parties</t>
        </is>
      </c>
      <c r="C5" s="4" t="inlineStr">
        <is>
          <t xml:space="preserve"> </t>
        </is>
      </c>
      <c r="D5" s="4" t="inlineStr">
        <is>
          <t xml:space="preserve"> </t>
        </is>
      </c>
      <c r="E5" s="4" t="inlineStr">
        <is>
          <t xml:space="preserve"> </t>
        </is>
      </c>
      <c r="F5" s="4" t="inlineStr">
        <is>
          <t xml:space="preserve"> </t>
        </is>
      </c>
    </row>
    <row r="6">
      <c r="A6" s="4" t="inlineStr">
        <is>
          <t>Repayment of loan from related parties</t>
        </is>
      </c>
      <c r="C6" s="4" t="inlineStr">
        <is>
          <t xml:space="preserve"> </t>
        </is>
      </c>
      <c r="D6" s="4" t="inlineStr">
        <is>
          <t xml:space="preserve"> </t>
        </is>
      </c>
      <c r="E6" s="4" t="inlineStr">
        <is>
          <t xml:space="preserve"> </t>
        </is>
      </c>
      <c r="F6" s="5" t="n">
        <v>180</v>
      </c>
    </row>
    <row r="7">
      <c r="A7" s="4" t="inlineStr">
        <is>
          <t>Shengchuang [Member]</t>
        </is>
      </c>
      <c r="C7" s="4" t="inlineStr">
        <is>
          <t xml:space="preserve"> </t>
        </is>
      </c>
      <c r="D7" s="4" t="inlineStr">
        <is>
          <t xml:space="preserve"> </t>
        </is>
      </c>
      <c r="E7" s="4" t="inlineStr">
        <is>
          <t xml:space="preserve"> </t>
        </is>
      </c>
      <c r="F7" s="4" t="inlineStr">
        <is>
          <t xml:space="preserve"> </t>
        </is>
      </c>
    </row>
    <row r="8">
      <c r="A8" s="3" t="inlineStr">
        <is>
          <t>Loan provided to related parties</t>
        </is>
      </c>
      <c r="C8" s="4" t="inlineStr">
        <is>
          <t xml:space="preserve"> </t>
        </is>
      </c>
      <c r="D8" s="4" t="inlineStr">
        <is>
          <t xml:space="preserve"> </t>
        </is>
      </c>
      <c r="E8" s="4" t="inlineStr">
        <is>
          <t xml:space="preserve"> </t>
        </is>
      </c>
      <c r="F8" s="4" t="inlineStr">
        <is>
          <t xml:space="preserve"> </t>
        </is>
      </c>
    </row>
    <row r="9">
      <c r="A9" s="4" t="inlineStr">
        <is>
          <t>Loan provided to related parties</t>
        </is>
      </c>
      <c r="B9" s="4" t="inlineStr">
        <is>
          <t>[1]</t>
        </is>
      </c>
      <c r="C9" s="4" t="inlineStr">
        <is>
          <t xml:space="preserve"> </t>
        </is>
      </c>
      <c r="D9" s="4" t="inlineStr">
        <is>
          <t xml:space="preserve"> </t>
        </is>
      </c>
      <c r="E9" s="4" t="inlineStr">
        <is>
          <t xml:space="preserve"> </t>
        </is>
      </c>
      <c r="F9" s="5" t="n">
        <v>718</v>
      </c>
    </row>
    <row r="10">
      <c r="A10" s="3" t="inlineStr">
        <is>
          <t>Repayment of loan from related parties</t>
        </is>
      </c>
      <c r="C10" s="4" t="inlineStr">
        <is>
          <t xml:space="preserve"> </t>
        </is>
      </c>
      <c r="D10" s="4" t="inlineStr">
        <is>
          <t xml:space="preserve"> </t>
        </is>
      </c>
      <c r="E10" s="4" t="inlineStr">
        <is>
          <t xml:space="preserve"> </t>
        </is>
      </c>
      <c r="F10" s="4" t="inlineStr">
        <is>
          <t xml:space="preserve"> </t>
        </is>
      </c>
    </row>
    <row r="11">
      <c r="A11" s="4" t="inlineStr">
        <is>
          <t>Repayment of loan from related parties</t>
        </is>
      </c>
      <c r="B11" s="4" t="inlineStr">
        <is>
          <t>[1]</t>
        </is>
      </c>
      <c r="C11" s="4" t="inlineStr">
        <is>
          <t xml:space="preserve"> </t>
        </is>
      </c>
      <c r="D11" s="4" t="inlineStr">
        <is>
          <t xml:space="preserve"> </t>
        </is>
      </c>
      <c r="E11" s="4" t="inlineStr">
        <is>
          <t xml:space="preserve"> </t>
        </is>
      </c>
      <c r="F11" s="5" t="n">
        <v>175</v>
      </c>
    </row>
    <row r="12">
      <c r="A12" s="4" t="inlineStr">
        <is>
          <t>Jinhui [Member]</t>
        </is>
      </c>
      <c r="C12" s="4" t="inlineStr">
        <is>
          <t xml:space="preserve"> </t>
        </is>
      </c>
      <c r="D12" s="4" t="inlineStr">
        <is>
          <t xml:space="preserve"> </t>
        </is>
      </c>
      <c r="E12" s="4" t="inlineStr">
        <is>
          <t xml:space="preserve"> </t>
        </is>
      </c>
      <c r="F12" s="4" t="inlineStr">
        <is>
          <t xml:space="preserve"> </t>
        </is>
      </c>
    </row>
    <row r="13">
      <c r="A13" s="3" t="inlineStr">
        <is>
          <t>Loan provided to related parties</t>
        </is>
      </c>
      <c r="C13" s="4" t="inlineStr">
        <is>
          <t xml:space="preserve"> </t>
        </is>
      </c>
      <c r="D13" s="4" t="inlineStr">
        <is>
          <t xml:space="preserve"> </t>
        </is>
      </c>
      <c r="E13" s="4" t="inlineStr">
        <is>
          <t xml:space="preserve"> </t>
        </is>
      </c>
      <c r="F13" s="4" t="inlineStr">
        <is>
          <t xml:space="preserve"> </t>
        </is>
      </c>
    </row>
    <row r="14">
      <c r="A14" s="4" t="inlineStr">
        <is>
          <t>Loan provided to related parties</t>
        </is>
      </c>
      <c r="B14" s="4" t="inlineStr">
        <is>
          <t>[2]</t>
        </is>
      </c>
      <c r="C14" s="4" t="inlineStr">
        <is>
          <t xml:space="preserve"> </t>
        </is>
      </c>
      <c r="D14" s="4" t="inlineStr">
        <is>
          <t xml:space="preserve"> </t>
        </is>
      </c>
      <c r="E14" s="4" t="inlineStr">
        <is>
          <t xml:space="preserve"> </t>
        </is>
      </c>
      <c r="F14" s="5" t="n">
        <v>119</v>
      </c>
    </row>
    <row r="15">
      <c r="A15" s="3" t="inlineStr">
        <is>
          <t>Repayment of loan from related parties</t>
        </is>
      </c>
      <c r="C15" s="4" t="inlineStr">
        <is>
          <t xml:space="preserve"> </t>
        </is>
      </c>
      <c r="D15" s="4" t="inlineStr">
        <is>
          <t xml:space="preserve"> </t>
        </is>
      </c>
      <c r="E15" s="4" t="inlineStr">
        <is>
          <t xml:space="preserve"> </t>
        </is>
      </c>
      <c r="F15" s="4" t="inlineStr">
        <is>
          <t xml:space="preserve"> </t>
        </is>
      </c>
    </row>
    <row r="16">
      <c r="A16" s="4" t="inlineStr">
        <is>
          <t>Repayment of loan from related parties</t>
        </is>
      </c>
      <c r="B16" s="4" t="inlineStr">
        <is>
          <t>[2]</t>
        </is>
      </c>
      <c r="C16" s="4" t="inlineStr">
        <is>
          <t xml:space="preserve"> </t>
        </is>
      </c>
      <c r="D16" s="4" t="inlineStr">
        <is>
          <t xml:space="preserve"> </t>
        </is>
      </c>
      <c r="E16" s="4" t="inlineStr">
        <is>
          <t xml:space="preserve"> </t>
        </is>
      </c>
      <c r="F16" s="5" t="n">
        <v>5</v>
      </c>
    </row>
    <row r="17">
      <c r="A17" s="4" t="inlineStr">
        <is>
          <t>Insurance consulting service income accrued from Fanhua Lianxing [Member]</t>
        </is>
      </c>
      <c r="C17" s="4" t="inlineStr">
        <is>
          <t xml:space="preserve"> </t>
        </is>
      </c>
      <c r="D17" s="4" t="inlineStr">
        <is>
          <t xml:space="preserve"> </t>
        </is>
      </c>
      <c r="E17" s="4" t="inlineStr">
        <is>
          <t xml:space="preserve"> </t>
        </is>
      </c>
      <c r="F17" s="4" t="inlineStr">
        <is>
          <t xml:space="preserve"> </t>
        </is>
      </c>
    </row>
    <row r="18">
      <c r="A18" s="3" t="inlineStr">
        <is>
          <t>Repayment of loan from related parties</t>
        </is>
      </c>
      <c r="C18" s="4" t="inlineStr">
        <is>
          <t xml:space="preserve"> </t>
        </is>
      </c>
      <c r="D18" s="4" t="inlineStr">
        <is>
          <t xml:space="preserve"> </t>
        </is>
      </c>
      <c r="E18" s="4" t="inlineStr">
        <is>
          <t xml:space="preserve"> </t>
        </is>
      </c>
      <c r="F18" s="4" t="inlineStr">
        <is>
          <t xml:space="preserve"> </t>
        </is>
      </c>
    </row>
    <row r="19">
      <c r="A19" s="4" t="inlineStr">
        <is>
          <t>Other services</t>
        </is>
      </c>
      <c r="B19" s="4" t="inlineStr">
        <is>
          <t>[3]</t>
        </is>
      </c>
      <c r="C19" s="5" t="n">
        <v>9439</v>
      </c>
      <c r="D19" s="5" t="n">
        <v>1409</v>
      </c>
      <c r="E19" s="5" t="n">
        <v>1146</v>
      </c>
      <c r="F19" s="4" t="inlineStr">
        <is>
          <t xml:space="preserve"> </t>
        </is>
      </c>
    </row>
    <row r="20">
      <c r="A20" s="4" t="inlineStr">
        <is>
          <t>Insurance consulting service income received from Fanhua Lianxing [Member]</t>
        </is>
      </c>
      <c r="C20" s="4" t="inlineStr">
        <is>
          <t xml:space="preserve"> </t>
        </is>
      </c>
      <c r="D20" s="4" t="inlineStr">
        <is>
          <t xml:space="preserve"> </t>
        </is>
      </c>
      <c r="E20" s="4" t="inlineStr">
        <is>
          <t xml:space="preserve"> </t>
        </is>
      </c>
      <c r="F20" s="4" t="inlineStr">
        <is>
          <t xml:space="preserve"> </t>
        </is>
      </c>
    </row>
    <row r="21">
      <c r="A21" s="3" t="inlineStr">
        <is>
          <t>Repayment of loan from related parties</t>
        </is>
      </c>
      <c r="C21" s="4" t="inlineStr">
        <is>
          <t xml:space="preserve"> </t>
        </is>
      </c>
      <c r="D21" s="4" t="inlineStr">
        <is>
          <t xml:space="preserve"> </t>
        </is>
      </c>
      <c r="E21" s="4" t="inlineStr">
        <is>
          <t xml:space="preserve"> </t>
        </is>
      </c>
      <c r="F21" s="4" t="inlineStr">
        <is>
          <t xml:space="preserve"> </t>
        </is>
      </c>
    </row>
    <row r="22">
      <c r="A22" s="4" t="inlineStr">
        <is>
          <t>Other services</t>
        </is>
      </c>
      <c r="B22" s="4" t="inlineStr">
        <is>
          <t>[3]</t>
        </is>
      </c>
      <c r="C22" s="5" t="n">
        <v>7831</v>
      </c>
      <c r="D22" s="5" t="n">
        <v>1169</v>
      </c>
      <c r="E22" s="5" t="n">
        <v>494</v>
      </c>
      <c r="F22" s="4" t="inlineStr">
        <is>
          <t xml:space="preserve"> </t>
        </is>
      </c>
    </row>
    <row r="23">
      <c r="A23" s="4" t="inlineStr">
        <is>
          <t>Trust consulting service income accrued from Fanhua Lianxing [Member]</t>
        </is>
      </c>
      <c r="C23" s="4" t="inlineStr">
        <is>
          <t xml:space="preserve"> </t>
        </is>
      </c>
      <c r="D23" s="4" t="inlineStr">
        <is>
          <t xml:space="preserve"> </t>
        </is>
      </c>
      <c r="E23" s="4" t="inlineStr">
        <is>
          <t xml:space="preserve"> </t>
        </is>
      </c>
      <c r="F23" s="4" t="inlineStr">
        <is>
          <t xml:space="preserve"> </t>
        </is>
      </c>
    </row>
    <row r="24">
      <c r="A24" s="3" t="inlineStr">
        <is>
          <t>Repayment of loan from related parties</t>
        </is>
      </c>
      <c r="C24" s="4" t="inlineStr">
        <is>
          <t xml:space="preserve"> </t>
        </is>
      </c>
      <c r="D24" s="4" t="inlineStr">
        <is>
          <t xml:space="preserve"> </t>
        </is>
      </c>
      <c r="E24" s="4" t="inlineStr">
        <is>
          <t xml:space="preserve"> </t>
        </is>
      </c>
      <c r="F24" s="4" t="inlineStr">
        <is>
          <t xml:space="preserve"> </t>
        </is>
      </c>
    </row>
    <row r="25">
      <c r="A25" s="4" t="inlineStr">
        <is>
          <t>Other services</t>
        </is>
      </c>
      <c r="B25" s="4" t="inlineStr">
        <is>
          <t>[4]</t>
        </is>
      </c>
      <c r="C25" s="5" t="n">
        <v>1425</v>
      </c>
      <c r="D25" s="5" t="n">
        <v>213</v>
      </c>
      <c r="E25" s="4" t="inlineStr">
        <is>
          <t xml:space="preserve"> </t>
        </is>
      </c>
      <c r="F25" s="4" t="inlineStr">
        <is>
          <t xml:space="preserve"> </t>
        </is>
      </c>
    </row>
    <row r="26">
      <c r="A26" s="4" t="inlineStr">
        <is>
          <t>Trust consulting service income received in advance from Fanhua Lianxing [Member]</t>
        </is>
      </c>
      <c r="C26" s="4" t="inlineStr">
        <is>
          <t xml:space="preserve"> </t>
        </is>
      </c>
      <c r="D26" s="4" t="inlineStr">
        <is>
          <t xml:space="preserve"> </t>
        </is>
      </c>
      <c r="E26" s="4" t="inlineStr">
        <is>
          <t xml:space="preserve"> </t>
        </is>
      </c>
      <c r="F26" s="4" t="inlineStr">
        <is>
          <t xml:space="preserve"> </t>
        </is>
      </c>
    </row>
    <row r="27">
      <c r="A27" s="3" t="inlineStr">
        <is>
          <t>Repayment of loan from related parties</t>
        </is>
      </c>
      <c r="C27" s="4" t="inlineStr">
        <is>
          <t xml:space="preserve"> </t>
        </is>
      </c>
      <c r="D27" s="4" t="inlineStr">
        <is>
          <t xml:space="preserve"> </t>
        </is>
      </c>
      <c r="E27" s="4" t="inlineStr">
        <is>
          <t xml:space="preserve"> </t>
        </is>
      </c>
      <c r="F27" s="4" t="inlineStr">
        <is>
          <t xml:space="preserve"> </t>
        </is>
      </c>
    </row>
    <row r="28">
      <c r="A28" s="4" t="inlineStr">
        <is>
          <t>Other services</t>
        </is>
      </c>
      <c r="B28" s="4" t="inlineStr">
        <is>
          <t>[4]</t>
        </is>
      </c>
      <c r="C28" s="5" t="n">
        <v>3010</v>
      </c>
      <c r="D28" s="5" t="n">
        <v>449</v>
      </c>
      <c r="E28" s="4" t="inlineStr">
        <is>
          <t xml:space="preserve"> </t>
        </is>
      </c>
      <c r="F28" s="4" t="inlineStr">
        <is>
          <t xml:space="preserve"> </t>
        </is>
      </c>
    </row>
    <row r="29">
      <c r="A29" s="4" t="inlineStr">
        <is>
          <t>Promotion expense accrued to Fanhua Yuntong [Member]</t>
        </is>
      </c>
      <c r="C29" s="4" t="inlineStr">
        <is>
          <t xml:space="preserve"> </t>
        </is>
      </c>
      <c r="D29" s="4" t="inlineStr">
        <is>
          <t xml:space="preserve"> </t>
        </is>
      </c>
      <c r="E29" s="4" t="inlineStr">
        <is>
          <t xml:space="preserve"> </t>
        </is>
      </c>
      <c r="F29" s="4" t="inlineStr">
        <is>
          <t xml:space="preserve"> </t>
        </is>
      </c>
    </row>
    <row r="30">
      <c r="A30" s="3" t="inlineStr">
        <is>
          <t>Selling expense</t>
        </is>
      </c>
      <c r="C30" s="4" t="inlineStr">
        <is>
          <t xml:space="preserve"> </t>
        </is>
      </c>
      <c r="D30" s="4" t="inlineStr">
        <is>
          <t xml:space="preserve"> </t>
        </is>
      </c>
      <c r="E30" s="4" t="inlineStr">
        <is>
          <t xml:space="preserve"> </t>
        </is>
      </c>
      <c r="F30" s="4" t="inlineStr">
        <is>
          <t xml:space="preserve"> </t>
        </is>
      </c>
    </row>
    <row r="31">
      <c r="A31" s="4" t="inlineStr">
        <is>
          <t>Selling expense</t>
        </is>
      </c>
      <c r="B31" s="4" t="inlineStr">
        <is>
          <t>[5]</t>
        </is>
      </c>
      <c r="C31" s="5" t="n">
        <v>1243</v>
      </c>
      <c r="D31" s="5" t="n">
        <v>186</v>
      </c>
      <c r="E31" s="4" t="inlineStr">
        <is>
          <t xml:space="preserve"> </t>
        </is>
      </c>
      <c r="F31" s="4" t="inlineStr">
        <is>
          <t xml:space="preserve"> </t>
        </is>
      </c>
    </row>
    <row r="32">
      <c r="A32" s="4" t="inlineStr">
        <is>
          <t>Promotion expense paid to Fanhua Yuntong [Member]</t>
        </is>
      </c>
      <c r="C32" s="4" t="inlineStr">
        <is>
          <t xml:space="preserve"> </t>
        </is>
      </c>
      <c r="D32" s="4" t="inlineStr">
        <is>
          <t xml:space="preserve"> </t>
        </is>
      </c>
      <c r="E32" s="4" t="inlineStr">
        <is>
          <t xml:space="preserve"> </t>
        </is>
      </c>
      <c r="F32" s="4" t="inlineStr">
        <is>
          <t xml:space="preserve"> </t>
        </is>
      </c>
    </row>
    <row r="33">
      <c r="A33" s="3" t="inlineStr">
        <is>
          <t>Selling expense</t>
        </is>
      </c>
      <c r="C33" s="4" t="inlineStr">
        <is>
          <t xml:space="preserve"> </t>
        </is>
      </c>
      <c r="D33" s="4" t="inlineStr">
        <is>
          <t xml:space="preserve"> </t>
        </is>
      </c>
      <c r="E33" s="4" t="inlineStr">
        <is>
          <t xml:space="preserve"> </t>
        </is>
      </c>
      <c r="F33" s="4" t="inlineStr">
        <is>
          <t xml:space="preserve"> </t>
        </is>
      </c>
    </row>
    <row r="34">
      <c r="A34" s="4" t="inlineStr">
        <is>
          <t>Selling expense</t>
        </is>
      </c>
      <c r="B34" s="4" t="inlineStr">
        <is>
          <t>[5]</t>
        </is>
      </c>
      <c r="C34" s="6" t="n">
        <v>975</v>
      </c>
      <c r="D34" s="7" t="n">
        <v>146</v>
      </c>
      <c r="E34" s="4" t="inlineStr">
        <is>
          <t xml:space="preserve"> </t>
        </is>
      </c>
      <c r="F34" s="4" t="inlineStr">
        <is>
          <t xml:space="preserve"> </t>
        </is>
      </c>
    </row>
    <row r="35"/>
    <row r="36">
      <c r="A36" s="4" t="inlineStr">
        <is>
          <t>[1] Zhonghui provided interest free loans to Shengchuang from December 2019 to June 2020. As we disposed Zhonghui in December 2020, this entity was not our related party since then. Zhonghui provided interest free loans to Jinhui from February 2020 to June 2020. As we disposed Zhonghui in December 2020, this entity was not our related party since then. Starting from January 2021, the Group cooperated with Fanhua Lianxing and provided insurance consulting service.</t>
        </is>
      </c>
    </row>
  </sheetData>
  <mergeCells count="4">
    <mergeCell ref="A1:B2"/>
    <mergeCell ref="C1:F1"/>
    <mergeCell ref="A35:E35"/>
    <mergeCell ref="A36:E3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Related Party Transactions (Details) - Schedule of amounts due from related parties ¥ in Thousands, $ in Thousands</t>
        </is>
      </c>
      <c r="C1" s="2" t="inlineStr">
        <is>
          <t>Jun. 30, 2022 CNY (¥)</t>
        </is>
      </c>
      <c r="D1" s="2" t="inlineStr">
        <is>
          <t>Jun. 30, 2022 USD ($)</t>
        </is>
      </c>
      <c r="E1" s="2" t="inlineStr">
        <is>
          <t>Jun. 30, 2021 CNY (¥)</t>
        </is>
      </c>
    </row>
    <row r="2">
      <c r="A2" s="3" t="inlineStr">
        <is>
          <t>Business Acquisition [Line Items]</t>
        </is>
      </c>
      <c r="C2" s="4" t="inlineStr">
        <is>
          <t xml:space="preserve"> </t>
        </is>
      </c>
      <c r="D2" s="4" t="inlineStr">
        <is>
          <t xml:space="preserve"> </t>
        </is>
      </c>
      <c r="E2" s="4" t="inlineStr">
        <is>
          <t xml:space="preserve"> </t>
        </is>
      </c>
    </row>
    <row r="3">
      <c r="A3" s="4" t="inlineStr">
        <is>
          <t>Total</t>
        </is>
      </c>
      <c r="C3" s="6" t="n">
        <v>2895</v>
      </c>
      <c r="D3" s="7" t="n">
        <v>432</v>
      </c>
      <c r="E3" s="6" t="n">
        <v>721</v>
      </c>
    </row>
    <row r="4">
      <c r="A4" s="4" t="inlineStr">
        <is>
          <t>Total</t>
        </is>
      </c>
      <c r="C4" s="5" t="n">
        <v>-1500</v>
      </c>
      <c r="D4" s="5" t="n">
        <v>-224</v>
      </c>
      <c r="E4" s="4" t="inlineStr">
        <is>
          <t xml:space="preserve"> </t>
        </is>
      </c>
    </row>
    <row r="5">
      <c r="A5" s="4" t="inlineStr">
        <is>
          <t>Total</t>
        </is>
      </c>
      <c r="C5" s="5" t="n">
        <v>-292</v>
      </c>
      <c r="D5" s="5" t="n">
        <v>-44</v>
      </c>
      <c r="E5" s="4" t="inlineStr">
        <is>
          <t xml:space="preserve"> </t>
        </is>
      </c>
    </row>
    <row r="6">
      <c r="A6" s="4" t="inlineStr">
        <is>
          <t>Fanhua Yuntong [Member]</t>
        </is>
      </c>
      <c r="C6" s="4" t="inlineStr">
        <is>
          <t xml:space="preserve"> </t>
        </is>
      </c>
      <c r="D6" s="4" t="inlineStr">
        <is>
          <t xml:space="preserve"> </t>
        </is>
      </c>
      <c r="E6" s="4" t="inlineStr">
        <is>
          <t xml:space="preserve"> </t>
        </is>
      </c>
    </row>
    <row r="7">
      <c r="A7" s="3" t="inlineStr">
        <is>
          <t>Business Acquisition [Line Items]</t>
        </is>
      </c>
      <c r="C7" s="4" t="inlineStr">
        <is>
          <t xml:space="preserve"> </t>
        </is>
      </c>
      <c r="D7" s="4" t="inlineStr">
        <is>
          <t xml:space="preserve"> </t>
        </is>
      </c>
      <c r="E7" s="4" t="inlineStr">
        <is>
          <t xml:space="preserve"> </t>
        </is>
      </c>
    </row>
    <row r="8">
      <c r="A8" s="4" t="inlineStr">
        <is>
          <t>Total</t>
        </is>
      </c>
      <c r="B8" s="4" t="inlineStr">
        <is>
          <t>[1]</t>
        </is>
      </c>
      <c r="C8" s="5" t="n">
        <v>2895</v>
      </c>
      <c r="D8" s="5" t="n">
        <v>432</v>
      </c>
      <c r="E8" s="5" t="n">
        <v>721</v>
      </c>
    </row>
    <row r="9">
      <c r="A9" s="4" t="inlineStr">
        <is>
          <t>Total</t>
        </is>
      </c>
      <c r="B9" s="4" t="inlineStr">
        <is>
          <t>[2]</t>
        </is>
      </c>
      <c r="C9" s="5" t="n">
        <v>-1500</v>
      </c>
      <c r="D9" s="5" t="n">
        <v>-224</v>
      </c>
      <c r="E9" s="4" t="inlineStr">
        <is>
          <t xml:space="preserve"> </t>
        </is>
      </c>
    </row>
    <row r="10">
      <c r="A10" s="4" t="inlineStr">
        <is>
          <t>Total</t>
        </is>
      </c>
      <c r="B10" s="4" t="inlineStr">
        <is>
          <t>[3]</t>
        </is>
      </c>
      <c r="C10" s="6" t="n">
        <v>-292</v>
      </c>
      <c r="D10" s="7" t="n">
        <v>-44</v>
      </c>
      <c r="E10" s="4" t="inlineStr">
        <is>
          <t xml:space="preserve"> </t>
        </is>
      </c>
    </row>
    <row r="11"/>
    <row r="12">
      <c r="A12" s="4" t="inlineStr">
        <is>
          <t>[1] Starting from January 2021, the Group cooperated with Fanhua Lianxing and provided insurance consulting service.</t>
        </is>
      </c>
    </row>
  </sheetData>
  <mergeCells count="3">
    <mergeCell ref="A1:B1"/>
    <mergeCell ref="A11:D11"/>
    <mergeCell ref="A12:D1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14" customWidth="1" min="6" max="6"/>
  </cols>
  <sheetData>
    <row r="1">
      <c r="A1" s="1" t="inlineStr">
        <is>
          <t>Non-Controlling Interest (Details) - Zhonghui [Member] ¥ in Thousands</t>
        </is>
      </c>
      <c r="B1" s="2" t="inlineStr">
        <is>
          <t>12 Months Ended</t>
        </is>
      </c>
    </row>
    <row r="2">
      <c r="B2" s="2" t="inlineStr">
        <is>
          <t>Jun. 30, 2022 USD ($)</t>
        </is>
      </c>
      <c r="C2" s="2" t="inlineStr">
        <is>
          <t>Jun. 30, 2021 CNY (¥)</t>
        </is>
      </c>
      <c r="D2" s="2" t="inlineStr">
        <is>
          <t>Jun. 30, 2020 CNY (¥)</t>
        </is>
      </c>
      <c r="E2" s="2" t="inlineStr">
        <is>
          <t>Jun. 30, 2022 CNY (¥)</t>
        </is>
      </c>
      <c r="F2" s="2" t="inlineStr">
        <is>
          <t>Jul. 03, 2018</t>
        </is>
      </c>
    </row>
    <row r="3">
      <c r="A3" s="3" t="inlineStr">
        <is>
          <t>Non-Controlling Interes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ority interest</t>
        </is>
      </c>
      <c r="B4" s="4" t="inlineStr">
        <is>
          <t xml:space="preserve"> </t>
        </is>
      </c>
      <c r="C4" s="4" t="inlineStr">
        <is>
          <t xml:space="preserve"> </t>
        </is>
      </c>
      <c r="D4" s="6" t="n">
        <v>2525</v>
      </c>
      <c r="E4" s="4" t="inlineStr">
        <is>
          <t xml:space="preserve"> </t>
        </is>
      </c>
      <c r="F4" s="4" t="inlineStr">
        <is>
          <t xml:space="preserve"> </t>
        </is>
      </c>
    </row>
    <row r="5">
      <c r="A5" s="4" t="inlineStr">
        <is>
          <t>Non-controlling interest related to consolidated statements of operations</t>
        </is>
      </c>
      <c r="B5" s="4" t="inlineStr">
        <is>
          <t xml:space="preserve"> </t>
        </is>
      </c>
      <c r="C5" s="6" t="n">
        <v>304</v>
      </c>
      <c r="D5" s="6" t="n">
        <v>648</v>
      </c>
      <c r="E5" s="4" t="inlineStr">
        <is>
          <t xml:space="preserve"> </t>
        </is>
      </c>
      <c r="F5" s="4" t="inlineStr">
        <is>
          <t xml:space="preserve"> </t>
        </is>
      </c>
    </row>
    <row r="6">
      <c r="A6" s="4" t="inlineStr">
        <is>
          <t>Non-Controlling Interes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nterest percentage</t>
        </is>
      </c>
      <c r="B8" s="4" t="inlineStr">
        <is>
          <t xml:space="preserve"> </t>
        </is>
      </c>
      <c r="C8" s="14" t="n">
        <v>0.49</v>
      </c>
      <c r="D8" s="14" t="n">
        <v>0.49</v>
      </c>
      <c r="E8" s="14" t="n">
        <v>0.49</v>
      </c>
      <c r="F8" s="14" t="n">
        <v>0.5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utory Reserve (Details) - CNY (¥) ¥ in Thousands</t>
        </is>
      </c>
      <c r="B1" s="2" t="inlineStr">
        <is>
          <t>12 Months Ended</t>
        </is>
      </c>
    </row>
    <row r="2">
      <c r="B2" s="2" t="inlineStr">
        <is>
          <t>Jun. 30, 2022</t>
        </is>
      </c>
      <c r="C2" s="2" t="inlineStr">
        <is>
          <t>Jun. 30, 2021</t>
        </is>
      </c>
    </row>
    <row r="3">
      <c r="A3" s="3" t="inlineStr">
        <is>
          <t>Statutory Reserve Abstract</t>
        </is>
      </c>
      <c r="B3" s="4" t="inlineStr">
        <is>
          <t xml:space="preserve"> </t>
        </is>
      </c>
      <c r="C3" s="4" t="inlineStr">
        <is>
          <t xml:space="preserve"> </t>
        </is>
      </c>
    </row>
    <row r="4">
      <c r="A4" s="4" t="inlineStr">
        <is>
          <t>Reserve of net profits after income tax, percentage</t>
        </is>
      </c>
      <c r="B4" s="14" t="n">
        <v>0.1</v>
      </c>
      <c r="C4" s="4" t="inlineStr">
        <is>
          <t xml:space="preserve"> </t>
        </is>
      </c>
    </row>
    <row r="5">
      <c r="A5" s="4" t="inlineStr">
        <is>
          <t>Percentage of statutory reserve registered capital</t>
        </is>
      </c>
      <c r="B5" s="14" t="n">
        <v>0.5</v>
      </c>
      <c r="C5" s="4" t="inlineStr">
        <is>
          <t xml:space="preserve"> </t>
        </is>
      </c>
    </row>
    <row r="6">
      <c r="A6" s="4" t="inlineStr">
        <is>
          <t>Balance of statutory reserve</t>
        </is>
      </c>
      <c r="B6" s="6" t="n">
        <v>23314</v>
      </c>
      <c r="C6" s="6" t="n">
        <v>2310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14" customWidth="1" min="2" max="2"/>
  </cols>
  <sheetData>
    <row r="1">
      <c r="A1" s="1" t="inlineStr">
        <is>
          <t>Concentrations (Details) - Customer Concentration Risk [Member]</t>
        </is>
      </c>
      <c r="B1" s="2" t="inlineStr">
        <is>
          <t>Jun. 30, 2022</t>
        </is>
      </c>
    </row>
    <row r="2">
      <c r="A2" s="4" t="inlineStr">
        <is>
          <t>Net Revenues [Member]</t>
        </is>
      </c>
      <c r="B2" s="4" t="inlineStr">
        <is>
          <t xml:space="preserve"> </t>
        </is>
      </c>
    </row>
    <row r="3">
      <c r="A3" s="3" t="inlineStr">
        <is>
          <t>Concentrations (Details) [Line Items]</t>
        </is>
      </c>
      <c r="B3" s="4" t="inlineStr">
        <is>
          <t xml:space="preserve"> </t>
        </is>
      </c>
    </row>
    <row r="4">
      <c r="A4" s="4" t="inlineStr">
        <is>
          <t>Concentration risk, percentage</t>
        </is>
      </c>
      <c r="B4" s="14" t="n">
        <v>0.1</v>
      </c>
    </row>
    <row r="5">
      <c r="A5" s="4" t="inlineStr">
        <is>
          <t>Net Revenues 1 [Member]</t>
        </is>
      </c>
      <c r="B5" s="4" t="inlineStr">
        <is>
          <t xml:space="preserve"> </t>
        </is>
      </c>
    </row>
    <row r="6">
      <c r="A6" s="3" t="inlineStr">
        <is>
          <t>Concentrations (Details) [Line Items]</t>
        </is>
      </c>
      <c r="B6" s="4" t="inlineStr">
        <is>
          <t xml:space="preserve"> </t>
        </is>
      </c>
    </row>
    <row r="7">
      <c r="A7" s="4" t="inlineStr">
        <is>
          <t>Concentration risk, percentage</t>
        </is>
      </c>
      <c r="B7" s="14" t="n">
        <v>0.1</v>
      </c>
    </row>
    <row r="8">
      <c r="A8" s="4" t="inlineStr">
        <is>
          <t>Accounts Receivable [Member]</t>
        </is>
      </c>
      <c r="B8" s="4" t="inlineStr">
        <is>
          <t xml:space="preserve"> </t>
        </is>
      </c>
    </row>
    <row r="9">
      <c r="A9" s="3" t="inlineStr">
        <is>
          <t>Concentrations (Details) [Line Items]</t>
        </is>
      </c>
      <c r="B9" s="4" t="inlineStr">
        <is>
          <t xml:space="preserve"> </t>
        </is>
      </c>
    </row>
    <row r="10">
      <c r="A10" s="4" t="inlineStr">
        <is>
          <t>Concentration risk, percentage</t>
        </is>
      </c>
      <c r="B10" s="14" t="n">
        <v>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and consolidation The consolidated financial statements of the Group
have been prepared in accordance with accounting principles generally accepted in the United States of America (“US GAAP”).
The consolidated financial statements include the financial statements of the Group, all of its majority-owned subsidiaries and the VIEs
of which the Group is the primary beneficiary, from the dates they were acquired or incorporated. All intercompany balances and transactions
have been eliminated in consolidation. (b) Use of estimates The preparation of the consolidated financial
statements in conformity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accounting estimates reflected in the Group’s consolidated
financial statements include but are not limited to estimates and judgments applied in the allowance for doubtful loans and receivables,
impairment assessment of long-lived assets, valuation allowance for deferred tax assets, fair value measurement of investments, and uncertain
tax positions, assumptions related to the consolidation of entities in which the Group holds variable interests. Actual results could
differ from those estimates and judgments. (c) Cash and cash equivalents Cash and cash equivalents consist of cash on hand,
bank deposits and short-term, highly liquid investments that are readily convertible to known amounts of cash with original maturity of
three months or less, and have insignificant risk of changes in value related to changes in interest rates. (d) Restricted cash Restricted cash mainly represents the investors’
uninvested cash balances temporarily deposited in the Group’s bank account. These cash balances were under the custody and supervision
of the designated financial institution as required by China Securities Regulatory Commission, for the purpose of preventing misuse of
investors’ funds. (e) Accounts receivable, other receivables and current assets, and amount due from related parties, net Accounts receivable, other receivables and current
assets and amount due from related parties are recorded at net realizable value consisting of the carrying amount less an allowance for
uncollectible accounts as needed. The allowance for doubtful accounts is the Group’s best estimate of the amount of probable credit
losses in the Group’s existing accounts receivable, other receivables and current assets and amount due from related parties. The
Group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Group did not have any off-balance-sheet credit exposure relating to its customers, suppliers or others. As
of June 30, 2021 and 2022, the Group recorded RMB6,892 as allowances for doubtful accounts against its accounts receivable. There were
no allowances for doubtful accounts against the Group’s other receivables and current assets and amount due from related parties
nor did the Group charge off any such amounts. (f) Short-term loans receivable The Group recognizes the contractual right to
receive money on demand or on fixed or determinable dates as loans receivable. For those that the contractual maturity date is less than
one year, the Group records as short-term loans receivable. The Group recognized interest income on an accrue
basis using the straight-line method over the fixed or determinable dates. (g) Investments The Group accounts for the investments pursuant
to FASB ASC Topic 321, Investments-Equity Securities and ASC Topic 323, Investments-Equity Method and Joint Ventures. As of June 30, 2022, the Group recorded an investment
in a private fund as short-term investment on the Consolidated Statements of Financial Position under the equity method. This investment
was classified as short-term because the management believes that the purpose of holding this investment is for effective use of idle
cash and the estimated holding period is short-term, and this investment does not have lock-up period and can be redeemed without restriction.
Gains or losses were realized when such investments’ fair value changed. The Group monitors the investments for impairment
indicators and makes appropriate reduction in carrying values as required whenever events or changes in circumstances indicate that the
assets may be impaired. If the cost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 impairment has occurred. The Group has not
recorded an impairment for each of the years ended June 30, 2020, 2021 and 2022. (h) Property and equipment, net Property and equipment are stated at cost less
accumulated depreciation and impairment losses, if any. Cost represents the purchase price of the asset and other costs incurred to bring
the asset into its existing use. Maintenance, repairs and betterments, including replacement of minor items, are charged to expense; major
additions to physical properties are capitalized. Depreciation and amortization are calculated using
the straight-line method over the following estimated useful lives, without residual value:
Estimated useful life
Office equipment, furniture, fixtures 3-5 years
Motor vehicles 3-5 years
Leasehold improvements Shorter of the remaining lease terms and estimated useful lives (i) Intangible assets, net Intangible assets represent software and operating
system, including the office automatic system and transaction platform and fund distribution systems that were purchased from external
third-party vendors. The intangible assets were initially recorded at historic acquisition costs, and amortized on a straight-line basis
over estimated useful lives for three years. Costs associated with the engineering and technical
headcounts responsible for software development, as well as their associated costs, are expensed as incurred. These intangible assets are tested for impairment
at the time of a triggering event, if one were to occur. Finite-lived intangible assets may be impaired when the estimated undiscounted
future cash flows generated from the assets are less than their carrying amounts. The Group may rely on a qualitative assessment when
performing its intangible asset impairment test. Otherwise, the impairment evaluation is performed at the lowest level of identifiable
cash flows independent of other assets. (j) Impairment of long-lived assets The Group reviews its long-lived assets for impairment
whenever events or changes in circumstances indicate that the carrying amount of an asset may no longer be recoverable. When these events
occur, the Group assesses the recoverability of the long-lived assets by comparing the carrying value of the long-lived assets to the
estimated undiscounted future cash flows expected to result from the use of the assets and their eventual disposition where the fair value
is lower than the carrying value, measurement of an impairment loss is recognized in the Consolidated Statements of Operations and Comprehensive
Loss for the difference between the fair value, using the expected future discounted cash flows, and the carrying value of the assets.
No impairment of long-lived assets was recognized for the years ended June 30, 2020, 2021 and 2022. (k) Revenue recognition The Group applies the five-step model outlined
in ASC 606, Revenue from Contracts with Customers (“ASC 606”), revenues are accounted for as contracts with customers. Under
the guidance for contracts with customers, we are required to (a) identify the contract(s) with a customer, (b) identify the performance
obligations in the contract, (c) determine the transaction price, (d) allocate the transaction price to the performance obligations in
the contract and (e) recognize revenue when (or as) we satisfy its performance obligations. In determining the transaction price, we have
included variable consideration only to the extent that it is probable that a significant reversal in the amount of cumulative revenue
recognized would not occur. Revenues are recorded net of sales related taxes and surcharges. The Group generates revenues mainly from wealth
management, and the Group started to generate revenues from asset management since April 2018 and insurance consulting service since January
2021. Wealth management Revenue from wealth management mainly includes
distribution commissions and performance-based distribution fees, in a typical arrangement in which the Group serves as distributor. Distribution commissions Distribution commissions include one-time commissions
and recurring management fees. Distribution commissions are primarily generated from distributions of financial products, including publicly
raised fund products, privately raised fund products and other financial products. The Group enters into distribution agreements with
financial product issuers which specify the key terms and conditions of the arrangement. Such agreements do not include rights of return,
credits or discounts, rebates, price protection or other similar privileges. The Group defines the “distribution of a
financial product” for its revenue recognition purpose at the time when both of the following two criteria are met: (i) the product
purchaser (the “investor”) has entered into a purchase or subscription contract with the relevant product issuer or fund manager
and the investor has transferred the subscription fund to an escrow account designated by the product issuer or fund manager and (ii)
the product issuer or fund manager has issued a formal notice to confirm the distribution of a financial product. One-time commissions are calculated by multiplying
a pre-agreed charge rate with the amount of products distributed, and are recorded at a point in time when the financial product is established
or distributed. The Company charges an additional one-time commission fee for publicly raised funds distributed, by multiplying a pre-agreed
charge rate with the amount of redemption, when the investor chooses to redeem the financial products. One-time commissions are typically
paid on or shortly after the transaction is completed. The Group also charges recurring management fees
from the financial products issuers. Recurring management fees are recorded over time, and determined based on the types of financial
products the Group distributes and calculated as either (i) pre-agreed percentage with the daily outstanding balance confirmed with the
issuer, prorated daily, (ii) pre-agreed charge rate with the amount of products distributed, prorated by the actual period length of the
product, or (iii) as a percentage of the fair value of the total investment in the financial products, calculated daily. Recurring
management fees are typically paid on a regular basis (typically quarterly or annually) and are not subject to clawback once determined. Performance-based distribution fees Performance-based distribution fees are contributed
by the distribution of privately raised fund products. The Group earns performance-based distribution fees from the issuers of the privately
raised fund products, which are dependent on the extent by which the fund’s investment performance exceeds a certain threshold at
the end of the contract term. Such performance-based fee is typically recognized at a point of time, usually at the end of the contract
term when the cumulative return of the fund can be determined, and is not subject to clawback provisions. Asset management Revenue from asset management service mainly includes
management fees and performance-based carried interest, in a typical arrangement in which the Group serves as the fund manager. Management fees Revenue from asset management, includes management
fee from the privately raised funds managed by the Group. The single performance obligation is to manage and operate the fund in accordance
with the contract throughout the fund duration. Management fees are recognized in the period during which the related services are performed
in accordance with the contractual terms of the fund agreements from the established date to the terminated date of the funds. Management
fees earned from certain investment funds are based upon a range of up to 2% of capital committed. By unanimous consent among the fund
manager, investors and the trustee, the fund could be terminated earlier than the contract period, and the remaining portion of unamortized
management fee shall be returned to the investors. Performance-based carried interest Performance-based carried interest is contributed
by the Group managing and operating of privately raised fund products. The Group earns performance-based carried interest based on the
extent by which the fund’s investment performance exceeds a certain threshold. Such performance-based fee is typically calculated
and recognized at a point of time when the cumulative return of the fund can be determined, and is not subject to clawback provisions. Insurance consulting service Revenue from insurance consulting service mainly
includes initial service fees and renewal service fees, in a typical arrangement in which the Group serves as the policyholder referral
service provider rather than the principal of the sales of insurance policy. Initial service fees Revenue from initial service fees is based on
first year premiums contributed by policyholders referred by the Group to insurance agency company, and includes initial commissions,
initial promotion bonus and initial performance bonus. The single performance obligation is to provide policyholder referral service to
insurance agency company. Initial service fees are recognized at a point of time when the Group satisfies its promise of referring policyholder
to insurance agency company and an insurance policy is successfully signed and effective by the policyholder. Initial commissions are
determined by multiplying a pre-agreed charge rate with first year premiums. Initial promotion bonus is determined by multiplying a pre-agreed
charge rate with certain insurance products’ first year premiums. Initial performance bonus is variable according to different threshold
of the total first year premiums. Initial service fees are recognized in the net amount the Group receives from the insurance agency company. Renewal service fees Revenue from renewal service fees are based on actual renewal premiums
paid by policyholders referred by the Group to insurance agency company, and includes renewal commissions, renewal compensation and renewal
performance bonus. Renewal service fees, which are considered as variable consideration, are not included in the initial transaction price
and are recorded when it is probable that a significant reversal in the amount of cumulative revenue recognized will not occur, i.e.,
when a policyholder pays the renewal premium to the insurance company and the policy is renewed, because the Group is not able to conclude
a significant reversal to the estimated variable consideration not probable until the contingency resolved. Renewal commissions are determined
by multiplying a pre-agreed charge rate with renewal premiums actually paid by the policyholders. Renewal compensation is determined by
multiplying a pre-agreed charge rate with certain insurance products’ renewal premiums actually paid by the policyholders. Renewal
performance bonus is variable according to different threshold of the total renewal premiums. Renewal service fees are recognized in the
net amount the Group receives from the insurance agency company. Disaggregation of revenue
Years ended June 30,
2020 2021 2022
RMB RMB RMB
Wealth management 106,444 176,589 171,541
Distribution commissions 99,600 176,573 168,489
-- One-time commissions 69,196 109,308 80,943
-- Recurring management fees 30,404 67,265 87,546
Performance-based distribution fees 6,844 16 3,052
Corporate financing 6 - -
Asset management 23,033 13,464 5,890
Management fees 6,393 5,626 3,476
Performance-based fees 16,640 7,838 2,414
Consulting and other services - 1,147 11,310
Insurance consulting services (1) - 1,138 9,394
Other services (2) - 9 1,916
Total 129,483 191,200 188,741
(1) Insurance
consulting services were started from January 2021, and were recognized at a point of time.
(2) Other
services primarily consist of trust consulting services started from July 2021, and were recognized at a point of time. Contract liability Contract liability relates to unsatisfied performance
obligations at the end of each reporting period and consists of cash payment received in advance and was recorded as “Advance receipts
from related parties” in the Consolidation Statement of Financial Position. The amount of revenue recognized during the years ended
June 30, 2021 and 2022 that was previously included in the contract liabilities balance as of June 30, 2020 and 2021 was RMB421 and nil (l) Cost of sales Cost of sales primarily includes (1) commission
costs paid to sales agents based on the pre-agreed percentage and the amount of wealth management product distributions that were directly
related to the contributions made by the sales agents, such as the amount of investments they have referred to the Group, and (2) transaction
fees paid to the third-party payment platforms through which the investors purchase funds are transferred. (m) Income taxes The Group follows the guidance of ASC Topic 740
“Income Taxes” and uses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Consolidated Statement of Operations
and Comprehensive Loss in the period that includes the enactment date. (n) Uncertain tax positions The Group follows the guidance of ASC Topic 740
“Income Taxes”, which prescribes a more-likely-than -not threshold for financial statement recognition and measurement of
a tax position taken or expected to be taken in a tax return. This Topic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The Group recognizes interest on non-payment
of income taxes and penalties associated with tax positions when a tax position does not meet more-likely-than-not threshold be sustained
under examination. The tax returns of the Group’s PRC subsidiaries and the VIEs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In the case of transfer pricing issues, the statute of limitation
is ten years. There is no statute of limitation in the case of tax evasion. For the years ended June 30, 2020, 2021 and 2022, the Group
recognized nil (o) Value added tax (“VAT”) Pursuant to the Provisional Regulation of the
PRC on VAT and the related implementing rules, all entities and individuals (“taxpayers”) that are engaged in the service
industry in the PRC are generally required to pay VAT at a rate of 6% of the gross sales proceeds received, less any deductible VAT already
paid or borne by the taxpayers. The Group’s PRC subsidiaries and the consolidated VIEs are subject to VAT at 6% of their revenues. (p) Non-controlling interest A non-controlling interest in a subsidiary of
the Group represents the portion of the equity (net assets) in the subsidiary not directly or indirectly attributable to the Group. Non-controlling
interests are presented as a separate component of equity on the Consolidated Statements of Financial Position and net income and other
comprehensive income are attributed to controlling and non-controlling interests. (q) Fair value of financial instruments The Group records certain of its financial assets
and liabilities at fair value on a recurring basi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Group’s financial
instruments, including cash and cash equivalents, restricted cash, accounts receivable, short-term investments, advance receipts from
related parties, accounts payable, investors’ deposit, amounts due from and due to related parties, approximate their fair values
due to the short-term nature of these instruments. (r) Leases Starting from the year ended June 30, 2020, the
Group adopted Accounting Standards Update (ASU) 2016-02, Leases (Topic 842),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Group has operating leases primarily for office
space. The determination of whether an arrangement is a lease or contains a lease is made at inception by evaluating whether the arrangement
conveys the right to use an identified asset and whether the Group obtains substantially all of the economic benefits from and has the
ability to direct the use of the asset. Operating leases are included in operating lease right-of-use assets and operating lease liabilities
on the Group’s Consolidated Statements of Financial Position. Operating lease ROU assets represent the Group’s right to use
an underlying asset for the lease term and operating lease liabilities represent the Group’s obligation to make lease payments arising
from the lease. The Group uses its estimated incremental borrowing rate as of the commencement date in determining the present value of
lease payments. Operating lease ROU assets and operating lease liabilities are recognized based on the present value of lease payments
over the lease term at the lease commencement date. To determine the incremental borrowing rate used to calculate the present value of
future lease payments, the Group uses information including the Group’s credit rating, interest rates of similar debt instruments
of entities with comparable credit ratings, as applicable. Variable components of the lease payments such as utilities, maintenance costs
are expensed as incurred and not included in determining the present value. The lease terms include options to extend or terminate the
lease when it is reasonably certain that the Group will exercise that option. The Group considers these options, which may be elected
at the Group’s sole discretion, in determining the lease term on a lease-by-lease basis. Lease expense is recognized on a straight-line
basis over the lease term. The Group has an accounting policy election to exempt leases with an initial term of 12 months or less from
being recognized on the balance sheet. (s) Foreign currency translation The Group’s reporting and functional currency
is Renminbi (“RMB”). The Group’s operations are principally conducted through the subsidiaries and the VIEs located
in the PRC where the RMB is the functional currency. For those subsidiaries and the VIEs which are not located in the PRC and have the
functional currency other than RMB, the financial statements are translated from their respective functional currencies into RMB. Assets and liabilities of the Group’s overseas
entities denominated in currencies other than the RMB are translated into RMB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Consolidated Statements of Operations and Comprehensive Loss. Translations of amounts from RMB into US$ are
solely for the convenience of the reader and were calculated at the rate of US$1.00 = RMB6.6981 on June 30, 2022, representing the certificated
exchange rate published by the Federal Reserve Board. No representation is intended to imply that the RMB amounts could have been, or
could be, converted, realized or settled into US$ at that rate on June 30, 2022, or at any other rate. (t) Segment reporting 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hief executive officer, who reviews consolidated results when making decisions about allocating resources and assessing
performance of the Group. The Group manages its business as a single operating
segment engaged in the provision of distribution and managing wealth management services in the PRC. Substantially all of its revenues
are derived in the PRC. All long-lived assets are located in PRC. (u) Earnings per share (“EPS”) Basic EPS is calculated by dividing the net income
(loss) available to common shareholders by the weighted average number of ordinary shares outstanding during the year. Diluted EPS is
calculated by using the weighted average number of ordinary shares outstanding adjusted to include the potentially dilutive effect of
outstanding share-based awards, unless their inclusion in the calculation is anti-dilutive. (v) Commitments and contingencies The Group estimated losses from loss contingencies
are accrued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w) Recently issued accounting standards In June 2016, the FASB issued ASU 2016-13, Financial
Instruments – Credit Losses (Topic 326): Measurement of Credit Losses on Financial Instruments, which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is ASU has subsequently been amended by ASU 2018-19, ASU 2019-04, ASU 2019-05, ASU 2019-10, ASU 2019-11
and ASU 2020-03.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and effective for all other entities for annual and interim periods beginning after December 15, 2022.
Early adoption is permitted for all entities for annual periods beginning after December 15, 2018, and interim periods therein. The Group
is in the process of evaluating the impact of adoption of this guidance on its consolidated financial statements. In November 2021, the FASB issued ASU 2021-10,
Government Assistance (Topic 832) — Disclosures by Business Entities about Government Assistance (“ASU 2021-10”). It
requires issuers to make annual disclosures about government assistance, including the nature of the transaction, the related accounting
policy, the financial statement line items affected and the amounts applicable to each financial statement line item, as well as any significant
terms and conditions, including commitments and contingencies. The amendments in this Update are effective for all entities within their
scope for financial statements issued for annual periods beginning after December 15, 2021. Early application of the amendments is permitted.
An entity should apply the amendments in this Update either (1) prospectively to all transactions within the scope of the amendments that
are reflected in financial statements at the date of initial application and new transactions that are entered into after the date of
initial application or (2) retrospectively to 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 width="22" customWidth="1" min="8" max="8"/>
    <col width="13" customWidth="1" min="9" max="9"/>
  </cols>
  <sheetData>
    <row r="1">
      <c r="A1" s="1" t="inlineStr">
        <is>
          <t>Concentrations (Details) - Schedule of concentration risks ¥ in Thousands, $ in Thousands</t>
        </is>
      </c>
      <c r="B1" s="2" t="inlineStr">
        <is>
          <t>12 Months Ended</t>
        </is>
      </c>
    </row>
    <row r="2">
      <c r="B2" s="2" t="inlineStr">
        <is>
          <t>Jun. 30, 2022 CNY (¥)</t>
        </is>
      </c>
      <c r="D2" s="2" t="inlineStr">
        <is>
          <t>Jun. 30, 2022 USD ($)</t>
        </is>
      </c>
      <c r="F2" s="2" t="inlineStr">
        <is>
          <t>Jun. 30, 2021 CNY (¥)</t>
        </is>
      </c>
      <c r="H2" s="2" t="inlineStr">
        <is>
          <t>Jun. 30, 2020 CNY (¥)</t>
        </is>
      </c>
    </row>
    <row r="3">
      <c r="A3" s="3" t="inlineStr">
        <is>
          <t>Concentration Risk [Line Items]</t>
        </is>
      </c>
      <c r="B3" s="4" t="inlineStr">
        <is>
          <t xml:space="preserve"> </t>
        </is>
      </c>
      <c r="D3" s="4" t="inlineStr">
        <is>
          <t xml:space="preserve"> </t>
        </is>
      </c>
      <c r="F3" s="4" t="inlineStr">
        <is>
          <t xml:space="preserve"> </t>
        </is>
      </c>
      <c r="H3" s="4" t="inlineStr">
        <is>
          <t xml:space="preserve"> </t>
        </is>
      </c>
    </row>
    <row r="4">
      <c r="A4" s="4" t="inlineStr">
        <is>
          <t>Total net revenues</t>
        </is>
      </c>
      <c r="B4" s="6" t="n">
        <v>83253</v>
      </c>
      <c r="D4" s="7" t="n">
        <v>12430</v>
      </c>
      <c r="F4" s="6" t="n">
        <v>151987</v>
      </c>
      <c r="H4" s="6" t="n">
        <v>77414</v>
      </c>
    </row>
    <row r="5">
      <c r="A5" s="4" t="inlineStr">
        <is>
          <t>Net revenues, percentage</t>
        </is>
      </c>
      <c r="B5" s="13" t="n">
        <v>0.441</v>
      </c>
      <c r="D5" s="13" t="n">
        <v>0.441</v>
      </c>
      <c r="F5" s="13" t="n">
        <v>0.795</v>
      </c>
      <c r="H5" s="13" t="n">
        <v>0.598</v>
      </c>
    </row>
    <row r="6">
      <c r="A6" s="4" t="inlineStr">
        <is>
          <t>Company A [Member]</t>
        </is>
      </c>
      <c r="B6" s="4" t="inlineStr">
        <is>
          <t xml:space="preserve"> </t>
        </is>
      </c>
      <c r="D6" s="4" t="inlineStr">
        <is>
          <t xml:space="preserve"> </t>
        </is>
      </c>
      <c r="F6" s="4" t="inlineStr">
        <is>
          <t xml:space="preserve"> </t>
        </is>
      </c>
      <c r="H6" s="4" t="inlineStr">
        <is>
          <t xml:space="preserve"> </t>
        </is>
      </c>
    </row>
    <row r="7">
      <c r="A7" s="3" t="inlineStr">
        <is>
          <t>Concentration Risk [Line Items]</t>
        </is>
      </c>
      <c r="B7" s="4" t="inlineStr">
        <is>
          <t xml:space="preserve"> </t>
        </is>
      </c>
      <c r="D7" s="4" t="inlineStr">
        <is>
          <t xml:space="preserve"> </t>
        </is>
      </c>
      <c r="F7" s="4" t="inlineStr">
        <is>
          <t xml:space="preserve"> </t>
        </is>
      </c>
      <c r="H7" s="4" t="inlineStr">
        <is>
          <t xml:space="preserve"> </t>
        </is>
      </c>
    </row>
    <row r="8">
      <c r="A8" s="4" t="inlineStr">
        <is>
          <t>Total net revenues</t>
        </is>
      </c>
      <c r="B8" s="6" t="n">
        <v>35611</v>
      </c>
      <c r="D8" s="7" t="n">
        <v>5317</v>
      </c>
      <c r="F8" s="6" t="n">
        <v>29264</v>
      </c>
      <c r="H8" s="4" t="inlineStr">
        <is>
          <t xml:space="preserve"> </t>
        </is>
      </c>
      <c r="I8" s="4" t="inlineStr">
        <is>
          <t>[1]</t>
        </is>
      </c>
    </row>
    <row r="9">
      <c r="A9" s="4" t="inlineStr">
        <is>
          <t>Net revenues, percentage</t>
        </is>
      </c>
      <c r="B9" s="13" t="n">
        <v>0.189</v>
      </c>
      <c r="D9" s="13" t="n">
        <v>0.189</v>
      </c>
      <c r="F9" s="13" t="n">
        <v>0.153</v>
      </c>
      <c r="H9" s="4" t="inlineStr">
        <is>
          <t xml:space="preserve"> </t>
        </is>
      </c>
      <c r="I9" s="4" t="inlineStr">
        <is>
          <t>[1]</t>
        </is>
      </c>
    </row>
    <row r="10">
      <c r="A10" s="4" t="inlineStr">
        <is>
          <t>Company B [Member]</t>
        </is>
      </c>
      <c r="B10" s="4" t="inlineStr">
        <is>
          <t xml:space="preserve"> </t>
        </is>
      </c>
      <c r="D10" s="4" t="inlineStr">
        <is>
          <t xml:space="preserve"> </t>
        </is>
      </c>
      <c r="F10" s="4" t="inlineStr">
        <is>
          <t xml:space="preserve"> </t>
        </is>
      </c>
      <c r="H10" s="4" t="inlineStr">
        <is>
          <t xml:space="preserve"> </t>
        </is>
      </c>
    </row>
    <row r="11">
      <c r="A11" s="3" t="inlineStr">
        <is>
          <t>Concentration Risk [Line Items]</t>
        </is>
      </c>
      <c r="B11" s="4" t="inlineStr">
        <is>
          <t xml:space="preserve"> </t>
        </is>
      </c>
      <c r="D11" s="4" t="inlineStr">
        <is>
          <t xml:space="preserve"> </t>
        </is>
      </c>
      <c r="F11" s="4" t="inlineStr">
        <is>
          <t xml:space="preserve"> </t>
        </is>
      </c>
      <c r="H11" s="4" t="inlineStr">
        <is>
          <t xml:space="preserve"> </t>
        </is>
      </c>
    </row>
    <row r="12">
      <c r="A12" s="4" t="inlineStr">
        <is>
          <t>Total net revenues</t>
        </is>
      </c>
      <c r="B12" s="6" t="n">
        <v>47642</v>
      </c>
      <c r="D12" s="7" t="n">
        <v>7113</v>
      </c>
      <c r="F12" s="6" t="n">
        <v>122723</v>
      </c>
      <c r="H12" s="6" t="n">
        <v>45921</v>
      </c>
    </row>
    <row r="13">
      <c r="A13" s="4" t="inlineStr">
        <is>
          <t>Net revenues, percentage</t>
        </is>
      </c>
      <c r="B13" s="13" t="n">
        <v>0.252</v>
      </c>
      <c r="D13" s="13" t="n">
        <v>0.252</v>
      </c>
      <c r="F13" s="13" t="n">
        <v>0.642</v>
      </c>
      <c r="H13" s="13" t="n">
        <v>0.355</v>
      </c>
    </row>
    <row r="14">
      <c r="A14" s="4" t="inlineStr">
        <is>
          <t>Company C [Member]</t>
        </is>
      </c>
      <c r="B14" s="4" t="inlineStr">
        <is>
          <t xml:space="preserve"> </t>
        </is>
      </c>
      <c r="D14" s="4" t="inlineStr">
        <is>
          <t xml:space="preserve"> </t>
        </is>
      </c>
      <c r="F14" s="4" t="inlineStr">
        <is>
          <t xml:space="preserve"> </t>
        </is>
      </c>
      <c r="H14" s="4" t="inlineStr">
        <is>
          <t xml:space="preserve"> </t>
        </is>
      </c>
    </row>
    <row r="15">
      <c r="A15" s="3" t="inlineStr">
        <is>
          <t>Concentration Risk [Line Items]</t>
        </is>
      </c>
      <c r="B15" s="4" t="inlineStr">
        <is>
          <t xml:space="preserve"> </t>
        </is>
      </c>
      <c r="D15" s="4" t="inlineStr">
        <is>
          <t xml:space="preserve"> </t>
        </is>
      </c>
      <c r="F15" s="4" t="inlineStr">
        <is>
          <t xml:space="preserve"> </t>
        </is>
      </c>
      <c r="H15" s="4" t="inlineStr">
        <is>
          <t xml:space="preserve"> </t>
        </is>
      </c>
    </row>
    <row r="16">
      <c r="A16" s="4" t="inlineStr">
        <is>
          <t>Total net revenues</t>
        </is>
      </c>
      <c r="B16" s="4" t="inlineStr">
        <is>
          <t xml:space="preserve"> </t>
        </is>
      </c>
      <c r="C16" s="4" t="inlineStr">
        <is>
          <t>[1]</t>
        </is>
      </c>
      <c r="D16" s="4" t="inlineStr">
        <is>
          <t xml:space="preserve"> </t>
        </is>
      </c>
      <c r="E16" s="4" t="inlineStr">
        <is>
          <t>[1]</t>
        </is>
      </c>
      <c r="F16" s="4" t="inlineStr">
        <is>
          <t xml:space="preserve"> </t>
        </is>
      </c>
      <c r="G16" s="4" t="inlineStr">
        <is>
          <t>[1]</t>
        </is>
      </c>
      <c r="H16" s="6" t="n">
        <v>14703</v>
      </c>
    </row>
    <row r="17">
      <c r="A17" s="4" t="inlineStr">
        <is>
          <t>Net revenues, percentage</t>
        </is>
      </c>
      <c r="B17" s="4" t="inlineStr">
        <is>
          <t xml:space="preserve"> </t>
        </is>
      </c>
      <c r="C17" s="4" t="inlineStr">
        <is>
          <t>[1]</t>
        </is>
      </c>
      <c r="D17" s="4" t="inlineStr">
        <is>
          <t xml:space="preserve"> </t>
        </is>
      </c>
      <c r="E17" s="4" t="inlineStr">
        <is>
          <t>[1]</t>
        </is>
      </c>
      <c r="F17" s="4" t="inlineStr">
        <is>
          <t xml:space="preserve"> </t>
        </is>
      </c>
      <c r="G17" s="4" t="inlineStr">
        <is>
          <t>[1]</t>
        </is>
      </c>
      <c r="H17" s="13" t="n">
        <v>0.113</v>
      </c>
    </row>
    <row r="18">
      <c r="A18" s="4" t="inlineStr">
        <is>
          <t>Company D [Member]</t>
        </is>
      </c>
      <c r="B18" s="4" t="inlineStr">
        <is>
          <t xml:space="preserve"> </t>
        </is>
      </c>
      <c r="D18" s="4" t="inlineStr">
        <is>
          <t xml:space="preserve"> </t>
        </is>
      </c>
      <c r="F18" s="4" t="inlineStr">
        <is>
          <t xml:space="preserve"> </t>
        </is>
      </c>
      <c r="H18" s="4" t="inlineStr">
        <is>
          <t xml:space="preserve"> </t>
        </is>
      </c>
    </row>
    <row r="19">
      <c r="A19" s="3" t="inlineStr">
        <is>
          <t>Concentration Risk [Line Items]</t>
        </is>
      </c>
      <c r="B19" s="4" t="inlineStr">
        <is>
          <t xml:space="preserve"> </t>
        </is>
      </c>
      <c r="D19" s="4" t="inlineStr">
        <is>
          <t xml:space="preserve"> </t>
        </is>
      </c>
      <c r="F19" s="4" t="inlineStr">
        <is>
          <t xml:space="preserve"> </t>
        </is>
      </c>
      <c r="H19" s="4" t="inlineStr">
        <is>
          <t xml:space="preserve"> </t>
        </is>
      </c>
    </row>
    <row r="20">
      <c r="A20" s="4" t="inlineStr">
        <is>
          <t>Total net revenues</t>
        </is>
      </c>
      <c r="B20" s="4" t="inlineStr">
        <is>
          <t xml:space="preserve"> </t>
        </is>
      </c>
      <c r="C20" s="4" t="inlineStr">
        <is>
          <t>[1]</t>
        </is>
      </c>
      <c r="D20" s="4" t="inlineStr">
        <is>
          <t xml:space="preserve"> </t>
        </is>
      </c>
      <c r="E20" s="4" t="inlineStr">
        <is>
          <t>[1]</t>
        </is>
      </c>
      <c r="F20" s="4" t="inlineStr">
        <is>
          <t xml:space="preserve"> </t>
        </is>
      </c>
      <c r="G20" s="4" t="inlineStr">
        <is>
          <t>[1]</t>
        </is>
      </c>
      <c r="H20" s="6" t="n">
        <v>16790</v>
      </c>
    </row>
    <row r="21">
      <c r="A21" s="4" t="inlineStr">
        <is>
          <t>Net revenues, percentage</t>
        </is>
      </c>
      <c r="B21" s="4" t="inlineStr">
        <is>
          <t xml:space="preserve"> </t>
        </is>
      </c>
      <c r="C21" s="4" t="inlineStr">
        <is>
          <t>[1]</t>
        </is>
      </c>
      <c r="D21" s="4" t="inlineStr">
        <is>
          <t xml:space="preserve"> </t>
        </is>
      </c>
      <c r="E21" s="4" t="inlineStr">
        <is>
          <t>[1]</t>
        </is>
      </c>
      <c r="F21" s="4" t="inlineStr">
        <is>
          <t xml:space="preserve"> </t>
        </is>
      </c>
      <c r="G21" s="4" t="inlineStr">
        <is>
          <t>[1]</t>
        </is>
      </c>
      <c r="H21" s="14" t="n">
        <v>0.13</v>
      </c>
    </row>
    <row r="22"/>
    <row r="23">
      <c r="A23" s="4" t="inlineStr">
        <is>
          <t>[1] represented less than 10% of total net revenues for the year then ended.</t>
        </is>
      </c>
    </row>
  </sheetData>
  <mergeCells count="8">
    <mergeCell ref="A1:A2"/>
    <mergeCell ref="B1:I1"/>
    <mergeCell ref="B2:C2"/>
    <mergeCell ref="D2:E2"/>
    <mergeCell ref="F2:G2"/>
    <mergeCell ref="H2:I2"/>
    <mergeCell ref="A22:I22"/>
    <mergeCell ref="A23:I2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centrations (Details) - Schedule of concentration risks ¥ in Thousands, $ in Thousands</t>
        </is>
      </c>
      <c r="B1" s="2" t="inlineStr">
        <is>
          <t>12 Months Ended</t>
        </is>
      </c>
    </row>
    <row r="2">
      <c r="B2" s="2" t="inlineStr">
        <is>
          <t>Jun. 30, 2022 CNY (¥)</t>
        </is>
      </c>
      <c r="C2" s="2" t="inlineStr">
        <is>
          <t>Jun. 30, 2022 USD ($)</t>
        </is>
      </c>
      <c r="D2" s="2" t="inlineStr">
        <is>
          <t>Jun. 30, 2021 CNY (¥)</t>
        </is>
      </c>
    </row>
    <row r="3">
      <c r="A3" s="3" t="inlineStr">
        <is>
          <t>Concentration Risk [Line Items]</t>
        </is>
      </c>
      <c r="B3" s="4" t="inlineStr">
        <is>
          <t xml:space="preserve"> </t>
        </is>
      </c>
      <c r="C3" s="4" t="inlineStr">
        <is>
          <t xml:space="preserve"> </t>
        </is>
      </c>
      <c r="D3" s="4" t="inlineStr">
        <is>
          <t xml:space="preserve"> </t>
        </is>
      </c>
    </row>
    <row r="4">
      <c r="A4" s="4" t="inlineStr">
        <is>
          <t>Accounts receivable</t>
        </is>
      </c>
      <c r="B4" s="6" t="n">
        <v>46840</v>
      </c>
      <c r="C4" s="7" t="n">
        <v>6993</v>
      </c>
      <c r="D4" s="6" t="n">
        <v>48146</v>
      </c>
    </row>
    <row r="5">
      <c r="A5" s="4" t="inlineStr">
        <is>
          <t>Accounts receivable, percentage</t>
        </is>
      </c>
      <c r="B5" s="13" t="n">
        <v>0.787</v>
      </c>
      <c r="C5" s="13" t="n">
        <v>0.787</v>
      </c>
      <c r="D5" s="13" t="n">
        <v>0.873</v>
      </c>
    </row>
    <row r="6">
      <c r="A6" s="4" t="inlineStr">
        <is>
          <t>Company A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Accounts receivable</t>
        </is>
      </c>
      <c r="B8" s="6" t="n">
        <v>40762</v>
      </c>
      <c r="C8" s="7" t="n">
        <v>6086</v>
      </c>
      <c r="D8" s="6" t="n">
        <v>31662</v>
      </c>
    </row>
    <row r="9">
      <c r="A9" s="4" t="inlineStr">
        <is>
          <t>Accounts receivable, percentage</t>
        </is>
      </c>
      <c r="B9" s="13" t="n">
        <v>0.6850000000000001</v>
      </c>
      <c r="C9" s="13" t="n">
        <v>0.6850000000000001</v>
      </c>
      <c r="D9" s="13" t="n">
        <v>0.574</v>
      </c>
    </row>
    <row r="10">
      <c r="A10" s="4" t="inlineStr">
        <is>
          <t>Company B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Accounts receivable</t>
        </is>
      </c>
      <c r="B12" s="6" t="n">
        <v>6078</v>
      </c>
      <c r="C12" s="7" t="n">
        <v>907</v>
      </c>
      <c r="D12" s="6" t="n">
        <v>16484</v>
      </c>
    </row>
    <row r="13">
      <c r="A13" s="4" t="inlineStr">
        <is>
          <t>Accounts receivable, percentage</t>
        </is>
      </c>
      <c r="B13" s="13" t="n">
        <v>0.102</v>
      </c>
      <c r="C13" s="13" t="n">
        <v>0.102</v>
      </c>
      <c r="D13" s="13" t="n">
        <v>0.2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1T13:19:12Z</dcterms:created>
  <dcterms:modified xmlns:dcterms="http://purl.org/dc/terms/" xmlns:xsi="http://www.w3.org/2001/XMLSchema-instance" xsi:type="dcterms:W3CDTF">2022-10-11T13:19:12Z</dcterms:modified>
</cp:coreProperties>
</file>